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Equity Securities" sheetId="11" state="visible" r:id="rId11"/>
    <sheet xmlns:r="http://schemas.openxmlformats.org/officeDocument/2006/relationships" name="Loans and Allowance for Loan Lo" sheetId="12" state="visible" r:id="rId12"/>
    <sheet xmlns:r="http://schemas.openxmlformats.org/officeDocument/2006/relationships" name="Fair Value Presentation" sheetId="13" state="visible" r:id="rId13"/>
    <sheet xmlns:r="http://schemas.openxmlformats.org/officeDocument/2006/relationships" name="FINANCIAL INSTRUMENTS NOT REQUI" sheetId="14" state="visible" r:id="rId14"/>
    <sheet xmlns:r="http://schemas.openxmlformats.org/officeDocument/2006/relationships" name="Commitments and Contingent Liab" sheetId="15" state="visible" r:id="rId15"/>
    <sheet xmlns:r="http://schemas.openxmlformats.org/officeDocument/2006/relationships" name="Accumulated Other Comprehensive" sheetId="16" state="visible" r:id="rId16"/>
    <sheet xmlns:r="http://schemas.openxmlformats.org/officeDocument/2006/relationships" name="Leases" sheetId="17" state="visible" r:id="rId17"/>
    <sheet xmlns:r="http://schemas.openxmlformats.org/officeDocument/2006/relationships" name="Change in Capital Structure" sheetId="18" state="visible" r:id="rId18"/>
    <sheet xmlns:r="http://schemas.openxmlformats.org/officeDocument/2006/relationships" name="Recently Issued Accounting Stan" sheetId="19" state="visible" r:id="rId19"/>
    <sheet xmlns:r="http://schemas.openxmlformats.org/officeDocument/2006/relationships" name="Summary of Significant Accoun_2" sheetId="20" state="visible" r:id="rId20"/>
    <sheet xmlns:r="http://schemas.openxmlformats.org/officeDocument/2006/relationships" name="Securities Available for Sale (" sheetId="21" state="visible" r:id="rId21"/>
    <sheet xmlns:r="http://schemas.openxmlformats.org/officeDocument/2006/relationships" name="Equity Securities (Tables)" sheetId="22" state="visible" r:id="rId22"/>
    <sheet xmlns:r="http://schemas.openxmlformats.org/officeDocument/2006/relationships" name="Loans and Allowance for Loan _2" sheetId="23" state="visible" r:id="rId23"/>
    <sheet xmlns:r="http://schemas.openxmlformats.org/officeDocument/2006/relationships" name="Fair Value Presentation (Tables" sheetId="24" state="visible" r:id="rId24"/>
    <sheet xmlns:r="http://schemas.openxmlformats.org/officeDocument/2006/relationships" name="FINANCIAL INSTRUMENTS NOT REQ_2" sheetId="25" state="visible" r:id="rId25"/>
    <sheet xmlns:r="http://schemas.openxmlformats.org/officeDocument/2006/relationships" name="Accumulated Other Comprehensi_2" sheetId="26" state="visible" r:id="rId26"/>
    <sheet xmlns:r="http://schemas.openxmlformats.org/officeDocument/2006/relationships" name="Leases (Tables)" sheetId="27" state="visible" r:id="rId27"/>
    <sheet xmlns:r="http://schemas.openxmlformats.org/officeDocument/2006/relationships" name="Summary of Significant Accoun_3" sheetId="28" state="visible" r:id="rId28"/>
    <sheet xmlns:r="http://schemas.openxmlformats.org/officeDocument/2006/relationships" name="Securities Available for Sale_2" sheetId="29" state="visible" r:id="rId29"/>
    <sheet xmlns:r="http://schemas.openxmlformats.org/officeDocument/2006/relationships" name="Securities Available for Sale_3" sheetId="30" state="visible" r:id="rId30"/>
    <sheet xmlns:r="http://schemas.openxmlformats.org/officeDocument/2006/relationships" name="Securities Available for Sale_4" sheetId="31" state="visible" r:id="rId31"/>
    <sheet xmlns:r="http://schemas.openxmlformats.org/officeDocument/2006/relationships" name="Securities Available for Sale_5" sheetId="32" state="visible" r:id="rId32"/>
    <sheet xmlns:r="http://schemas.openxmlformats.org/officeDocument/2006/relationships" name="Securities Available for Sale_6" sheetId="33" state="visible" r:id="rId33"/>
    <sheet xmlns:r="http://schemas.openxmlformats.org/officeDocument/2006/relationships" name="Equity Securities (Schedule of " sheetId="34" state="visible" r:id="rId34"/>
    <sheet xmlns:r="http://schemas.openxmlformats.org/officeDocument/2006/relationships" name="Equity Securities (Schedule o_2" sheetId="35" state="visible" r:id="rId35"/>
    <sheet xmlns:r="http://schemas.openxmlformats.org/officeDocument/2006/relationships" name="Loans and Allowance for Loan _3" sheetId="36" state="visible" r:id="rId36"/>
    <sheet xmlns:r="http://schemas.openxmlformats.org/officeDocument/2006/relationships" name="Loans and Allowance for Loan _4" sheetId="37" state="visible" r:id="rId37"/>
    <sheet xmlns:r="http://schemas.openxmlformats.org/officeDocument/2006/relationships" name="Loans and Allowance for Loan _5" sheetId="38" state="visible" r:id="rId38"/>
    <sheet xmlns:r="http://schemas.openxmlformats.org/officeDocument/2006/relationships" name="Loans and Allowance for Loan _6" sheetId="39" state="visible" r:id="rId39"/>
    <sheet xmlns:r="http://schemas.openxmlformats.org/officeDocument/2006/relationships" name="Loans and Allowance for Loan _7" sheetId="40" state="visible" r:id="rId40"/>
    <sheet xmlns:r="http://schemas.openxmlformats.org/officeDocument/2006/relationships" name="Loans and Allowance for Loan _8" sheetId="41" state="visible" r:id="rId41"/>
    <sheet xmlns:r="http://schemas.openxmlformats.org/officeDocument/2006/relationships" name="Loans and Allowance for Loan _9" sheetId="42" state="visible" r:id="rId42"/>
    <sheet xmlns:r="http://schemas.openxmlformats.org/officeDocument/2006/relationships" name="Loans and Allowance for Loan_10" sheetId="43" state="visible" r:id="rId43"/>
    <sheet xmlns:r="http://schemas.openxmlformats.org/officeDocument/2006/relationships" name="Loans and Allowance for Loan_11" sheetId="44" state="visible" r:id="rId44"/>
    <sheet xmlns:r="http://schemas.openxmlformats.org/officeDocument/2006/relationships" name="Loans and Allowance for Loan_12" sheetId="45" state="visible" r:id="rId45"/>
    <sheet xmlns:r="http://schemas.openxmlformats.org/officeDocument/2006/relationships" name="Fair Value Presentation (Narrat" sheetId="46" state="visible" r:id="rId46"/>
    <sheet xmlns:r="http://schemas.openxmlformats.org/officeDocument/2006/relationships" name="Fair Value Presentation (Schedu" sheetId="47" state="visible" r:id="rId47"/>
    <sheet xmlns:r="http://schemas.openxmlformats.org/officeDocument/2006/relationships" name="Fair Value Presentation (Sche_2" sheetId="48" state="visible" r:id="rId48"/>
    <sheet xmlns:r="http://schemas.openxmlformats.org/officeDocument/2006/relationships" name="Fair Value Presentation (Sche_3" sheetId="49" state="visible" r:id="rId49"/>
    <sheet xmlns:r="http://schemas.openxmlformats.org/officeDocument/2006/relationships" name="FINANCIAL INSTRUMENTS NOT REQ_3" sheetId="50" state="visible" r:id="rId50"/>
    <sheet xmlns:r="http://schemas.openxmlformats.org/officeDocument/2006/relationships" name="Commitments and Contingent Li_2"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Leases (Schedule of ROU Assets " sheetId="54" state="visible" r:id="rId54"/>
    <sheet xmlns:r="http://schemas.openxmlformats.org/officeDocument/2006/relationships" name="Leases (Schedule of Opreating L" sheetId="55" state="visible" r:id="rId55"/>
    <sheet xmlns:r="http://schemas.openxmlformats.org/officeDocument/2006/relationships" name="Leases (Schedule of Maturities " sheetId="56" state="visible" r:id="rId56"/>
    <sheet xmlns:r="http://schemas.openxmlformats.org/officeDocument/2006/relationships" name="Change in Capital Structure (De" sheetId="57" state="visible" r:id="rId57"/>
  </sheets>
  <definedNames/>
  <calcPr calcId="124519" fullCalcOnLoad="1"/>
</workbook>
</file>

<file path=xl/sharedStrings.xml><?xml version="1.0" encoding="utf-8"?>
<sst xmlns="http://schemas.openxmlformats.org/spreadsheetml/2006/main" uniqueCount="622">
  <si>
    <t>Document and Entity Information - shares</t>
  </si>
  <si>
    <t>3 Months Ended</t>
  </si>
  <si>
    <t>Mar. 31, 2019</t>
  </si>
  <si>
    <t>May 01, 2019</t>
  </si>
  <si>
    <t>Document And Entity Information</t>
  </si>
  <si>
    <t>Entity Registrant Name</t>
  </si>
  <si>
    <t>ENB Financial Corp</t>
  </si>
  <si>
    <t>Entity Central Index Key</t>
  </si>
  <si>
    <t>0001437479</t>
  </si>
  <si>
    <t>Document Type</t>
  </si>
  <si>
    <t>10-Q</t>
  </si>
  <si>
    <t>Document Period End Date</t>
  </si>
  <si>
    <t>Mar. 31,
		2019</t>
  </si>
  <si>
    <t>Amendment Flag</t>
  </si>
  <si>
    <t>false</t>
  </si>
  <si>
    <t>Current Fiscal Year End Date</t>
  </si>
  <si>
    <t>--12-31</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2019</t>
  </si>
  <si>
    <t>CONSOLIDATED BALANCE SHEETS (UNAUDITED) - USD ($) $ in Thousands</t>
  </si>
  <si>
    <t>Dec. 31, 2018</t>
  </si>
  <si>
    <t>Mar. 31, 2018</t>
  </si>
  <si>
    <t>ASSETS</t>
  </si>
  <si>
    <t>Cash and due from banks</t>
  </si>
  <si>
    <t>Interest-bearing deposits in other banks</t>
  </si>
  <si>
    <t>Total cash and cash equivalents</t>
  </si>
  <si>
    <t>Securities available for sale (at fair value)</t>
  </si>
  <si>
    <t>Equity securities (at fair value)</t>
  </si>
  <si>
    <t>Loans held for sale</t>
  </si>
  <si>
    <t>Loans (net of unearned income)</t>
  </si>
  <si>
    <t>Less: Allowance for loan losses</t>
  </si>
  <si>
    <t>Net loans</t>
  </si>
  <si>
    <t>Premises and equipment</t>
  </si>
  <si>
    <t>Regulatory stock</t>
  </si>
  <si>
    <t>Bank owned life insurance</t>
  </si>
  <si>
    <t>Other assets</t>
  </si>
  <si>
    <t>Total assets</t>
  </si>
  <si>
    <t>Deposits:</t>
  </si>
  <si>
    <t>Noninterest-bearing</t>
  </si>
  <si>
    <t>Interest-bearing</t>
  </si>
  <si>
    <t>Total deposits</t>
  </si>
  <si>
    <t>Short-term borrowings</t>
  </si>
  <si>
    <t xml:space="preserve"> </t>
  </si>
  <si>
    <t>Long-term debt</t>
  </si>
  <si>
    <t>Other liabilities</t>
  </si>
  <si>
    <t>Total liabilities</t>
  </si>
  <si>
    <t>Stockholders' equity:</t>
  </si>
  <si>
    <t>Common stock, par value $0.10 as of 3/31/19; $0.20 as of 12/31/18 and 3/31/18 Shares: Authorized 24,000,000 as of 3/31/19; 12,000,000 as of 12/31/18 and 3/31/18 Issued 5,739,114 and Outstanding 5,694,452 as of 3/31/19 Issued 2,869,557 and Outstanding 2,852,532 as of 12/31/18 Issued 2,869,557 and Outstanding 2,853,479 as of 3/31/18</t>
  </si>
  <si>
    <t>Capital surplus</t>
  </si>
  <si>
    <t>Retained earnings</t>
  </si>
  <si>
    <t>Accumulated other comprehensive loss net of tax</t>
  </si>
  <si>
    <t>Less: Treasury stock cost on 44,662 shares as of 3/31/19 17,025 shares as of 12/31/18 and 16,078 shares as of 3/31/18</t>
  </si>
  <si>
    <t>Total stockholders' equity</t>
  </si>
  <si>
    <t>Total liabilities and stockholders' equity</t>
  </si>
  <si>
    <t>CONSOLIDATED BALANCE SHEETS (UNAUDITED) (Parenthetical) - $ / shares</t>
  </si>
  <si>
    <t>Statement of Financial Position [Abstract]</t>
  </si>
  <si>
    <t>Common stock, par value</t>
  </si>
  <si>
    <t>Common stock, authorized</t>
  </si>
  <si>
    <t>Common stock, issued</t>
  </si>
  <si>
    <t>Common stock, outstanding</t>
  </si>
  <si>
    <t>Treasury shares</t>
  </si>
  <si>
    <t>CONSOLIDATED STATEMENTS OF INCOME (UNAUDITED) - USD ($) $ in Thousands</t>
  </si>
  <si>
    <t>Interest and dividend income:</t>
  </si>
  <si>
    <t>Interest and fees on loans</t>
  </si>
  <si>
    <t>Interest on securities available for sale</t>
  </si>
  <si>
    <t>Taxable</t>
  </si>
  <si>
    <t>Tax-exempt</t>
  </si>
  <si>
    <t>Interest on deposits at other banks</t>
  </si>
  <si>
    <t>Dividend income</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Other income:</t>
  </si>
  <si>
    <t>Trust and investment services income</t>
  </si>
  <si>
    <t>Service fees</t>
  </si>
  <si>
    <t>Commissions</t>
  </si>
  <si>
    <t>Gains on the sale of debt securities, net</t>
  </si>
  <si>
    <t>Gains on equity securities, net</t>
  </si>
  <si>
    <t>Gains on sale of mortgages</t>
  </si>
  <si>
    <t>Earnings on bank-owned life insurance</t>
  </si>
  <si>
    <t>Other income</t>
  </si>
  <si>
    <t>Total other income</t>
  </si>
  <si>
    <t>Operating expenses:</t>
  </si>
  <si>
    <t>Salaries and employee benefits</t>
  </si>
  <si>
    <t>Occupancy</t>
  </si>
  <si>
    <t>Equipment</t>
  </si>
  <si>
    <t>Advertising &amp; marketing</t>
  </si>
  <si>
    <t>Computer software &amp; data processing</t>
  </si>
  <si>
    <t>Shares tax</t>
  </si>
  <si>
    <t>Professional services</t>
  </si>
  <si>
    <t>Other expense</t>
  </si>
  <si>
    <t>Total operating expenses</t>
  </si>
  <si>
    <t>Income before income taxes</t>
  </si>
  <si>
    <t>Provision for federal income taxes</t>
  </si>
  <si>
    <t>Net income</t>
  </si>
  <si>
    <t>Earnings per share of common stock</t>
  </si>
  <si>
    <t>Weighted average shares outstanding</t>
  </si>
  <si>
    <t>Adjusted earnings per share of common stock</t>
  </si>
  <si>
    <t>Adjusted weighted average shares outstanding</t>
  </si>
  <si>
    <t>CONSOLIDATED STATEMENTS OF COMPREHENSIVE INCOME (UNAUDITED) - USD ($) $ in Thousands</t>
  </si>
  <si>
    <t>Statement of Comprehensive Income [Abstract]</t>
  </si>
  <si>
    <t>Securities available for sale not other-than-temporarily impaired:</t>
  </si>
  <si>
    <t>Unrealized gains (losses) arising during the period</t>
  </si>
  <si>
    <t>Income tax effect</t>
  </si>
  <si>
    <t>Total</t>
  </si>
  <si>
    <t>Gains recognized in earnings</t>
  </si>
  <si>
    <t>Other comprehensive income (loss), net of tax</t>
  </si>
  <si>
    <t>Comprehensive Income</t>
  </si>
  <si>
    <t>CONSOLIDATED STATEMENTS OF CHANGES IN STOCKHOLDERS' EQUITY (UNAUDITED) - USD ($) $ in Thousands</t>
  </si>
  <si>
    <t>Common Stock [Member]</t>
  </si>
  <si>
    <t>Capital Surplus [Member]</t>
  </si>
  <si>
    <t>Retained Earnings [Member]</t>
  </si>
  <si>
    <t>Accumulated Other Comprehensive Income (Loss) [Member]</t>
  </si>
  <si>
    <t>Treasury Stock [Member]</t>
  </si>
  <si>
    <t>Balance, beginning at Dec. 31, 2017</t>
  </si>
  <si>
    <t>Other comprehensive loss net of tax</t>
  </si>
  <si>
    <t>Change in accounting principal for adoption of ASU 2017-08</t>
  </si>
  <si>
    <t>Reclassification of certain income tax effects from accumulated other comprehensive loss</t>
  </si>
  <si>
    <t>Treasury stock issued</t>
  </si>
  <si>
    <t>Cash dividends paid</t>
  </si>
  <si>
    <t>Balance, ending at Mar. 31, 2018</t>
  </si>
  <si>
    <t>Balance, beginning at Dec. 31, 2018</t>
  </si>
  <si>
    <t>Treasury stock purchased</t>
  </si>
  <si>
    <t>Balance, ending at Mar. 31, 2019</t>
  </si>
  <si>
    <t>CONSOLIDATED STATEMENTS OF CHANGES IN STOCKHOLDERS' EQUITY (UNAUDITED) (Parenthetical) - $ / shares</t>
  </si>
  <si>
    <t>Statement of Stockholders' Equity [Abstract]</t>
  </si>
  <si>
    <t>Treasury stock purchased, shares</t>
  </si>
  <si>
    <t>Treasury stock issued, shares</t>
  </si>
  <si>
    <t>Cash dividends paid, per share</t>
  </si>
  <si>
    <t>CONSOLIDATED STATEMENTS OF CASH FLOWS (UNAUDITED) - USD ($) $ in Thousands</t>
  </si>
  <si>
    <t>Cash flows from operating activities:</t>
  </si>
  <si>
    <t>Adjustments to reconcile net income to net cash provided by operating activities:</t>
  </si>
  <si>
    <t>Net amortization of securities premiums and discounts and loan fees</t>
  </si>
  <si>
    <t>Amortization of operating leases right-of-use assets</t>
  </si>
  <si>
    <t>Decrease (increase) in interest receivable</t>
  </si>
  <si>
    <t>Increase (decrease) in interest payable</t>
  </si>
  <si>
    <t>Gains on sale of debt securities, net</t>
  </si>
  <si>
    <t>Gain on equity securities, net</t>
  </si>
  <si>
    <t>Loans originated for sale</t>
  </si>
  <si>
    <t>Proceeds from sales of loans</t>
  </si>
  <si>
    <t>Depreciation of premises and equipment and amortization of software</t>
  </si>
  <si>
    <t>Deferred income tax</t>
  </si>
  <si>
    <t>Other assets and other liabilities, net</t>
  </si>
  <si>
    <t>Net cash provided by operating activities</t>
  </si>
  <si>
    <t>Securities available for sale:</t>
  </si>
  <si>
    <t>Proceeds from maturities, calls, and repayments</t>
  </si>
  <si>
    <t>Proceeds from sales</t>
  </si>
  <si>
    <t>Purchases</t>
  </si>
  <si>
    <t>Purchase of regulatory bank stock</t>
  </si>
  <si>
    <t>Redemptions of regulatory bank stock</t>
  </si>
  <si>
    <t>Purchase of bank-owned life insurance</t>
  </si>
  <si>
    <t>Net increase in loans</t>
  </si>
  <si>
    <t>Purchases of premises and equipment, net</t>
  </si>
  <si>
    <t>Purchase of computer software</t>
  </si>
  <si>
    <t>Net cash used for investing activities</t>
  </si>
  <si>
    <t>Cash flows from financing activities:</t>
  </si>
  <si>
    <t>Net increase (decrease) in demand, NOW, and savings accounts</t>
  </si>
  <si>
    <t>Net increase (decrease) in time deposits</t>
  </si>
  <si>
    <t>Net (decrease) increase in short-term borrowings</t>
  </si>
  <si>
    <t>Proceeds from long-term debt</t>
  </si>
  <si>
    <t>Repayments of long-term debt</t>
  </si>
  <si>
    <t>Dividends paid</t>
  </si>
  <si>
    <t>Proceeds from sale of treasury stock</t>
  </si>
  <si>
    <t>Net cash provided by (used in) financing activities</t>
  </si>
  <si>
    <t>De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Fair value adjustments for securities available for sale</t>
  </si>
  <si>
    <t>Initial recognition of operating right-of-use assets</t>
  </si>
  <si>
    <t>Initial recognition of operating lease liabilities</t>
  </si>
  <si>
    <t>Summary of Significant Accounting Policies</t>
  </si>
  <si>
    <t>Accounting Policies [Abstract]</t>
  </si>
  <si>
    <t xml:space="preserve"> 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This Form 10-Q, for the first quarter of
2019, is reporting on the results of operations and financial condition of ENB Financial Corp. Operating results for the three months ended March 31, 2019, are
not necessarily indicative of the results that may be expected for the year ended December 31, 2019. For further information, refer
to the consolidated financial statements and footnotes thereto included in ENB Financial Corp’s Annual Report on Form 10-K
for the year ended December 31, 2018. Revenue from Contracts with Customers The Company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Leases ASU 2016-02, “Leases (Topic
842).” ASC Topic 606,
“Revenue from Contracts with Customers “Leases (Topic 842) - Targeted Improvements,” ASU 2018-20, “Leases
(Topic 842) - Narrow-Scope Improvements for Lessors,” </t>
  </si>
  <si>
    <t>Securities Available for Sale</t>
  </si>
  <si>
    <t>Investments, Debt and Equity Securities [Abstract]</t>
  </si>
  <si>
    <t>2. Securities
Available for Sale The amortized cost, gross
unrealized gains and losses, and fair value of securities held at March 31, 2019, and December 31, 2018, are as follows:
Gross Gross
(DOLLARS IN THOUSANDS) Amortized Unrealized Unrealized Fair
Cost Gains Losses Value
$ $ $ $
March 31, 2019
U.S. government agencies 33,026 8 (613 ) 32,421
U.S. agency mortgage-backed securities 44,431 22 (1,354 ) 43,099
U.S. agency collateralized mortgage obligations 53,859 74 (1,016 ) 52,917
Asset-backed securities 11,400 3 (84 ) 11,319
Corporate bonds 60,973 16 (839 ) 60,150
Obligations of states and political subdivisions 91,534 373 (627 ) 91,280
Total securities available for sale 295,223 496 (4,533 ) 291,186
December 31, 2018
U.S. government agencies 31,025 5 (910 ) 30,120
U.S. agency mortgage-backed securities 46,363 2 (1,726 ) 44,639
U.S. agency collateralized mortgage obligations 55,182 74 (1,166 ) 54,090
Asset-backed securities 11,440 — (41 ) 11,399
Corporate bonds 61,085 — (1,893 ) 59,192
Obligations of states and political subdivisions 96,157 69 (1,601 ) 94,625
Total securities available for sale 301,252 150 (7,337 ) 294,065 The amortized cost and fair value of debt securities available for
sale at March 31, 2019, by contractual maturity, are shown below. Actual maturities may differ from contractual maturities due
to certain call or prepayment provisions. CONTRACTUAL MATURITY OF DEBT SECURITIES (DOLLARS IN THOUSANDS)
Amortized
Cost Fair Value
$ $
Due in one year or less 18,692 18,410
Due after one year through five years 138,034 135,433
Due after five years through ten years 30,822 30,301
Due after ten years 107,675 107,042
Total debt securities 295,223 291,186 Securities available for sale with a par value of $59,419,000 and $58,668,000 at March 31, 2019, and December
31, 2018, respectively, were pledged or restricted for public funds, borrowings, or other purposes as required by law. The fair
value of these pledged securities was $59,989,000 at March 31, 2019, and $58,914,000 at December 31, 2018. Proceeds from active sales of securities available for sale, along
with the associated gross realized gains and gross realized losses, are shown below. Realized gains and losses are computed on
the basis of specific identification.
Three Months Ended March 31,
2019 2018
$ $
Proceeds from sales 10,246 8,986
Gross realized gains 96 52
Gross realized losses 15 18 Management evaluates all of the Corporation’s securities for
other than temporary impairment (OTTI) on a periodic basis. No securities in the portfolio had other-than-temporary impairment
recorded in the first three months of 2019 or 2018. Information pertaining to securities with gross unrealized losses
at March 31, 2019, and December 31, 2018,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March 31, 2019
U.S. government agencies — — 28,410 (613 ) 28,410 (613 )
U.S. agency mortgage-backed securities — — 40,646 (1,354 ) 40,646 (1,354 )
U.S. agency collateralized mortgage obligations 5,337 (35 ) 42,449 (981 ) 47,786 (1,016 )
Asset-backed securities 9,376 (84 ) — — 9,376 (84 )
Corporate bonds 16,533 (135 ) 39,592 (704 ) 56,125 (839 )
Obligations of states &amp; political subdivisions 554 (1 ) 45,755 (626 ) 46,309 (627 )
Total temporarily impaired securities 31,800 (255 ) 196,852 (4,278 ) 228,652 (4,533 )
As of December 31, 2018
U.S. government agencies — — 28,116 (910 ) 28,116 (910 )
U.S. agency mortgage-backed securities — — 42,041 (1,726 ) 42,041 (1,726 )
U.S. agency collateralized mortgage obligations 8,055 (85 ) 40,735 (1,081 ) 48,790 (1,166 )
Asset-backed securities 5,563 (41 ) — — 5,563 (41 )
Corporate bonds 20,228 (455 ) 38,964 (1,438 ) 59,192 (1,893 )
Obligations of states &amp; political subdivisions 12,367 (104 ) 68,982 (1,497 ) 81,349 (1,601 )
Total temporarily impaired securities 46,213 (685 ) 218,838 (6,652 ) 265,051 (7,337 ) In the debt security portfolio there were 139 positions that were carrying unrealized losses as of March 31,
2019. There were no instruments considered to be other-than-temporarily impaired at March 31, 2019. The Corporation evaluates fixed maturity positions for other-than-temporary
impairment at least on a quarterly basis, and more frequently when economic and market concerns warrant such evaluation. U.S. generally
accepted accounting principles provide for the bifurcation of OTTI into two categories: (a) the amount of the total OTTI related
to a decrease in cash flows expected to be collected from the debt security (the credit loss), which is recognized in earnings,
and (b) the amount of total OTTI related to all other factors, which is recognized, net of taxes, as a component of accumulated
other comprehensive income.</t>
  </si>
  <si>
    <t>Equity Securities</t>
  </si>
  <si>
    <t>Marketable Securities [Abstract]</t>
  </si>
  <si>
    <t xml:space="preserve">3. Equity
Securities The following table summarizes the
amortized cost, gross unrealized gains and losses, and fair value of equity securities held at March 31, 2019 and December
31, 2018.
Gross Gross
(DOLLARS IN THOUSANDS) Amortized Unrealized Unrealized Fair
Cost Gains Losses Value
$ $ $ $
March 31, 2019
CRA-qualified mutual funds 5,447 — — 5,447
Bank stocks 679 5 (50 ) 634
Total equity securities 6,126 5 (50 ) 6,081
Gross Gross
(DOLLARS IN THOUSANDS) Amortized Unrealized Unrealized Fair
Cost Gains Losses Value
$ $ $ $
December 31, 2018
CRA-qualified mutual funds 5,410 — — 5,410
Bank stocks 591 — (67 ) 524
Total equity securities 6,001 — (67 ) 5,934 The following table presents the net gains
and losses on the Corporation’s equity investments recognized in earnings during the year-to-date period ended March 31,
2019 and 2018, and the portion of unrealized gains and losses for the period that relates to equity investments held as of March
31, 2019 and 2018. NET GAINS AND LOSSES ON EQUITY INVESTMENTS RECOGNIZED IN EARNINGS (DOLLARS IN THOUSANDS)
Three Months Ended Three Months Ended
March 31, 2019 March 31, 2018
$ $
Net gains recognized in equity securities during the period 17 31
Less: Net gains (losses) realized on the sale of equity securities during the period — —
Unrealized gains recognized in equity securities held at reporting date 17 31 </t>
  </si>
  <si>
    <t>Loans and Allowance for Loan Losses</t>
  </si>
  <si>
    <t>Receivables [Abstract]</t>
  </si>
  <si>
    <t xml:space="preserve">4. Loans and Allowance
for Loan Losses The following table presents the Corporation’s loan portfolio
by category of loans as of March 31, 2019, and December 31, 2018: LOAN PORTFOLIO (DOLLARS IN THOUSANDS)
March 31, December 31,
2019 2018
$ $
Commercial real estate
Commercial mortgages 104,041 101,419
Agriculture mortgages 166,950 165,926
Construction 18,302 18,092
Total commercial real estate 289,293 285,437
Consumer real estate (a)
1-4 family residential mortgages 231,538 219,037
Home equity loans 10,011 10,271
Home equity lines of credit 64,408 64,413
Total consumer real estate 305,957 293,721
Commercial and industrial
Commercial and industrial 60,893 61,043
Tax-free loans 22,031 22,567
Agriculture loans 21,627 20,512
Total commercial and industrial 104,551 104,122
Consumer 8,713 9,197
Gross loans prior to deferred fees 708,514 692,477
Less:
Deferred loan costs, net 1,621 1,596
Allowance for loan losses (8,886 ) (8,666 )
Total net loans 701,249 685,407
(a) Real estate loans serviced for others, which are not included in the Consolidated Balance Sheets, totaled $131,584,000 and $126,916,000
as of March 31, 2019, and December 31, 2018, respectively. The Corporation grades commercial credits differently than consumer credits. The following tables represent
all of the Corporation’s commercial credit exposures by internally assigned grades as of March 31, 2019 and December 31,
2018. The grading analysis estimates the capability of the borrower to repay the contractual obligations under the loan agreements
as scheduled. The Corporation's internal commercial credit risk grading system is based on experiences with similarly graded loans. The Corporation's internally assigned grades
for commercial credit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characterized
by the distinct possibility that the Corporation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COMMERCIAL CREDIT EXPOSURE CREDIT RISK PROFILE BY INTERNALLY ASSIGNED GRADE (DOLLARS IN THOUSANDS)
March 31, 2019 Commercial Agriculture Mortgages Construction Commercial Tax-free Agriculture Total
$ $ $ $ $ $ $
Grade:
Pass 101,241 154,120 17,782 54,986 21,833 19,688 369,650
Special Mention 590 4,393 520 4,807 198 1,325 11,833
Substandard 2,210 8,437 — 1,100 — 614 12,361
Doubtful — — — — — — —
Loss — — — — — — —
Total 104,041 166,950 18,302 60,893 22,031 21,627 393,844
December 31, 2018 Commercial Agriculture Construction Commercial Tax-free Agriculture Total
$ $ $ $ $ $ $
Grade:
Pass 99,013 154,132 17,567 59,348 22,367 19,487 371,914
Special Mention 176 3,478 525 518 200 453 5,350
Substandard 2,230 8,316 — 1,177 — 572 12,295
Doubtful — — — — — — —
Loss — — — — — — —
Total 101,419 165,926 18,092 61,043 22,567 20,512 389,559 The largest movement in credit risk profile from December 31, 2018 to March 31, 2019 was a $3.9 million commercial
and industrial (C&amp;I) relationship that was downgraded from pass to special mention. This larger relationship, which provides
a wide complement of leased equipment, accounted for the vast majority of the $4.3 million increase in commercial and industrial
special mention loans since year-end, and well over half of the increase in special mention loans for all commercial loan categories.
Agricultural loans not secured by real estate experienced an $872,000 increase in special mention loans from year-end. This was
primarily the result of a downgrading of one farmer with $920,000 of C&amp;I balance, who has a mix of operations. This same borrower
had $500,000 in an agricultural mortgage that was also downgraded to special mention in the first quarter of 2019 that contributed
to the $915,000 increase in special mention agricultural mortgages. The remainder of the increase in special mention agricultural
mortgage loans was over several relationships. Lastly, the commercial mortgage special mention increase of $414,000 was caused
by one commercial borrower with a $407,000 balance as of March 31, 2019. For consumer loans, the Corporation evaluates credit quality based
on whether the loan is considered performing or non-performing. Non-performing loans consist of those loans greater than 90 days
delinquent and nonaccrual loans. The following tables present the balances of consumer loans by classes of the loan portfolio based
on payment performance as of March 31, 2019 and December 31, 2018: CONSUMER CREDIT EXPOSURE CREDIT RISK PROFILE BY PAYMENT PERFORMANCE (DOLLARS IN THOUSANDS)
March 31, 2019 1-4 Family Home Equity Home Equity Consumer Total
Payment performance: $ $ $ $ $
Performing 231,281 10,011 64,408 8,708 314,408
Non-performing 257 — — 5 262
Total 231,538 10,011 64,408 8,713 314,670
December 31, 2018 1-4 Family Home Equity Home Equity Consumer Total
Payment performance: $ $ $ $ $
Performing 218,641 10,271 64,413 9,196 302,521
Non-performing 396 — — 1 397
Total 219,037 10,271 64,413 9,197 302,918 The following tables present an age analysis of the Corporation’s
past due loans, segregated by loan portfolio class, as of March 31, 2019 and December 31, 2018: AGING OF LOANS RECEIVABLE (DOLLARS IN THOUSANDS)
Loans
Greater Receivable &gt;
30-59 Days 60-89 Days than 90 Total Past Total Loans 90 Days and
March 31, 2019 Past Due Past Due Days Due Current Receivable Accruing
$ $ $ $ $ $ $
Commercial real estate
Commercial mortgages — — 1,003 1,003 103,038 104,041 —
Agriculture mortgages 254 784 816 1,854 165,096 166,950 —
Construction — — — — 18,302 18,302 —
Consumer real estate
1-4 family residential mortgages 649 263 257 1,169 230,369 231,538 257
Home equity loans 95 — — 95 9,916 10,011 —
Home equity lines of credit 40 — — 40 64,368 64,408 —
Commercial and industrial
Commercial and industrial — 5 — 5 60,888 60,893 —
Tax-free loans — — — — 22,031 22,031 —
Agriculture loans 76 — — 76 21,551 21,627 —
Consumer 11 3 5 19 8,694 8,713 5
Total 1,125 1,055 2,081 4,261 704,253 708,514 262
Loans
Greater Receivable &gt;
30-59 Days 60-89 Days than 90 Total Past Total Loans 90 Days and
December 31, 2018 Past Due Past Due Days Due Current Receivable Accruing
$ $ $ $ $ $ $
Commercial real estate
Commercial mortgages — — 237 237 101,182 101,419 —
Agriculture mortgages 326 — 816 1,142 164,784 165,926 —
Construction — — — — 18,092 18,092 —
Consumer real estate
1-4 family residential mortgages 455 201 396 1,052 217,985 219,037 396
Home equity loans 62 35 — 97 10,174 10,271 —
Home equity lines of credit 95 — — 95 64,318 64,413 —
Commercial and industrial
Commercial and industrial 24 — — 24 61,019 61,043 —
Tax-free loans — — — — 22,567 22,567 —
Agriculture loans 118 — — 118 20,394 20,512 —
Consumer 10 15 1 26 9,171 9,197 1
Total 1,090 251 1,450 2,791 689,686 692,477 397 The following table presents nonaccrual loans by classes of the
loan portfolio as of March 31, 2019 and December 31, 2018: NONACCRUAL LOANS BY LOAN CLASS (DOLLARS IN THOUSANDS)
March 31, December 31,
2019 2018
$ $
Commercial real estate
Commercial mortgages 1,003 1,017
Agriculture mortgages 816 816
Construction — —
Consumer real estate
1-4 family residential mortgages — —
Home equity loans — —
Home equity lines of credit — —
Commercial and industrial
Commercial and industrial — —
Tax-free loans — —
Agriculture loans — —
Consumer — —
Total 1,819 1,833 As of March 31, 2019 and December 31, 2018, all of the Corporation’s
commercial loans on nonaccrual status were also considered impaired. Information with respect to impaired loans for the three months
ended March 31, 2019 and March 31, 2018, is as follows: IMPAIRED LOANS (DOLLARS IN THOUSANDS)
Three months ended March 31,
2019 2018
$ $
Average recorded balance of impaired loans 2,697 1,836
Interest income recognized on impaired loans 11 20 There were no loan modifications made during the three months ended
March 31, 2019 or 2018 causing a loan to be considered a troubled debt restructuring (TDR). A TDR is a loan where management has
granted a concession to a borrower that is experiencing financial difficulty. A concession is generally defined as more favorable
payment or credit terms granted to a borrower in an effort to improve the likelihood of the lender collecting principal in its
entirety. Concessions usually are in the form of interest only for a period of time, or a lower interest rate offered in an effort
to enable the borrower to continue to make normally scheduled payments. The following tables summarize information regarding impaired loans
by loan portfolio class as of March 31, 2019, and December 31, 2018: IMPAIRED LOAN ANALYSIS (DOLLARS IN THOUSANDS) March 31, 2019
Recorded Unpaid Related Average Interest
$ $ $ $ $
With no related allowance recorded:
Commercial real estate
Commercial mortgages 744 774 — 747 —
Agriculture mortgages 1,683 1,683 — 1,688 11
Construction — — — — —
Total commercial real estate 2,427 2,457 — 2,435 11
Commercial and industrial
Commercial and industrial — — — — —
Tax-free loans — — — — —
Agriculture loans — — — — —
Total commercial and industrial — — — — —
Total with no related allowance 2,427 2,457 — 2,435 11
With an allowance recorded:
Commercial real estate
Commercial mortgages 260 276 113 262 —
Agriculture mortgages — — — — —
Construction — — — — —
Total commercial real estate 260 276 113 262 —
Commercial and industrial
Commercial and industrial — — — — —
Tax-free loans — — — — —
Agriculture loans — — — — —
Total commercial and industrial — — — — —
Total with a related allowance 260 276 113 262 —
Total by loan class:
Commercial real estate
Commercial mortgages 1,004 1,050 113 1,009 —
Agriculture mortgages 1,683 1,683 — 1,688 11
Construction — — — — —
Total commercial real estate 2,687 2,733 113 2,697 11
Commercial and industrial
Commercial and industrial — — — — —
Tax-free loans — — — — —
Agriculture loans — — — — —
Total commercial and industrial — — — — —
Total 2,687 2,733 113 2,697 11 IMPAIRED LOAN ANALYSIS (DOLLARS IN THOUSANDS) December 31, 2018
Recorded Unpaid Related Average Interest
$ $ $ $ $
With no related allowance recorded:
Commercial real estate
Commercial mortgages 370 901 — 396 —
Agriculture mortgages 1,692 1,692 — 1,063 45
Construction — — — — —
Total commercial real estate 2,062 2,593 — 1,459 45
Commercial and industrial
Commercial and industrial — — — — —
Tax-free loans — — — — —
Agriculture loans — — — — —
Total commercial and industrial — — — — —
Total with no related allowance 2,062 2,593 — 1,459 45
With an allowance recorded:
Commercial real estate
Commercial mortgages 647 694 132 484 —
Agriculture mortgages — — — — —
Construction — — — — —
Total commercial real estate 647 694 132 484 —
Commercial and industrial
Commercial and industrial — — — — —
Tax-free loans — — — — —
Agriculture loans — — — 124 6
Total commercial and industrial — — — 124 6
Total with a related allowance 647 694 132 608 6
Total by loan class:
Commercial real estate
Commercial mortgages 1,017 1,595 132 880 —
Agriculture mortgages 1,692 1,692 — 1,063 45
Construction — — — — —
Total commercial real estate 2,709 3,287 132 1,943 45
Commercial and industrial
Commercial and industrial — — — — —
Tax-free loans — — — — —
Agriculture loans — — — 124 6
Total commercial and industrial — — — 124 6
Total 2,709 3,287 132 2,067 51 The following table details activity in the allowance for loan losses by portfolio segment for the three months
ended March 31, 2019: ALLOWANCE FOR CREDIT LOSSES (DOLLARS IN THOUSANDS)
Commercial Consumer Commercial Consumer Unallocated Total
$ $ $ $ $ $
Allowance for credit losses:
Beginning balance - December 31, 2018 4,296 2,408 1,428 102 432 8,666
Charge-offs — — — (17 ) — (17 )
Recoveries 44 — 13 — — 57
Provision 148 (140 ) 128 16 28 180
Balance - March 31, 2019 4,488 2,268 1,569 101 460 8,886 During the three months ended March 31, 2019, management charged
off $17,000 in loans while recovering $57,000 and added $180,000 to the provision. The growth in the loan portfolio was primarily
responsible for the $180,000 of additional provision. During the three months ended March 31, 2019, provision expenses
were primarily recorded for the commercial real estate and commercial and industrial segments, while a credit provision was recorded
in the consumer real estate segment due to very low historical loss experience. In the past two quarters, management has adjusted
the qualitative factors across the loan portfolio to better reflect the forward risk in each loan segment. This has resulted in
more provision expense being allocated to commercial real estate loans and less to residential real estate loans. While the Corporation
has been experiencing more residential real estate growth than commercial real estate growth, when the performance of these respective
borrowers declines, the potential for loan losses is more pronounced with commercial real estate loans. The impact of negative
economic events is more volatile with commercial real estate loans. Supporting this conclusion, the Corporation’s level of
delinquencies has remained higher with commercial real estate loans than residential real estate loans. The Corporation’s
commercial real estate and commercial and industrial loan provision allocations are also influenced by the levels of classified
loans. For both of these categories the level of classified loans increased significantly since December 31, 2018, with commercial
real estate increasing 31.7% and commercial and industrial increasing over four fold, but on a much smaller loan segment. This
is what caused the Corporation to allocate $148,000 of provision expense to commercial real estate and $128,000 to commercial and
industrial, while reducing consumer real estate by $140,000. The smallest out of all the loan segments is the unsecured consumer
loan segment, where the $16,000 provision allocation was nearly a match to the $17,000 of consumer charge-offs that occurred in
the first quarter of 2019. Delinquency rates among the Corporation’s loan pools remain
low and made up 0.59% of total loans as of March 31, 2019, compared to 0.46% of total loans as of December 31, 2018. Charge-offs
for the three months ended March 31, 2019, were very low at $17,000. The agricultural lending sector
has generally been under stress over the past several years due to lower commodity prices. The Corporation’s agricultural
portfolio is highly affected by volatility in the protein sector; particularly dairy and broiler prices. These are the two commodity
price indicators that have the most immediate impact to the majority of the Corporation’s agricultural borrowers. In 2019,
egg prices improved with better pricing on average than 2018. Broiler prices are considered to be stable but on the weaker side
of their recent range. Slaughter levels have increased slightly year over year, but with weaker meat demand, poultry integrators
are taking active measures to control production. Milk prices remain historically low and have not broken out of a historical low
three-year range. The average milk price for the first quarter of 2019 slightly exceeded the average for the first quarter of 2018,
but income over feed costs remain low. The local dairy industry continues to undergo consolidation as it deals with overcapacity. These agricultural challenges
did not adversely impact the Corporation’s agricultural loans until the end of 2018 when total agricultural mortgage delinquencies
rose to $1.1 million, from zero at the end of 2017. As of March 31, 2019, total agricultural mortgage delinquencies rose to $1.9
million. While agricultural mortgage delinquencies have risen significantly since the end of 2018, they still represent only 1.1%
of all agricultural mortgages. Agricultural mortgages over 90 days delinquent remained unchanged at $816,000 from December 31,
2018 to March 31, 2019. The agricultural mortgages over 90 days delinquent are made up of two loans to one dairy farmer, with the
largest loan of $766,000 backed by a 90% FSA guarantee. Both of the loans were placed on non-accrual at the end of the fourth quarter
of 2018. The borrower has been trying to sell the property since mid-2018. The Bank will proceed on foreclosure if the customer
is not successful in selling the farm by mid-year. Management does not anticipate any charge-off on this loan due to the sufficiency
of collateral and the FSA guarantee. Outside of this relationship, it was the 60-89 days past due delinquencies that were primarily
responsible for the increase in total agricultural mortgage delinquencies. Management will continue to closely monitor the level
of agricultural mortgage delinquencies for trends like declining borrower performance. Outside of the agricultural economy, the health of the Corporation’s
commercial real estate and commercial and industrial borrowers is generally stable with no material trends related to certain
types of industries. Total delinquencies for commercial mortgages as of March 31, 2019, were less than 0.4%, while total commercial
and industrial delinquencies declined from December 31, 2018 to March 31, 2019. Outside of the above measurements and indicators, management continues
to utilize nine qualitative factors to continually refine the potential credit risks across the Corporation’s various loan
types. The majority of the qualitative factors had little change during the first quarter of 2019. Minor adjustments to the qualitative
factors covering changes in lending policies and procedures, trends in the nature and volume of the loan portfolio, and levels
of and trends in delinquency, non-accruals, and charge-offs were made throughout the first quarter as these levels increased or
decreased. The other qualitative factors remained consistent since December 31, 2018, requiring no adjustments to the allowance. T ALLOWANCE FOR CREDIT LOSSES (DOLLARS IN THOUSANDS)
Commercial Consumer Commercial Consumer Unallocated Total
$ $ $ $ $ $
Allowance for credit losses:
Beginning balance - December 31, 2017 3,863 2,052 1,829 98 398 8,240
Charge-offs (224 ) — (110 ) (18 ) — (352 )
Recoveries — — 4 1 — 5
Provision 408 137 (422 ) (9 ) 76 190
Balance - March 31, 2018 4,047 2,189 1,301 72 474 8,083 During the three months ended March 31, 2018, provision expenses
were recorded for the commercial real estate and consumer real estate segments with credit provisions recorded for the commercial
and industrial and consumer loan segments. The increase in the allowance for commercial real estate loans was primarily a result
of higher levels of charge-offs in the first three months of 2018. The increase in the amount of the allowance for loan losses
allocated to the consumer real estate segment was primarily a result of growth in the residential real estate portfolio during
the three months ended March 31, 2018. The following tables present the balance in the allowance for credit
losses and the recorded investment in loans receivable by portfolio segment based on impairment method as of March 31, 2019 and
December 31, 2018: ALLOWANCE FOR CREDIT LOSSES AND RECORDED INVESTMENT IN LOANS RECEIVABLE (DOLLARS IN THOUSANDS)
As of March 31, 2019: Commercial Consumer Commercial Consumer Unallocated Total
$ $ $ $ $ $
Allowance for credit losses:
Ending balance: individually evaluated
for impairment 113 — — — — 113
Ending balance: collectively evaluated
for impairment 4,375 2,268 1,569 102 459 8,773
Loans receivable:
Ending balance 289,293 305,957 104,551 8,713 708,514
Ending balance: individually evaluated
for impairment 2,687 — — — 2,687
Ending balance: collectively evaluated
for impairment 286,606 305,957 104,551 8,713 705,827
As of December 31, 2018: Commercial Consumer Commercial Consumer Unallocated Total
$ $ $ $ $ $
Allowance for credit losses:
Ending balance: individually evaluated
for impairment 132 — — — — 132
Ending balance: collectively evaluated
for impairment 4,164 2,408 1,428 103 431 8,534
Loans receivable:
Ending balance 285,437 293,721 104,122 9,197 692,477
Ending balance: individually evaluated
for impairment 2,709 — — — 2,709
Ending balance: collectively evaluated
for impairment 282,728 293,721 104,122 9,197 689,768 </t>
  </si>
  <si>
    <t>Fair Value Presentation</t>
  </si>
  <si>
    <t>Fair Value Disclosures [Abstract]</t>
  </si>
  <si>
    <t xml:space="preserve">5. Fair Value Presentation U.S. generally accepted accounting principles
establish a hierarchal disclosure framework associated with the level of observable pricing utilized in measuring assets and liabilities
at fair value. The three broad levels defined by the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observable pricing as of the reported date. These items do not have two-way markets and are measured using management’s best estimate of fair value, where the inputs into the determination of fair value require significant management judgment or estimation. The following tables provide the fair market value for assets required
to be measured and reported at fair value on a recurring basis on the Consolidated Balance Sheets as of March 31, 2019, and December
31, 2018, by level within the fair value hierarchy. As required by U.S. generally accepted accounting principles, financial assets
and liabilities are classified in their entirety based on the lowest level of input that is significant to the fair value measurement. ASSETS MEASURED ON A RECURRING BASIS (DOLLARS IN THOUSANDS)
March 31, 2019
Level I Level II Level III Total
$ $ $ $
U.S. government agencies — 32,421 — 32,421
U.S. agency mortgage-backed securities — 43,099 — 43,099
U.S. agency collateralized mortgage obligations — 52,917 — 52,917
Asset-backed securities — 11,319 — 11,319
Corporate bonds — 60,150 — 60,150
Obligations of states &amp; political subdivisions — 91,280 — 91,280
Equity securities 6,081 — — 6,081
Total securities 6,081 291,186 — 297,267 On March 31, 2019,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March 31, 2019, the CRA fund investments had a $5,447,000 book and fair market value and the bank stock
portfolio had a book value of $679,000, and fair market value of $634,000.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ASSETS MEASURED ON A RECURRING BASIS (DOLLARS IN THOUSANDS)
December 31, 2018
Level I Level II Level III Total
$ $ $ $
U.S. government agencies — 30,120 — 30,120
U.S. agency mortgage-backed securities — 44,639 — 44,639
U.S. agency collateralized mortgage obligations — 54,090 — 54,090
Asset-backed securities — 11,399 — 11,399
Corporate bonds — 59,192 — 59,192
Obligations of states &amp; political subdivisions — 94,625 — 94,625
Equity securities 5,934 — — 5,934
Total securities 5,934 294,065 — 299,999 On December 31, 2018,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December 31,
2018, the CRA fund investments had a $5,410,000 book and market value and the bank stocks had a book value of $591,000 and a market
value of $524,000. The following tables provide the fair value for each class of assets
required to be measured and reported at fair value on a nonrecurring basis on the Consolidated Balance Sheets as of March 31, 2019
and December 31, 2018, by level within the fair value hierarchy: ASSETS MEASURED ON A NONRECURRING BASIS ( Dollars
in Thousands
March 31, 2019
Level I Level II Level III Total
$ $ $ $
Assets:
Impaired Loans $ — $ — $ 2,574 $ 2,574
Total $ — $ — $ 2,574 $ 2,574
December 31, 2018
Level I Level II Level III Total
$ $ $ $
Assets:
Impaired Loans $ — $ — $ 2,577 $ 2,577
Total $ — $ — $ 2,577 $ 2,577 The Corporation had a total of $2,687,000 of
impaired loans as of March 31, 2019, with $113,000 of specific allocation against these loans and $2,709,000 of impaired loans
as of December 31, 2018, with $132,000 of specific allocation against these loans. The value of impaired loans is generally determined
through independent appraisals of the underlying collateral.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March 31, 2019
Fair Value Valuation Unobservable Range
Estimate Techniques Input (Weighted Avg)
Impaired loans 2,574 Appraisal of Appraisal -20% (-20%)
collateral (1) adjustments (2)
Liquidation -10% (-10%)
expenses (2)
December 31, 2018
Fair Value Valuation Unobservable Range
Estimate Techniques Input (Weighted Avg)
Impaired loans 2,577 Appraisal of Appraisal -20% (-20%)
collateral (1) adjustments (2)
Liquidation -10% (-10%)
expenses (2)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table provides the carrying amount for each class
of assets and liabilities and the fair value for certain financial instruments that are not required to be measured or reported
at fair value on the Consolidated Balance Sheets as of March 31, 2019 and December 31, 2018: </t>
  </si>
  <si>
    <t>FINANCIAL INSTRUMENTS NOT REQUIRED TO BE MEASURED OR REPORTED AT FAIR VALUE</t>
  </si>
  <si>
    <t>FINANCIAL INSTRUMENTS NOT REQUIRED TO BE MEASURED OR REPORTED AT FAIR VALUE (DOLLARS IN THOUSANDS)
March 31, 2019
Quoted Prices in
Active Markets Significant Other Significant
for Identical Observable Unobservable
Carrying Assets Inputs Inputs
Amount Fair Value (Level 1) (Level II) (Level III)
$ $ $ $ $
Financial Assets:
Cash and cash equivalents 40,425 40,425 40,425 — —
Regulatory stock 6,705 6,705 6,705 — —
Loans held for sale 2,688 2,688 2,688 — —
Loans, net of allowance 701,249 704,595 — — 704,595
Mortgage servicing assets 845 891 — — 891
Accrued interest receivable 3,839 3,839 3,839 — —
Bank owned life insurance 28,273 28,273 28,273 — —
Financial Liabilities:
Demand deposits 329,007 329,007 329,007 — —
Interest-bearing demand deposits 21,165 21,165 21,165 — —
NOW accounts 89,800 89,800 89,800 — —
Money market deposit accounts 150,388 150,388 150,388 — —
Savings accounts 203,084 203,084 203,084 — —
Time deposits 136,357 135,852 — — 135,852
Total deposits 929,801 929,296 793,444 — 135,852
Long-term debt 72,478 72,080 — — 72,080
Accrued interest payable 455 455 455 — — FINANCIAL INSTRUMENTS NOT REQUIRED TO BE MEASURED OR REPORTED AT FAIR VALUE (DOLLARS IN THOUSANDS)
December 31, 2018
Quoted Prices in
Active Markets Significant Other Significant
for Identical Observable Unobservable
Carrying Assets Inputs Inputs
Amount Fair Value (Level 1) (Level II) (Level III)
$ $ $ $ $
Financial Assets:
Cash and cash equivalents 41,365 41,365 41,365 — —
Regulatory stock 6,348 6,348 6,348 — —
Loans held for sale 1,429 1,429 1,429 — —
Loans, net of allowance 685,407 687,844 — — 687,844
Mortgage servicing assets 905 997 — — 997
Accrued interest receivable 3,754 3,754 3,754 — —
Bank owned life insurance 28,085 28,085 28,085 — —
Financial Liabilities:
Demand deposits 369,081 369,081 369,081 — —
Interest-bearing demand deposits 20,104 20,104 20,104 — —
NOW accounts 89,072 89,072 89,072 — —
Money market deposit accounts 108,594 108,594 108,594 — —
Savings accounts 199,665 199,665 199,665 — —
Time deposits 133,218 132,351 — — 132,351
Total deposits 919,734 918,867 786,516 — 132,351
Short-term borrowings 7,870 7,870 7,870 — —
Long-term debt 65,386 65,286 — — 65,286
Accrued interest payable 397 397 397 — —</t>
  </si>
  <si>
    <t>Commitments and Contingent Liabilities</t>
  </si>
  <si>
    <t>Commitments and Contingencies Disclosure [Abstract]</t>
  </si>
  <si>
    <t>6. Commitments
and Contingent Liabilities In order to meet the financing needs of its customers in the normal
course of business, the Corporation makes various commitments that are not reflected in the accompanying consolidated financial
statements. These commitments include firm commitments to extend credit, unused lines of credit, and open letters of credit. As
of March 31, 2019, firm loan commitments were $43.9 million, unused lines of credit were $236.7 million, and open letters of credit
were $9.2 million. The total of these commitments was $289.8 million, which represents the Corporation’s exposure to credit
loss in the event of nonperformance by its customers with respect to these financial instruments. The actual credit losses that
may arise from these commitments are expected to compare favorably with the Corporation’s loan loss experience on its loan
portfolio taken as a whole. The Corporation uses the same credit policies in making commitments and conditional obligations as
it does for balance sheet financial instruments.</t>
  </si>
  <si>
    <t>Accumulated Other Comprehensive Loss</t>
  </si>
  <si>
    <t>Accumulated Other Comprehensive Income (Loss), Net of Tax [Abstract]</t>
  </si>
  <si>
    <t xml:space="preserve">7. Accumulated Other Comprehensive Loss The activity in accumulated other comprehensive loss for the three
months ended March 31, 2019 and 2018 is as follows: ACCUMULATED OTHER COMPREHENSIVE LOSS (1) (2) (DOLLARS IN THOUSANDS)
Unrealized
Gains (Losses)
on Securities
Available-for-Sale
$
Balance at December 31, 2018 (5,678 )
Other comprehensive income before reclassifications 2,553
Amount reclassified from accumulated other comprehensive income (64 )
Period change 2,489
Balance at March 31, 2019 (3,189 )
Balance at December 31, 2017 (3,195 )
Other comprehensive loss before reclassifications (2,685 )
Amount reclassified from accumulated other comprehensive loss (27 )
Reclassification of certain income tax effects from accumulated other comprehensive loss (634 )
Period change (3,346 )
Balance at March 31, 2018 (6,541 )
(1) All amounts are net of tax. Related income tax expense or benefit is calculated using a Federal income tax rate of
21%.
(2) Amounts in parentheses indicate debits. DETAILS ABOUT ACCUMULATED OTHER COMPREHENSIVE INCOME (LOSS) COMPONENTS (1) (DOLLARS IN THOUSANDS)
Amount Reclassified from
Accumulated Other Comprehensive
Income (Loss)
For the Three Months
Ended March 31,
2019 2018 Affected Line Item in the
$ $ Consolidated Statements of Income
Securities available-for-sale:
Net securities gains, 81 34 Gains on the sale of
reclassified into earnings debt securities, net
Related income tax expense (17 ) (7 ) Provision for federal income taxes
Net effect on accumulated other comprehensive
income for the period 64 27 </t>
  </si>
  <si>
    <t>Leases</t>
  </si>
  <si>
    <t>Leases [Abstract]</t>
  </si>
  <si>
    <t xml:space="preserve">8. Leases A lease is defined as a contract, or part of a contract, that conveys
the right to control the use of identified property, plant or equipment for a period of time in exchange for consideration. On
January 1, 2019, the Corporation adopted ASU No. 2016-02 “Leases” (Topic 842) and all subsequent ASUs that modified
Topic 842. For the Corporation, Topic 842 primarily affected the accounting treatment for operating lease agreements in which the
Corporation is the lessee. All of these leases in which
the Corporation is the lessee are comprised of real estate property for branches and office space with terms extending through
2026. All of the Corporation’s leases are classified as operating leases, and therefore, were previously not recognized on
the Corporation’s Consolidated Balance Sheets. With the adoption of Topic 842, operating
lease agreements are required to
be recognized on the Consolidated Balance Sheets as a right-of use (“ROU”) asset and a
corresponding lease liability. The following table represents
the Consolidated Balance Sheets classification of the Corporation’s ROU assets and lease liabilities.
Lease Consolidated Balance Sheets Classification
(Dollars in Thousands) Classification March 31, 2019
Lease Right-of-Use Assets
Operating lease right-of use assets Other Assets $ 1,032
Lease Liabilities
Operating lease liabilties Other Liabilities $ 1,035 The calculated amount of the ROU assets and lease liabilities in the table above are impacted by the
length of the lease term and the discount rate used to determine the present value of the minimum lease payments. The
Corporation’s lease agreements often include one or more options to renew at the Corporation’s discretion. If at
lease inception, the Corporation considers the exercising of a renewal option to be reasonably certain, the Corporation will
include the extended term in the calculation of the ROU asset and lease liability. Regarding the discount rate, Topic 842
requires the use of the rate implicit in the lease whenever this rate is readily determinable. As the rate is rarely
determinable, the Corporation utilizes its incremental borrowing rate at lease inception, on a collateralized basis, over a
similar term. For operating leases existing prior to January 1 2019, the rate for the remaining lease term as of January 1,
2019 was used.
March 31, 2019
Weighted-average remaining lease term
Operating leases 6.0 years
Weighted-average discount rate
Operating leases 3.09 The Corporation elected not to separate lease and non-lease components
and instead to account for them as a single lease component. Future minimum payments for operating leases with initial or remaining
terms of one year or more as of March 31, 2019 were as follows: Lease Payment Schedule
(Dollars in Thousands) Operating Leases
Twelve Months Ended:
March 31, 2020 $ 198
March 31, 2021 199
March 31, 2022 203
March 31, 2023 155
March 31, 2024 154
Thereafter 229
Total Future Minimum Lease Payments 1,138
Amounts Representing Interests (103 )
Present Value of Net Future Minimum Lease Payments $ 1,035 </t>
  </si>
  <si>
    <t>Change in Capital Structure</t>
  </si>
  <si>
    <t>Stockholders' Equity Note [Abstract]</t>
  </si>
  <si>
    <t>9. Change in Capital Structure On April 17, 2019, ENB Financial
Corp announced the Board of Directors declared a two-for-one stock split of the Corporation’s issued and outstanding common
stock pursuant to which one (1) additional share of common stock will be issued for each share of common stock held by shareholders
of record as of the close of business on May 31, 2019. The additional shares are expected to be issued on June 28, 2019. The stock
split will be effected pursuant to articles of amendment to the articles of incorporation to reduce the par value of the common
stock from $0.20 to $0.10 and increase the authorized shares of common stock proportionately from 12,000,000 to 24,000,000. The stock split occurred after the March 31, 2019 reporting period, but prior to the May 15, 2019 report filing
date. Securities and Exchange Commission guidance requires that such events be reported retroactively on the consolidated balance
sheet as if the transaction occurred on the balance sheet date. Under the guidance, the number of issued and outstanding shares
as of the current reporting period of March 31, 2019, were revised to give effect to the stock split, but the number of issued
and outstanding shares as of the previous comparative periods were not. The par value and treasury shares of the Corporation’s
common stock are reflected in the same manner, with the current reporting period reflecting the new par value and the previous
comparative periods reflecting the old par value. The treasury share data and cash dividend data on the Corporation’s consolidated
statements of changes in stockholders’ equity are also reflected in this manner with only the current period changes reflected
as if the stock split has already occurred. Per share data reflected on the Corporation’s consolidated statements of income
are restated as if the stock split had occurred at the beginning of the earliest period presented.</t>
  </si>
  <si>
    <t>Recently Issued Accounting Standards</t>
  </si>
  <si>
    <t>New Accounting Pronouncements and Changes in Accounting Principles [Abstract]</t>
  </si>
  <si>
    <t>10. Recently Issued Accounting
Standards In June 2016,
the FASB issued ASU 2016-13, Financial Instruments - Credit Losses: Measurement of Credit Losses on Financial Instruments In August 2018,
the FASB issued ASU 2018-13, Fair Value Measurement (Topic 820): Disclosure Framework – Changes the Disclosure Requirements
for Fair Value Measurements In March 2019, the FASB issued ASU 2019-01, Leases (Topic 842):
Codification Improvements, In
April 2019, the FASB issued ASU 2019-04, Codification Improvements to Topic 326, Financial Instruments – Credit Losses,
Topic 815, Derivatives and Hedging, and Topic 825, Financial Instruments, w</t>
  </si>
  <si>
    <t>Summary of Significant Accounting Policies (Policies)</t>
  </si>
  <si>
    <t>Basis of Presentation</t>
  </si>
  <si>
    <t>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This Form 10-Q, for the first quarter of
2019, is reporting on the results of operations and financial condition of ENB Financial Corp. Operating results for the three months ended March 31, 2019, are
not necessarily indicative of the results that may be expected for the year ended December 31, 2019. For further information, refer
to the consolidated financial statements and footnotes thereto included in ENB Financial Corp’s Annual Report on Form 10-K
for the year ended December 31, 2018.</t>
  </si>
  <si>
    <t>Revenue from Contracts with Customers</t>
  </si>
  <si>
    <t>Revenue from Contracts with Customers The Company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t>
  </si>
  <si>
    <t xml:space="preserve">Leases ASU 2016-02, “Leases (Topic
842).” ASC Topic 606,
“Revenue from Contracts with Customers “Leases (Topic 842) - Targeted Improvements,” ASU 2018-20, “Leases
(Topic 842) - Narrow-Scope Improvements for Lessors,” </t>
  </si>
  <si>
    <t>Securities Available for Sale (Tables)</t>
  </si>
  <si>
    <t>Schedule of amortized cost and fair value of securities</t>
  </si>
  <si>
    <t>The amortized cost, gross
unrealized gains and losses, and fair value of securities held at March 31, 2019, and December 31, 2018, are as follows:
Gross Gross
(DOLLARS IN THOUSANDS) Amortized Unrealized Unrealized Fair
Cost Gains Losses Value
$ $ $ $
March 31, 2019
U.S. government agencies 33,026 8 (613 ) 32,421
U.S. agency mortgage-backed securities 44,431 22 (1,354 ) 43,099
U.S. agency collateralized mortgage obligations 53,859 74 (1,016 ) 52,917
Asset-backed securities 11,400 3 (84 ) 11,319
Corporate bonds 60,973 16 (839 ) 60,150
Obligations of states and political subdivisions 91,534 373 (627 ) 91,280
Total securities available for sale 295,223 496 (4,533 ) 291,186
December 31, 2018
U.S. government agencies 31,025 5 (910 ) 30,120
U.S. agency mortgage-backed securities 46,363 2 (1,726 ) 44,639
U.S. agency collateralized mortgage obligations 55,182 74 (1,166 ) 54,090
Asset-backed securities 11,440 — (41 ) 11,399
Corporate bonds 61,085 — (1,893 ) 59,192
Obligations of states and political subdivisions 96,157 69 (1,601 ) 94,625
Total securities available for sale 301,252 150 (7,337 ) 294,065</t>
  </si>
  <si>
    <t>Schedule of contractual maturity of debt securities</t>
  </si>
  <si>
    <t>The amortized cost and fair value of debt securities available for
sale at March 31, 2019, by contractual maturity, are shown below. Actual maturities may differ from contractual maturities due
to certain call or prepayment provisions. CONTRACTUAL MATURITY OF DEBT SECURITIES (DOLLARS IN THOUSANDS)
Amortized
Cost Fair Value
$ $
Due in one year or less 18,692 18,410
Due after one year through five years 138,034 135,433
Due after five years through ten years 30,822 30,301
Due after ten years 107,675 107,042
Total debt securities 295,223 291,186</t>
  </si>
  <si>
    <t>Schedule of proceeds and gains and losses on securities available for sale</t>
  </si>
  <si>
    <t>Proceeds from active sales of securities available for sale, along
with the associated gross realized gains and gross realized losses, are shown below. Realized gains and losses are computed on
the basis of specific identification.
Three Months Ended March 31,
2019 2018
$ $
Proceeds from sales 10,246 8,986
Gross realized gains 96 52
Gross realized losses 15 18</t>
  </si>
  <si>
    <t>Schedule of securities in an unrealized loss position (temporary impairment)</t>
  </si>
  <si>
    <t>Information pertaining to securities with gross unrealized losses
at March 31, 2019, and December 31, 2018,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March 31, 2019
U.S. government agencies — — 28,410 (613 ) 28,410 (613 )
U.S. agency mortgage-backed securities — — 40,646 (1,354 ) 40,646 (1,354 )
U.S. agency collateralized mortgage obligations 5,337 (35 ) 42,449 (981 ) 47,786 (1,016 )
Asset-backed securities 9,376 (84 ) — — 9,376 (84 )
Corporate bonds 16,533 (135 ) 39,592 (704 ) 56,125 (839 )
Obligations of states &amp; political subdivisions 554 (1 ) 45,755 (626 ) 46,309 (627 )
Total temporarily impaired securities 31,800 (255 ) 196,852 (4,278 ) 228,652 (4,533 )
As of December 31, 2018
U.S. government agencies — — 28,116 (910 ) 28,116 (910 )
U.S. agency mortgage-backed securities — — 42,041 (1,726 ) 42,041 (1,726 )
U.S. agency collateralized mortgage obligations 8,055 (85 ) 40,735 (1,081 ) 48,790 (1,166 )
Asset-backed securities 5,563 (41 ) — — 5,563 (41 )
Corporate bonds 20,228 (455 ) 38,964 (1,438 ) 59,192 (1,893 )
Obligations of states &amp; political subdivisions 12,367 (104 ) 68,982 (1,497 ) 81,349 (1,601 )
Total temporarily impaired securities 46,213 (685 ) 218,838 (6,652 ) 265,051 (7,337 )</t>
  </si>
  <si>
    <t>Equity Securities (Tables)</t>
  </si>
  <si>
    <t>Schedule of Amortized Cost, Gross Unrealized gains, Losses, and Fair Value of Equity Securities</t>
  </si>
  <si>
    <t xml:space="preserve">The following table summarizes the
amortized cost, gross unrealized gains and losses, and fair value of equity securities held at March 31, 2019 and December
31, 2018.
Gross Gross
(DOLLARS IN THOUSANDS) Amortized Unrealized Unrealized Fair
Cost Gains Losses Value
$ $ $ $
March 31, 2019
CRA-qualified mutual funds 5,447 — — 5,447
Bank stocks 679 5 (50 ) 634
Total equity securities 6,126 5 (50 ) 6,081
Gross Gross
(DOLLARS IN THOUSANDS) Amortized Unrealized Unrealized Fair
Cost Gains Losses Value
$ $ $ $
December 31, 2018
CRA-qualified mutual funds 5,410 — — 5,410
Bank stocks 591 — (67 ) 524
Total equity securities 6,001 — (67 ) 5,934 </t>
  </si>
  <si>
    <t>Schedule of Unrealized Gains and Losses</t>
  </si>
  <si>
    <t>The following table presents the net gains
and losses on the Corporation’s equity investments recognized in earnings during the year-to-date period ended March 31,
2019 and 2018, and the portion of unrealized gains and losses for the period that relates to equity investments held as of March
31, 2019 and 2018. NET GAINS AND LOSSES ON EQUITY INVESTMENTS RECOGNIZED IN EARNINGS (DOLLARS IN THOUSANDS)
Three Months Ended Three Months Ended
March 31, 2019 March 31, 2018
$ $
Net gains recognized in equity securities during the period 17 31
Less: Net gains (losses) realized on the sale of equity securities during the period — —
Unrealized gains recognized in equity securities held at reporting date 17 31</t>
  </si>
  <si>
    <t>Loans and Allowance for Loan Losses (Tables)</t>
  </si>
  <si>
    <t>Schedule of loan portfolio by category</t>
  </si>
  <si>
    <t xml:space="preserve">The following table presents the Corporation’s loan portfolio
by category of loans as of March 31, 2019, and December 31, 2018: LOAN PORTFOLIO (DOLLARS IN THOUSANDS)
March 31, December 31,
2019 2018
$ $
Commercial real estate
Commercial mortgages 104,041 101,419
Agriculture mortgages 166,950 165,926
Construction 18,302 18,092
Total commercial real estate 289,293 285,437
Consumer real estate (a)
1-4 family residential mortgages 231,538 219,037
Home equity loans 10,011 10,271
Home equity lines of credit 64,408 64,413
Total consumer real estate 305,957 293,721
Commercial and industrial
Commercial and industrial 60,893 61,043
Tax-free loans 22,031 22,567
Agriculture loans 21,627 20,512
Total commercial and industrial 104,551 104,122
Consumer 8,713 9,197
Gross loans prior to deferred fees 708,514 692,477
Less:
Deferred loan costs, net 1,621 1,596
Allowance for loan losses (8,886 ) (8,666 )
Total net loans 701,249 685,407
(a) Real estate loans serviced for others, which are not included in the Consolidated Balance Sheets, totaled $131,584,000 and $126,916,000
as of March 31, 2019, and December 31, 2018, respectively. </t>
  </si>
  <si>
    <t>Schedule of commercial and consumer credit exposure</t>
  </si>
  <si>
    <t xml:space="preserve">COMMERCIAL CREDIT EXPOSURE CREDIT RISK PROFILE BY INTERNALLY ASSIGNED GRADE (DOLLARS IN THOUSANDS)
March 31, 2019 Commercial Agriculture Mortgages Construction Commercial Tax-free Agriculture Total
$ $ $ $ $ $ $
Grade:
Pass 101,241 154,120 17,782 54,986 21,833 19,688 369,650
Special Mention 590 4,393 520 4,807 198 1,325 11,833
Substandard 2,210 8,437 — 1,100 — 614 12,361
Doubtful — — — — — — —
Loss — — — — — — —
Total 104,041 166,950 18,302 60,893 22,031 21,627 393,844
December 31, 2018 Commercial Agriculture Construction Commercial Tax-free Agriculture Total
$ $ $ $ $ $ $
Grade:
Pass 99,013 154,132 17,567 59,348 22,367 19,487 371,914
Special Mention 176 3,478 525 518 200 453 5,350
Substandard 2,230 8,316 — 1,177 — 572 12,295
Doubtful — — — — — — —
Loss — — — — — — —
Total 101,419 165,926 18,092 61,043 22,567 20,512 389,559 CONSUMER CREDIT EXPOSURE CREDIT RISK PROFILE BY PAYMENT PERFORMANCE (DOLLARS IN THOUSANDS)
March 31, 2019 1-4 Family Home Equity Home Equity Consumer Total
Payment performance: $ $ $ $ $
Performing 231,281 10,011 64,408 8,708 314,408
Non-performing 257 — — 5 262
Total 231,538 10,011 64,408 8,713 314,670
December 31, 2018 1-4 Family Home Equity Home Equity Consumer Total
Payment performance: $ $ $ $ $
Performing 218,641 10,271 64,413 9,196 302,521
Non-performing 396 — — 1 397
Total 219,037 10,271 64,413 9,197 302,918 </t>
  </si>
  <si>
    <t>Schedule of aging of loans receivable</t>
  </si>
  <si>
    <t xml:space="preserve">The following tables present an age analysis of the Corporation’s
past due loans, segregated by loan portfolio class, as of March 31, 2019 and December 31, 2018: AGING OF LOANS RECEIVABLE (DOLLARS IN THOUSANDS)
Loans
Greater Receivable &gt;
30-59 Days 60-89 Days than 90 Total Past Total Loans 90 Days and
March 31, 2019 Past Due Past Due Days Due Current Receivable Accruing
$ $ $ $ $ $ $
Commercial real estate
Commercial mortgages — — 1,003 1,003 103,038 104,041 —
Agriculture mortgages 254 784 816 1,854 165,096 166,950 —
Construction — — — — 18,302 18,302 —
Consumer real estate
1-4 family residential mortgages 649 263 257 1,169 230,369 231,538 257
Home equity loans 95 — — 95 9,916 10,011 —
Home equity lines of credit 40 — — 40 64,368 64,408 —
Commercial and industrial
Commercial and industrial — 5 — 5 60,888 60,893 —
Tax-free loans — — — — 22,031 22,031 —
Agriculture loans 76 — — 76 21,551 21,627 —
Consumer 11 3 5 19 8,694 8,713 5
Total 1,125 1,055 2,081 4,261 704,253 708,514 262
Loans
Greater Receivable &gt;
30-59 Days 60-89 Days than 90 Total Past Total Loans 90 Days and
December 31, 2018 Past Due Past Due Days Due Current Receivable Accruing
$ $ $ $ $ $ $
Commercial real estate
Commercial mortgages — — 237 237 101,182 101,419 —
Agriculture mortgages 326 — 816 1,142 164,784 165,926 —
Construction — — — — 18,092 18,092 —
Consumer real estate
1-4 family residential mortgages 455 201 396 1,052 217,985 219,037 396
Home equity loans 62 35 — 97 10,174 10,271 —
Home equity lines of credit 95 — — 95 64,318 64,413 —
Commercial and industrial
Commercial and industrial 24 — — 24 61,019 61,043 —
Tax-free loans — — — — 22,567 22,567 —
Agriculture loans 118 — — 118 20,394 20,512 —
Consumer 10 15 1 26 9,171 9,197 1
Total 1,090 251 1,450 2,791 689,686 692,477 397 </t>
  </si>
  <si>
    <t>Schedule of nonaccrual loans by class</t>
  </si>
  <si>
    <t>The following table presents nonaccrual loans by classes of the
loan portfolio as of March 31, 2019 and December 31, 2018: NONACCRUAL LOANS BY LOAN CLASS (DOLLARS IN THOUSANDS)
March 31, December 31,
2019 2018
$ $
Commercial real estate
Commercial mortgages 1,003 1,017
Agriculture mortgages 816 816
Construction — —
Consumer real estate
1-4 family residential mortgages — —
Home equity loans — —
Home equity lines of credit — —
Commercial and industrial
Commercial and industrial — —
Tax-free loans — —
Agriculture loans — —
Consumer — —
Total 1,819 1,833</t>
  </si>
  <si>
    <t>Schedule of impaired loans</t>
  </si>
  <si>
    <t>As of March 31, 2019 and December 31, 2018, all of the Corporation’s
commercial loans on nonaccrual status were also considered impaired. Information with respect to impaired loans for the three months
ended March 31, 2019 and March 31, 2018, is as follows: IMPAIRED LOANS (DOLLARS IN THOUSANDS)
Three months ended March 31,
2019 2018
$ $
Average recorded balance of impaired loans 2,697 1,836
Interest income recognized on impaired loans 11 20 The following tables summarize information regarding impaired loans
by loan portfolio class as of March 31, 2019, and December 31, 2018: IMPAIRED LOAN ANALYSIS (DOLLARS IN THOUSANDS) March 31, 2019
Recorded Unpaid Related Average Interest
$ $ $ $ $
With no related allowance recorded:
Commercial real estate
Commercial mortgages 744 774 — 747 —
Agriculture mortgages 1,683 1,683 — 1,688 11
Construction — — — — —
Total commercial real estate 2,427 2,457 — 2,435 11
Commercial and industrial
Commercial and industrial — — — — —
Tax-free loans — — — — —
Agriculture loans — — — — —
Total commercial and industrial — — — — —
Total with no related allowance 2,427 2,457 — 2,435 11
With an allowance recorded:
Commercial real estate
Commercial mortgages 260 276 113 262 —
Agriculture mortgages — — — — —
Construction — — — — —
Total commercial real estate 260 276 113 262 —
Commercial and industrial
Commercial and industrial — — — — —
Tax-free loans — — — — —
Agriculture loans — — — — —
Total commercial and industrial — — — — —
Total with a related allowance 260 276 113 262 —
Total by loan class:
Commercial real estate
Commercial mortgages 1,004 1,050 113 1,009 —
Agriculture mortgages 1,683 1,683 — 1,688 11
Construction — — — — —
Total commercial real estate 2,687 2,733 113 2,697 11
Commercial and industrial
Commercial and industrial — — — — —
Tax-free loans — — — — —
Agriculture loans — — — — —
Total commercial and industrial — — — — —
Total 2,687 2,733 113 2,697 11 IMPAIRED LOAN ANALYSIS (DOLLARS IN THOUSANDS) December 31, 2018
Recorded Unpaid Related Average Interest
$ $ $ $ $
With no related allowance recorded:
Commercial real estate
Commercial mortgages 370 901 — 396 —
Agriculture mortgages 1,692 1,692 — 1,063 45
Construction — — — — —
Total commercial real estate 2,062 2,593 — 1,459 45
Commercial and industrial
Commercial and industrial — — — — —
Tax-free loans — — — — —
Agriculture loans — — — — —
Total commercial and industrial — — — — —
Total with no related allowance 2,062 2,593 — 1,459 45
With an allowance recorded:
Commercial real estate
Commercial mortgages 647 694 132 484 —
Agriculture mortgages — — — — —
Construction — — — — —
Total commercial real estate 647 694 132 484 —
Commercial and industrial
Commercial and industrial — — — — —
Tax-free loans — — — — —
Agriculture loans — — — 124 6
Total commercial and industrial — — — 124 6
Total with a related allowance 647 694 132 608 6
Total by loan class:
Commercial real estate
Commercial mortgages 1,017 1,595 132 880 —
Agriculture mortgages 1,692 1,692 — 1,063 45
Construction — — — — —
Total commercial real estate 2,709 3,287 132 1,943 45
Commercial and industrial
Commercial and industrial — — — — —
Tax-free loans — — — — —
Agriculture loans — — — 124 6
Total commercial and industrial — — — 124 6
Total 2,709 3,287 132 2,067 51</t>
  </si>
  <si>
    <t>Schedule of allowance for credit losses</t>
  </si>
  <si>
    <t>The following table details activity in the allowance for loan losses by portfolio segment for the three months
ended March 31, 2019: ALLOWANCE FOR CREDIT LOSSES (DOLLARS IN THOUSANDS)
Commercial Consumer Commercial Consumer Unallocated Total
$ $ $ $ $ $
Allowance for credit losses:
Beginning balance - December 31, 2018 4,296 2,408 1,428 102 432 8,666
Charge-offs — — — (17 ) — (17 )
Recoveries 44 — 13 — — 57
Provision 148 (140 ) 128 16 28 180
Balance - March 31, 2019 4,488 2,268 1,569 101 460 8,886 T ALLOWANCE FOR CREDIT LOSSES (DOLLARS IN THOUSANDS)
Commercial Consumer Commercial Consumer Unallocated Total
$ $ $ $ $ $
Allowance for credit losses:
Beginning balance - December 31, 2017 3,863 2,052 1,829 98 398 8,240
Charge-offs (224 ) — (110 ) (18 ) — (352 )
Recoveries — — 4 1 — 5
Provision 408 137 (422 ) (9 ) 76 190
Balance - March 31, 2018 4,047 2,189 1,301 72 474 8,083 ALLOWANCE FOR CREDIT LOSSES AND RECORDED INVESTMENT IN LOANS RECEIVABLE (DOLLARS IN THOUSANDS)
As of March 31, 2019: Commercial Consumer Commercial Consumer Unallocated Total
$ $ $ $ $ $
Allowance for credit losses:
Ending balance: individually evaluated
for impairment 113 — — — — 113
Ending balance: collectively evaluated
for impairment 4,375 2,268 1,569 102 459 8,773
Loans receivable:
Ending balance 289,293 305,957 104,551 8,713 708,514
Ending balance: individually evaluated
for impairment 2,687 — — 2,687
Ending balance: collectively evaluated
for impairment 286,606 305,957 104,551 8,713 705,827
As of December 31, 2018: Commercial Consumer Commercial Consumer Unallocated Total
$ $ $ $ $ $
Allowance for credit losses:
Ending balance: individually evaluated
for impairment 132 — — — — 132
Ending balance: collectively evaluated
for impairment 4,164 2,408 1,428 103 431 8,534
Loans receivable:
Ending balance 285,437 293,721 104,122 9,197 692,477
Ending balance: individually evaluated
for impairment 2,709 — — — 2,709
Ending balance: collectively evaluated
for impairment 282,728 293,721 104,122 9,197 689,768</t>
  </si>
  <si>
    <t>Fair Value Presentation (Tables)</t>
  </si>
  <si>
    <t>Schedule of assets measured on a recurring basis</t>
  </si>
  <si>
    <t>The following tables provide the fair market value for assets required
to be measured and reported at fair value on a recurring basis on the Consolidated Balance Sheets as of March 31, 2019, and December
31, 2018, by level within the fair value hierarchy. As required by U.S. generally accepted accounting principles, financial assets
and liabilities are classified in their entirety based on the lowest level of input that is significant to the fair value measurement. ASSETS MEASURED ON A RECURRING BASIS (DOLLARS IN THOUSANDS)
March 31, 2019
Level I Level II Level III Total
$ $ $ $
U.S. government agencies — 32,421 — 32,421
U.S. agency mortgage-backed securities — 43,099 — 43,099
U.S. agency collateralized mortgage obligations — 52,917 — 52,917
Asset-backed securities — 11,319 — 11,319
Corporate bonds — 60,150 — 60,150
Obligations of states &amp; political subdivisions — 91,280 — 91,280
Equity securities 6,081 — — 6,081
Total securities 6,081 291,186 — 297,267 ASSETS MEASURED ON A RECURRING BASIS (DOLLARS IN THOUSANDS)
December 31, 2018
Level I Level II Level III Total
$ $ $ $
U.S. government agencies — 30,120 — 30,120
U.S. agency mortgage-backed securities — 44,639 — 44,639
U.S. agency collateralized mortgage obligations — 54,090 — 54,090
Asset-backed securities — 11,399 — 11,399
Corporate bonds — 59,192 — 59,192
Obligations of states &amp; political subdivisions — 94,625 — 94,625
Equity securities 5,934 — — 5,934
Total securities 5,934 294,065 — 299,999</t>
  </si>
  <si>
    <t>Schedule of assets measured on a nonrecurring basis</t>
  </si>
  <si>
    <t>The following tables provide the fair value for each class of assets
required to be measured and reported at fair value on a nonrecurring basis on the Consolidated Balance Sheets as of March 31, 2019
and December 31, 2018, by level within the fair value hierarchy: ASSETS MEASURED ON A NONRECURRING BASIS ( Dollars
in Thousands
March 31, 2019
Level I Level II Level III Total
$ $ $ $
Assets:
Impaired Loans $ — $ — $ 2,574 $ 2,574
Total $ — $ — $ 2,574 $ 2,574
December 31, 2018
Level I Level II Level III Total
$ $ $ $
Assets:
Impaired Loans $ — $ — $ 2,577 $ 2,577
Total $ — $ — $ 2,577 $ 2,577</t>
  </si>
  <si>
    <t>Schedule of Level III inputs</t>
  </si>
  <si>
    <t>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March 31, 2019
Fair Value Valuation Unobservable Range
Estimate Techniques Input (Weighted Avg)
Impaired loans 2,574 Appraisal of Appraisal -20% (-20%)
collateral (1) adjustments (2)
Liquidation -10% (-10%)
expenses (2)
December 31, 2018
Fair Value Valuation Unobservable Range
Estimate Techniques Input (Weighted Avg)
Impaired loans 2,577 Appraisal of Appraisal -20% (-20%)
collateral (1) adjustments (2)
Liquidation -10% (-10%)
expenses (2)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si>
  <si>
    <t>FINANCIAL INSTRUMENTS NOT REQUIRED TO BE MEASURED OR REPORTED AT FAIR VALUE (Tables)</t>
  </si>
  <si>
    <t>Schedule of carrying amount and fair value of financial instruments</t>
  </si>
  <si>
    <t xml:space="preserve">FINANCIAL INSTRUMENTS NOT REQUIRED TO BE MEASURED OR REPORTED AT FAIR VALUE (DOLLARS IN THOUSANDS)
March 31, 2019
Quoted Prices in
Active Markets Significant Other Significant
for Identical Observable Unobservable
Carrying Assets Inputs Inputs
Amount Fair Value (Level 1) (Level II) (Level III)
$ $ $ $ $
Financial Assets:
Cash and cash equivalents 40,425 40,425 40,425 — —
Regulatory stock 6,705 6,705 6,705 — —
Loans held for sale 2,688 2,688 2,688 — —
Loans, net of allowance 701,249 704,595 — — 704,595
Mortgage servicing assets 845 891 — — 891
Accrued interest receivable 3,839 3,839 3,839 — —
Bank owned life insurance 28,273 28,273 28,273 — —
Financial Liabilities:
Demand deposits 329,007 329,007 329,007 — —
Interest-bearing demand deposits 21,165 21,165 21,165 — —
NOW accounts 89,800 89,800 89,800 — —
Money market deposit accounts 150,388 150,388 150,388 — —
Savings accounts 203,084 203,084 203,084 — —
Time deposits 136,357 135,852 — — 135,852
Total deposits 929,801 929,296 793,444 — 135,852
Long-term debt 72,478 72,080 — — 72,080
Accrued interest payable 455 455 455 — — FINANCIAL INSTRUMENTS NOT REQUIRED TO BE MEASURED OR REPORTED AT FAIR VALUE (DOLLARS IN THOUSANDS)
December 31, 2018
Quoted Prices in
Active Markets Significant Other Significant
for Identical Observable Unobservable
Carrying Assets Inputs Inputs
Amount Fair Value (Level 1) (Level II) (Level III)
$ $ $ $ $
Financial Assets:
Cash and cash equivalents 41,365 41,365 41,365 — —
Regulatory stock 6,348 6,348 6,348 — —
Loans held for sale 1,429 1,429 1,429 — —
Loans, net of allowance 685,407 687,844 — — 687,844
Mortgage servicing assets 905 997 — — 997
Accrued interest receivable 3,754 3,754 3,754 — —
Bank owned life insurance 28,085 28,085 28,085 — —
Financial Liabilities:
Demand deposits 369,081 369,081 369,081 — —
Interest-bearing demand deposits 20,104 20,104 20,104 — —
NOW accounts 89,072 89,072 89,072 — —
Money market deposit accounts 108,594 108,594 108,594 — —
Savings accounts 199,665 199,665 199,665 — —
Time deposits 133,218 132,351 — — 132,351
Total deposits 919,734 918,867 786,516 — 132,351
Short-term borrowings 7,870 7,870 7,870 — —
Long-term debt 65,386 65,286 — — 65,286
Accrued interest payable 397 397 397 — — </t>
  </si>
  <si>
    <t>Accumulated Other Comprehensive Loss (Tables)</t>
  </si>
  <si>
    <t>Schedule of accumulated other comprehensive loss</t>
  </si>
  <si>
    <t xml:space="preserve">The activity in accumulated other comprehensive loss for the three
months ended March 31, 2019 and 2018 is as follows: ACCUMULATED OTHER COMPREHENSIVE LOSS (1) (2) (DOLLARS IN THOUSANDS)
Unrealized
Gains (Losses)
on Securities
Available-for-Sale
$
Balance at December 31, 2018 (5,678 )
Other comprehensive income before reclassifications 2,553
Amount reclassified from accumulated other comprehensive income (64 )
Period change 2,489
Balance at March 31, 2019 (3,189 )
Balance at December 31, 2017 (3,195 )
Other comprehensive loss before reclassifications (2,685 )
Amount reclassified from accumulated other comprehensive loss (27 )
Reclassification of certain income tax effects from accumulated other comprehensive loss (634 )
Period change (3,346 )
Balance at March 31, 2018 (6,541 )
(1) All amounts are net of tax. Related income tax expense or benefit is calculated using a Federal income tax rate of
21%.
(2) Amounts in parentheses indicate debits. DETAILS ABOUT ACCUMULATED OTHER COMPREHENSIVE INCOME (LOSS) COMPONENTS (1) (DOLLARS IN THOUSANDS)
Amount Reclassified from
Accumulated Other Comprehensive
Income (Loss)
For the Three Months
Ended March 31,
2019 2018 Affected Line Item in the
$ $ Consolidated Statements of Income
Securities available-for-sale:
Net securities gains, 81 34 Gains on the sale of
reclassified into earnings debt securities, net
Related income tax expense (17 ) (7 ) Provision for federal income taxes
Net effect on accumulated other comprehensive
income for the period 64 27 </t>
  </si>
  <si>
    <t>Leases (Tables)</t>
  </si>
  <si>
    <t>Schedule of ROU Assets and Lease Liabilities</t>
  </si>
  <si>
    <t xml:space="preserve">The following table represents
the Consolidated Balance Sheets classification of the Corporation’s ROU assets and lease liabilities.
Lease Consolidated Balance Sheets Classification
(Dollars in Thousands) Classification March 31, 2019
Lease Right-of-Use Assets
Operating lease right-of use assets Other Assets $ 1,032
Lease Liabilities
Operating lease liabilties Other Liabilities $ 1,035 </t>
  </si>
  <si>
    <t>Schedule of Opreating Leases Weighted-Average Discount Term and Rate</t>
  </si>
  <si>
    <t xml:space="preserve">March 31, 2019
Weighted-average remaining lease term
Operating leases 6.0 years
Weighted-average discount rate
Operating leases 3.09 </t>
  </si>
  <si>
    <t>Schedule of Maturities of Operating Leases</t>
  </si>
  <si>
    <t>Future minimum payments for operating leases with initial or remaining
terms of one year or more as of March 31, 2019 were as follows: Lease Payment Schedule
(Dollars in Thousands) Operating Leases
Twelve Months Ended:
March 31, 2020 $ 198
March 31, 2021 199
March 31, 2022 203
March 31, 2023 155
March 31, 2024 154
Thereafter 229
Total Future Minimum Lease Payments 1,138
Amounts Representing Interests (103 )
Present Value of Net Future Minimum Lease Payments $ 1,035</t>
  </si>
  <si>
    <t>Summary of Significant Accounting Policies (Details) - USD ($) $ in Thousands</t>
  </si>
  <si>
    <t>Jan. 02, 2019</t>
  </si>
  <si>
    <t>Right-of-use assets</t>
  </si>
  <si>
    <t>Securities Available for Sale (Narrative) (Details) $ in Thousands</t>
  </si>
  <si>
    <t>Mar. 31, 2019USD ($)N</t>
  </si>
  <si>
    <t>Dec. 31, 2018USD ($)</t>
  </si>
  <si>
    <t>Available for sale debt securities pledged or restricted for public funds, par value</t>
  </si>
  <si>
    <t>Available for sale debt securities pledged or restricted for public funds, fair value</t>
  </si>
  <si>
    <t>Number of securities considered temporarily impaired | N</t>
  </si>
  <si>
    <t>Securities Available for Sale (Schedule of Amortized Cost and Fair Value of Securities) (Details) - USD ($) $ in Thousands</t>
  </si>
  <si>
    <t>Securities Available For Sale</t>
  </si>
  <si>
    <t>Amortized Cost</t>
  </si>
  <si>
    <t>Gross Unrealized Gains</t>
  </si>
  <si>
    <t>Gross Unrealized Losses</t>
  </si>
  <si>
    <t>Fair Value</t>
  </si>
  <si>
    <t>U.S. Government Agencies [Member]</t>
  </si>
  <si>
    <t>U.S. Agency Mortgage-Backed Securities [Member]</t>
  </si>
  <si>
    <t>U.S. Agency Collateralized Mortgage Obligations [Member]</t>
  </si>
  <si>
    <t>Asset-backed Securities [Member]</t>
  </si>
  <si>
    <t>Corporate Bonds [Member]</t>
  </si>
  <si>
    <t>Obligations of States and Political Subdivisions [Member]</t>
  </si>
  <si>
    <t>Securities Available for Sale (Schedule of Contractual Maturity of Debt Securities) (Details) - USD ($) $ in Thousands</t>
  </si>
  <si>
    <t>Contractual maturity of debt securities, Amortized Cost</t>
  </si>
  <si>
    <t>Due in one year or less</t>
  </si>
  <si>
    <t>Due after one year through five years</t>
  </si>
  <si>
    <t>Due after five years through ten years</t>
  </si>
  <si>
    <t>Due after ten years</t>
  </si>
  <si>
    <t>Total debt securities</t>
  </si>
  <si>
    <t>Contractual maturity of debt securities, Fair Value</t>
  </si>
  <si>
    <t>Securities available for sale</t>
  </si>
  <si>
    <t>Securities Available for Sale (Schedule of Proceeds and Gains and Losses on Securities) (Details) - USD ($) $ in Thousands</t>
  </si>
  <si>
    <t>Gross realized gains</t>
  </si>
  <si>
    <t>Gross realized losses</t>
  </si>
  <si>
    <t>Securities Available for Sale (Schedule of Securities in an Unrealized Loss Position) (Details) - USD ($) $ in Thousands</t>
  </si>
  <si>
    <t>Less than 12 months</t>
  </si>
  <si>
    <t>More than 12 months</t>
  </si>
  <si>
    <t>Equity Securities (Schedule of Amortized Cost, Gross Unrealized gains, Losses, and Fair Value of Equity Securities) (Details) - USD ($) $ in Thousands</t>
  </si>
  <si>
    <t>Net Investment Income [Line Items]</t>
  </si>
  <si>
    <t>CRA-qualified mutual funds [Member]</t>
  </si>
  <si>
    <t>Bank stocks [Member]</t>
  </si>
  <si>
    <t>Equity Securities [Member]</t>
  </si>
  <si>
    <t>Equity Securities (Schedule of Unrealized Gains and Losses) (Details) - USD ($) $ in Thousands</t>
  </si>
  <si>
    <t>Net gains recognized in equity securities during the period</t>
  </si>
  <si>
    <t>Less: Net gains (losses) realized on the sale of equity securities during the period</t>
  </si>
  <si>
    <t>Unrealized gains recognized in equity securities held at reporting date</t>
  </si>
  <si>
    <t>Loans and Allowance for Loan Losses (Narrative) (Details) - USD ($) $ in Thousands</t>
  </si>
  <si>
    <t>12 Months Ended</t>
  </si>
  <si>
    <t>Accounts, Notes, Loans and Financing Receivable [Line Items]</t>
  </si>
  <si>
    <t>Classified loans</t>
  </si>
  <si>
    <t>Delinquency rate</t>
  </si>
  <si>
    <t>0.59%</t>
  </si>
  <si>
    <t>0.46%</t>
  </si>
  <si>
    <t>Provision (credit) for loan losses</t>
  </si>
  <si>
    <t>Additional provision for loan losses</t>
  </si>
  <si>
    <t>Recoveries of loan losses</t>
  </si>
  <si>
    <t>Charge-offs</t>
  </si>
  <si>
    <t>Amount of delinquent remained unchanged</t>
  </si>
  <si>
    <t>Amount of largest loan backed to one farmer</t>
  </si>
  <si>
    <t>Percentage of amount of largest loan backed to one farmer</t>
  </si>
  <si>
    <t>90.00%</t>
  </si>
  <si>
    <t>Loans Serviced for Others [Member]</t>
  </si>
  <si>
    <t>Real estate loans serviced for others</t>
  </si>
  <si>
    <t>Commercial Real Estate [Member]</t>
  </si>
  <si>
    <t>Percentage increase in loans</t>
  </si>
  <si>
    <t>31.70%</t>
  </si>
  <si>
    <t>Commercial and Industrial Sector [Member]</t>
  </si>
  <si>
    <t>Commercial and Industrial Sector [Member] | Downgraded from pass to special mention [Member]</t>
  </si>
  <si>
    <t>Increase decrease in loans</t>
  </si>
  <si>
    <t>Commercial and Industrial Sector [Member] | Special Mention [Member]</t>
  </si>
  <si>
    <t>Commercial and Industrial Sector [Member] | One Farmer [Member]</t>
  </si>
  <si>
    <t>Consumer Real Estate [Member]</t>
  </si>
  <si>
    <t>Consumer Portfolio Segment [Member]</t>
  </si>
  <si>
    <t>Agriculture loans [Member]</t>
  </si>
  <si>
    <t>1.10%</t>
  </si>
  <si>
    <t>Agriculture loans [Member] | Special Mention [Member]</t>
  </si>
  <si>
    <t>Agricultural Sector [Member] | Special Mention [Member]</t>
  </si>
  <si>
    <t>Agricultural Sector [Member] | One Farmer [Member]</t>
  </si>
  <si>
    <t>Agricultural Sector [Member] | Remainder of increase in special mention [Member]</t>
  </si>
  <si>
    <t>One commercial borrower [Member]</t>
  </si>
  <si>
    <t>Loans receivables</t>
  </si>
  <si>
    <t>Loans and Allowance for Loan Losses (Schedule of Loan Portfolio by Category) (Details) - USD ($) $ in Thousands</t>
  </si>
  <si>
    <t>Dec. 31, 2017</t>
  </si>
  <si>
    <t>Loan Portfolio</t>
  </si>
  <si>
    <t>Gross loans prior to deferred fees</t>
  </si>
  <si>
    <t>Less: Deferred loan costs, net</t>
  </si>
  <si>
    <t>Allowance for loan losses</t>
  </si>
  <si>
    <t>Total net loans</t>
  </si>
  <si>
    <t>Home Equity Loan [Member]</t>
  </si>
  <si>
    <t>Home Equity Lines of Credit [Member]</t>
  </si>
  <si>
    <t>Commercial Real Estate [Member] | Mortgages [Member]</t>
  </si>
  <si>
    <t>Commercial Real Estate [Member] | Agricultural Sector [Member]</t>
  </si>
  <si>
    <t>Commercial Real Estate [Member] | Construction [Member]</t>
  </si>
  <si>
    <t>[1]</t>
  </si>
  <si>
    <t>Consumer Real Estate [Member] | 1-4 Family Residential Mortgages [Member]</t>
  </si>
  <si>
    <t>Consumer Real Estate [Member] | Home Equity Loan [Member]</t>
  </si>
  <si>
    <t>Consumer Real Estate [Member] | Home Equity Lines of Credit [Member]</t>
  </si>
  <si>
    <t>Commercial and Industrial [Member]</t>
  </si>
  <si>
    <t>Commercial and Industrial [Member] | Agricultural Sector [Member]</t>
  </si>
  <si>
    <t>Commercial and Industrial [Member] | Commercial and Industrial Sector [Member]</t>
  </si>
  <si>
    <t>Commercial and Industrial [Member] | Tax-free loans [Member]</t>
  </si>
  <si>
    <t>Real estate loans serviced for others, which are not included in the Consolidated Balance Sheets, totaled $131,584,000 and $126,916,000 as of March 31, 2019, and December 31, 2018, respectively.</t>
  </si>
  <si>
    <t>Loans and Allowance for Loan Losses (Schedule of Commercial and Consumer Credit Exposure) (Details) - USD ($) $ in Thousands</t>
  </si>
  <si>
    <t>Construction [Member]</t>
  </si>
  <si>
    <t>Agricultural Mortgage Loans [Member]</t>
  </si>
  <si>
    <t>Tax-free loans [Member]</t>
  </si>
  <si>
    <t>Commercial [Member]</t>
  </si>
  <si>
    <t>Pass [Member]</t>
  </si>
  <si>
    <t>Pass [Member] | Construction [Member]</t>
  </si>
  <si>
    <t>Pass [Member] | Agricultural Mortgage Loans [Member]</t>
  </si>
  <si>
    <t>Pass [Member] | Commercial and Industrial Sector [Member]</t>
  </si>
  <si>
    <t>Pass [Member] | Tax-free loans [Member]</t>
  </si>
  <si>
    <t>Pass [Member] | Agriculture loans [Member]</t>
  </si>
  <si>
    <t>Pass [Member] | Commercial [Member]</t>
  </si>
  <si>
    <t>Special Mention [Member]</t>
  </si>
  <si>
    <t>Special Mention [Member] | Construction [Member]</t>
  </si>
  <si>
    <t>Special Mention [Member] | Agricultural Mortgage Loans [Member]</t>
  </si>
  <si>
    <t>Special Mention [Member] | Commercial and Industrial Sector [Member]</t>
  </si>
  <si>
    <t>Special Mention [Member] | Tax-free loans [Member]</t>
  </si>
  <si>
    <t>Special Mention [Member] | Agriculture loans [Member]</t>
  </si>
  <si>
    <t>Special Mention [Member] | Commercial [Member]</t>
  </si>
  <si>
    <t>Substandard [Member]</t>
  </si>
  <si>
    <t>Substandard [Member] | Construction [Member]</t>
  </si>
  <si>
    <t>Substandard [Member] | Agricultural Mortgage Loans [Member]</t>
  </si>
  <si>
    <t>Substandard [Member] | Commercial and Industrial Sector [Member]</t>
  </si>
  <si>
    <t>Substandard [Member] | Tax-free loans [Member]</t>
  </si>
  <si>
    <t>Substandard [Member] | Agriculture loans [Member]</t>
  </si>
  <si>
    <t>Substandard [Member] | Commercial [Member]</t>
  </si>
  <si>
    <t>Doubtful [Member]</t>
  </si>
  <si>
    <t>Doubtful [Member] | Construction [Member]</t>
  </si>
  <si>
    <t>Doubtful [Member] | Agricultural Mortgage Loans [Member]</t>
  </si>
  <si>
    <t>Doubtful [Member] | Commercial and Industrial Sector [Member]</t>
  </si>
  <si>
    <t>Doubtful [Member] | Tax-free loans [Member]</t>
  </si>
  <si>
    <t>Doubtful [Member] | Agriculture loans [Member]</t>
  </si>
  <si>
    <t>Doubtful [Member] | Commercial [Member]</t>
  </si>
  <si>
    <t>Loss [Member]</t>
  </si>
  <si>
    <t>Loss [Member] | Construction [Member]</t>
  </si>
  <si>
    <t>Loss [Member] | Agricultural Mortgage Loans [Member]</t>
  </si>
  <si>
    <t>Loss [Member] | Commercial and Industrial Sector [Member]</t>
  </si>
  <si>
    <t>Loss [Member] | Tax-free loans [Member]</t>
  </si>
  <si>
    <t>Loss [Member] | Agriculture loans [Member]</t>
  </si>
  <si>
    <t>Loss [Member] | Commercial [Member]</t>
  </si>
  <si>
    <t>Loans and Allowance for Loan Losses (Schedule of Credit Risk Profile by Payment Performance) (Details) - USD ($) $ in Thousands</t>
  </si>
  <si>
    <t>1-4 Family Residential Mortgages [Member]</t>
  </si>
  <si>
    <t>Performing [Member]</t>
  </si>
  <si>
    <t>Performing [Member] | Home Equity Loan [Member]</t>
  </si>
  <si>
    <t>Performing [Member] | Home Equity Lines of Credit [Member]</t>
  </si>
  <si>
    <t>Performing [Member] | 1-4 Family Residential Mortgages [Member]</t>
  </si>
  <si>
    <t>Performing [Member] | Consumer Portfolio Segment [Member]</t>
  </si>
  <si>
    <t>Nonperforming [Member]</t>
  </si>
  <si>
    <t>Nonperforming [Member] | Home Equity Loan [Member]</t>
  </si>
  <si>
    <t>Nonperforming [Member] | Home Equity Lines of Credit [Member]</t>
  </si>
  <si>
    <t>Nonperforming [Member] | 1-4 Family Residential Mortgages [Member]</t>
  </si>
  <si>
    <t>Nonperforming [Member] | Consumer Portfolio Segment [Member]</t>
  </si>
  <si>
    <t>Consumer Borrower [Member]</t>
  </si>
  <si>
    <t>Loans and Allowance for Loan Losses (Schedule of Aging of Loans Receivable) (Details) - USD ($) $ in Thousands</t>
  </si>
  <si>
    <t>Financing Receivable, Past Due [Line Items]</t>
  </si>
  <si>
    <t>Total Past Due</t>
  </si>
  <si>
    <t>Current</t>
  </si>
  <si>
    <t>Total Loans Receivable</t>
  </si>
  <si>
    <t>Loans Receivable - Greater than 90 Days and Accruing</t>
  </si>
  <si>
    <t>Commercial real estate [Member] | Mortgages [Member]</t>
  </si>
  <si>
    <t>Commercial real estate [Member] | Agricultural Sector [Member]</t>
  </si>
  <si>
    <t>Commercial real estate [Member] | Construction [Member]</t>
  </si>
  <si>
    <t>Consumer Real Estate [Member] | Home equity lines of credit [Member]</t>
  </si>
  <si>
    <t>Commercial and Industrial Sector [Member] | Tax-free loans [Member]</t>
  </si>
  <si>
    <t>Commercial and Industrial Sector [Member] | Agriculture loans [Member]</t>
  </si>
  <si>
    <t>30-59 Days Past Due [Member]</t>
  </si>
  <si>
    <t>30-59 Days Past Due [Member] | Commercial real estate [Member] | Mortgages [Member]</t>
  </si>
  <si>
    <t>30-59 Days Past Due [Member] | Commercial real estate [Member] | Agricultural Sector [Member]</t>
  </si>
  <si>
    <t>30-59 Days Past Due [Member] | Commercial real estate [Member] | Construction [Member]</t>
  </si>
  <si>
    <t>30-59 Days Past Due [Member] | Consumer Real Estate [Member] | 1-4 Family Residential Mortgages [Member]</t>
  </si>
  <si>
    <t>30-59 Days Past Due [Member] | Consumer Real Estate [Member] | Home Equity Loan [Member]</t>
  </si>
  <si>
    <t>30-59 Days Past Due [Member] | Consumer Real Estate [Member] | Home equity lines of credit [Member]</t>
  </si>
  <si>
    <t>30-59 Days Past Due [Member] | Commercial and Industrial Sector [Member]</t>
  </si>
  <si>
    <t>30-59 Days Past Due [Member] | Commercial and Industrial Sector [Member] | Tax-free loans [Member]</t>
  </si>
  <si>
    <t>30-59 Days Past Due [Member] | Commercial and Industrial Sector [Member] | Agriculture loans [Member]</t>
  </si>
  <si>
    <t>30-59 Days Past Due [Member] | Consumer Portfolio Segment [Member]</t>
  </si>
  <si>
    <t>60-89 Days Past Due [Member]</t>
  </si>
  <si>
    <t>60-89 Days Past Due [Member] | Commercial real estate [Member] | Mortgages [Member]</t>
  </si>
  <si>
    <t>60-89 Days Past Due [Member] | Commercial real estate [Member] | Agricultural Sector [Member]</t>
  </si>
  <si>
    <t>60-89 Days Past Due [Member] | Commercial real estate [Member] | Construction [Member]</t>
  </si>
  <si>
    <t>60-89 Days Past Due [Member] | Consumer Real Estate [Member] | 1-4 Family Residential Mortgages [Member]</t>
  </si>
  <si>
    <t>60-89 Days Past Due [Member] | Consumer Real Estate [Member] | Home Equity Loan [Member]</t>
  </si>
  <si>
    <t>60-89 Days Past Due [Member] | Consumer Real Estate [Member] | Home equity lines of credit [Member]</t>
  </si>
  <si>
    <t>60-89 Days Past Due [Member] | Commercial and Industrial Sector [Member]</t>
  </si>
  <si>
    <t>60-89 Days Past Due [Member] | Commercial and Industrial Sector [Member] | Tax-free loans [Member]</t>
  </si>
  <si>
    <t>60-89 Days Past Due [Member] | Commercial and Industrial Sector [Member] | Agriculture loans [Member]</t>
  </si>
  <si>
    <t>60-89 Days Past Due [Member] | Consumer Portfolio Segment [Member]</t>
  </si>
  <si>
    <t>Greater than 90 Days Past Due [Member]</t>
  </si>
  <si>
    <t>Greater than 90 Days Past Due [Member] | Commercial real estate [Member] | Mortgages [Member]</t>
  </si>
  <si>
    <t>Greater than 90 Days Past Due [Member] | Commercial real estate [Member] | Agricultural Sector [Member]</t>
  </si>
  <si>
    <t>Greater than 90 Days Past Due [Member] | Commercial real estate [Member] | Construction [Member]</t>
  </si>
  <si>
    <t>Greater than 90 Days Past Due [Member] | Consumer Real Estate [Member] | 1-4 Family Residential Mortgages [Member]</t>
  </si>
  <si>
    <t>Greater than 90 Days Past Due [Member] | Consumer Real Estate [Member] | Home Equity Loan [Member]</t>
  </si>
  <si>
    <t>Greater than 90 Days Past Due [Member] | Consumer Real Estate [Member] | Home equity lines of credit [Member]</t>
  </si>
  <si>
    <t>Greater than 90 Days Past Due [Member] | Commercial and Industrial Sector [Member]</t>
  </si>
  <si>
    <t>Greater than 90 Days Past Due [Member] | Commercial and Industrial Sector [Member] | Tax-free loans [Member]</t>
  </si>
  <si>
    <t>Greater than 90 Days Past Due [Member] | Commercial and Industrial Sector [Member] | Agriculture loans [Member]</t>
  </si>
  <si>
    <t>Greater than 90 Days Past Due [Member] | Consumer Portfolio Segment [Member]</t>
  </si>
  <si>
    <t>Loans and Allowance for Loan Losses (Schedule of Nonaccrual Loans by Class) (Details) - USD ($) $ in Thousands</t>
  </si>
  <si>
    <t>Non-accrual Loans</t>
  </si>
  <si>
    <t>Loans and Allowance for Loan Losses (Schedule of Impaired Loans) (Details) - USD ($) $ in Thousands</t>
  </si>
  <si>
    <t>Total impaired loans</t>
  </si>
  <si>
    <t>Average recorded balance of impaired loans</t>
  </si>
  <si>
    <t>Interest income recognized on impaired loans</t>
  </si>
  <si>
    <t>Loans and Allowance for Loan Losses (Schedule of Impaired Loans by Loan Portfolio Class) (Details) - USD ($) $ in Thousands</t>
  </si>
  <si>
    <t>Loans with no related allowance recorded:</t>
  </si>
  <si>
    <t>Recorded Investment</t>
  </si>
  <si>
    <t>Unpaid Principal Balance</t>
  </si>
  <si>
    <t>Related Allowance</t>
  </si>
  <si>
    <t>Average Recorded Investment</t>
  </si>
  <si>
    <t>Interest Income Recognized</t>
  </si>
  <si>
    <t>Loans with an allowance recorded:</t>
  </si>
  <si>
    <t>Commercial real estate [Member]</t>
  </si>
  <si>
    <t>Total Commercial and Industrial Sector [Member]</t>
  </si>
  <si>
    <t>Loans and Allowance for Loan Losses (Schedule of Allowance for Credit Losses) (Details) - USD ($) $ in Thousands</t>
  </si>
  <si>
    <t>Financing Receivable, Allowance for Credit Loss [Line Items]</t>
  </si>
  <si>
    <t>Beginning balance</t>
  </si>
  <si>
    <t>Recoveries</t>
  </si>
  <si>
    <t>Provision</t>
  </si>
  <si>
    <t>Ending balance</t>
  </si>
  <si>
    <t>Unallocated [Member]</t>
  </si>
  <si>
    <t>Loans and Allowance for Loan Losses (Schedule of Allowance for Credit Losses and Recorded Investment) (Details) - USD ($) $ in Thousands</t>
  </si>
  <si>
    <t>Allowance for credit losses:</t>
  </si>
  <si>
    <t>individually evaluated for impairment</t>
  </si>
  <si>
    <t>collectively evaluated for impairment</t>
  </si>
  <si>
    <t>Loans receivable:</t>
  </si>
  <si>
    <t>Fair Value Presentation (Narrative) (Details) - USD ($) $ in Thousands</t>
  </si>
  <si>
    <t>Fair Value, Assets and Liabilities Measured on Recurring and Nonrecurring Basis [Line Items]</t>
  </si>
  <si>
    <t>Marketable equity securities, market value</t>
  </si>
  <si>
    <t>Impaired Financing Receivable, Recorded Investment</t>
  </si>
  <si>
    <t>CRA Investment Fund [Member]</t>
  </si>
  <si>
    <t>Marketable equity securities, book value</t>
  </si>
  <si>
    <t>Regulatory Bank Stock [Member]</t>
  </si>
  <si>
    <t>Fair Value Presentation (Schedule of Assets Measured on Recurring Basis) (Details) - USD ($) $ in Thousands</t>
  </si>
  <si>
    <t>Recurring Fair Value Measurements</t>
  </si>
  <si>
    <t>Fair Value Measured on a Recurring Basis [Member] | U.S. Government Agencies [Member]</t>
  </si>
  <si>
    <t>Fair Value Measured on a Recurring Basis [Member] | U.S. Agency Mortgage-Backed Securities [Member]</t>
  </si>
  <si>
    <t>Fair Value Measured on a Recurring Basis [Member] | U.S. Agency Collateralized Mortgage Obligations [Member]</t>
  </si>
  <si>
    <t>Fair Value Measured on a Recurring Basis [Member] | Asset-backed Securities [Member]</t>
  </si>
  <si>
    <t>Fair Value Measured on a Recurring Basis [Member] | Corporate Bonds [Member]</t>
  </si>
  <si>
    <t>Fair Value Measured on a Recurring Basis [Member] | Obligations of States and Political Subdivisions [Member]</t>
  </si>
  <si>
    <t>Fair Value Measured on a Recurring Basis [Member] | Equity Securities [Member]</t>
  </si>
  <si>
    <t>Fair Value Measured on a Recurring Basis [Member] | Quoted Prices in Active Markets for Identical Assets (Level I) [Member]</t>
  </si>
  <si>
    <t>Fair Value Measured on a Recurring Basis [Member] | Quoted Prices in Active Markets for Identical Assets (Level I) [Member] | U.S. Government Agencies [Member]</t>
  </si>
  <si>
    <t>Fair Value Measured on a Recurring Basis [Member] | Quoted Prices in Active Markets for Identical Assets (Level I) [Member] | U.S. Agency Mortgage-Backed Securities [Member]</t>
  </si>
  <si>
    <t>Fair Value Measured on a Recurring Basis [Member] | Quoted Prices in Active Markets for Identical Assets (Level I) [Member] | U.S. Agency Collateralized Mortgage Obligations [Member]</t>
  </si>
  <si>
    <t>Fair Value Measured on a Recurring Basis [Member] | Quoted Prices in Active Markets for Identical Assets (Level I) [Member] | Asset-backed Securities [Member]</t>
  </si>
  <si>
    <t>Fair Value Measured on a Recurring Basis [Member] | Quoted Prices in Active Markets for Identical Assets (Level I) [Member] | Corporate Bonds [Member]</t>
  </si>
  <si>
    <t>Fair Value Measured on a Recurring Basis [Member] | Quoted Prices in Active Markets for Identical Assets (Level I) [Member] | Obligations of States and Political Subdivisions [Member]</t>
  </si>
  <si>
    <t>Fair Value Measured on a Recurring Basis [Member] | Quoted Prices in Active Markets for Identical Assets (Level I) [Member] | Equity Securities [Member]</t>
  </si>
  <si>
    <t>Fair Value Measured on a Recurring Basis [Member] | Significant Other Observable Inputs (Level II) [Member]</t>
  </si>
  <si>
    <t>Fair Value Measured on a Recurring Basis [Member] | Significant Other Observable Inputs (Level II) [Member] | U.S. Government Agencies [Member]</t>
  </si>
  <si>
    <t>Fair Value Measured on a Recurring Basis [Member] | Significant Other Observable Inputs (Level II) [Member] | U.S. Agency Mortgage-Backed Securities [Member]</t>
  </si>
  <si>
    <t>Fair Value Measured on a Recurring Basis [Member] | Significant Other Observable Inputs (Level II) [Member] | U.S. Agency Collateralized Mortgage Obligations [Member]</t>
  </si>
  <si>
    <t>Fair Value Measured on a Recurring Basis [Member] | Significant Other Observable Inputs (Level II) [Member] | Asset-backed Securities [Member]</t>
  </si>
  <si>
    <t>Fair Value Measured on a Recurring Basis [Member] | Significant Other Observable Inputs (Level II) [Member] | Corporate Bonds [Member]</t>
  </si>
  <si>
    <t>Fair Value Measured on a Recurring Basis [Member] | Significant Other Observable Inputs (Level II) [Member] | Obligations of States and Political Subdivisions [Member]</t>
  </si>
  <si>
    <t>Fair Value Measured on a Recurring Basis [Member] | Significant Other Observable Inputs (Level II) [Member] | Equity Securities [Member]</t>
  </si>
  <si>
    <t>Fair Value Measured on a Recurring Basis [Member] | Significant Unobservable Inputs (Level III) [Member]</t>
  </si>
  <si>
    <t>Fair Value Measured on a Recurring Basis [Member] | Significant Unobservable Inputs (Level III) [Member] | U.S. Government Agencies [Member]</t>
  </si>
  <si>
    <t>Fair Value Measured on a Recurring Basis [Member] | Significant Unobservable Inputs (Level III) [Member] | U.S. Agency Mortgage-Backed Securities [Member]</t>
  </si>
  <si>
    <t>Fair Value Measured on a Recurring Basis [Member] | Significant Unobservable Inputs (Level III) [Member] | U.S. Agency Collateralized Mortgage Obligations [Member]</t>
  </si>
  <si>
    <t>Fair Value Measured on a Recurring Basis [Member] | Significant Unobservable Inputs (Level III) [Member] | Asset-backed Securities [Member]</t>
  </si>
  <si>
    <t>Fair Value Measured on a Recurring Basis [Member] | Significant Unobservable Inputs (Level III) [Member] | Corporate Bonds [Member]</t>
  </si>
  <si>
    <t>Fair Value Measured on a Recurring Basis [Member] | Significant Unobservable Inputs (Level III) [Member] | Obligations of States and Political Subdivisions [Member]</t>
  </si>
  <si>
    <t>Fair Value Measured on a Recurring Basis [Member] | Significant Unobservable Inputs (Level III) [Member] | Equity Securities [Member]</t>
  </si>
  <si>
    <t>Fair Value Presentation (Schedule of Assets Measured on Nonrecurring Basis) (Details) - Fair Value Measured on a Nonrecurring Basis [Member] - USD ($) $ in Thousands</t>
  </si>
  <si>
    <t>Non-Recurring Fair Value Measurements</t>
  </si>
  <si>
    <t>Impaired Loans</t>
  </si>
  <si>
    <t>Total Fair Value, non-recurring</t>
  </si>
  <si>
    <t>Quoted Prices in Active Markets for Identical Assets (Level I) [Member]</t>
  </si>
  <si>
    <t>Significant Other Observable Inputs (Level II) [Member]</t>
  </si>
  <si>
    <t>Significant Unobservable Inputs (Level III) [Member]</t>
  </si>
  <si>
    <t>Fair Value Presentation (Schedule of Level III Inputs to Determine Fair Value) (Details) - Impaired Loans [Member] - USD ($) $ in Thousands</t>
  </si>
  <si>
    <t>Valuation Techniques</t>
  </si>
  <si>
    <t>Appraisal of collateral</t>
  </si>
  <si>
    <t>Unobservable inputs - Appraisal adjustments</t>
  </si>
  <si>
    <t>[2]</t>
  </si>
  <si>
    <t>(20.00%)</t>
  </si>
  <si>
    <t>Unobservable inputs - Liquidation expenses</t>
  </si>
  <si>
    <t>(10.00%)</t>
  </si>
  <si>
    <t>Weighted Average [Member]</t>
  </si>
  <si>
    <t>Fair value is generally determined through independent appraisals of the underlying collateral, which generally include various level III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FINANCIAL INSTRUMENTS NOT REQUIRED TO BE MEASURED OR REPORTED AT FAIR VALUE (Details) - USD ($) $ in Thousands</t>
  </si>
  <si>
    <t>Financial Assets:</t>
  </si>
  <si>
    <t>Cash and cash equivalents</t>
  </si>
  <si>
    <t>Loans, net of allowance</t>
  </si>
  <si>
    <t>Financial Liabilities:</t>
  </si>
  <si>
    <t>Demand deposits</t>
  </si>
  <si>
    <t>Carrying Amount [Member]</t>
  </si>
  <si>
    <t>Mortgage Servicing Assets</t>
  </si>
  <si>
    <t>Accrued interest receivable</t>
  </si>
  <si>
    <t>Interest-bearing demand deposits</t>
  </si>
  <si>
    <t>NOW accounts</t>
  </si>
  <si>
    <t>Money market deposit accounts</t>
  </si>
  <si>
    <t>Savings accounts</t>
  </si>
  <si>
    <t>Time deposits</t>
  </si>
  <si>
    <t>Accrued interest payable</t>
  </si>
  <si>
    <t>Fair Value [Member]</t>
  </si>
  <si>
    <t>Fair Value [Member] | Quoted Prices in Active Markets for Identical Assets (Level I) [Member]</t>
  </si>
  <si>
    <t>Fair Value [Member] | Significant Other Observable Inputs (Level II) [Member]</t>
  </si>
  <si>
    <t>Fair Value [Member] | Significant Unobservable Inputs (Level III) [Member]</t>
  </si>
  <si>
    <t>Commitments and Contingent Liabilities (Details) $ in Millions</t>
  </si>
  <si>
    <t>Mar. 31, 2019USD ($)</t>
  </si>
  <si>
    <t>Commitment to extend credit</t>
  </si>
  <si>
    <t>Loan Commitments [Member]</t>
  </si>
  <si>
    <t>Line of Credit [Member]</t>
  </si>
  <si>
    <t>Letter of Credit [Member]</t>
  </si>
  <si>
    <t>Accumulated Other Comprehensive Loss (Schedule of Accumulated Other Comprehensive Loss) (Details) - USD ($) $ in Thousands</t>
  </si>
  <si>
    <t>Accumulated Other Comprehensive Income (Loss) [Line Items]</t>
  </si>
  <si>
    <t>Balance, beginning</t>
  </si>
  <si>
    <t>Balance, ending</t>
  </si>
  <si>
    <t>Unrealized Gains (Losses) on Securities Available-for-Sale [Member]</t>
  </si>
  <si>
    <t>[1],[2]</t>
  </si>
  <si>
    <t>Other comprehensive income (loss) before reclassifications</t>
  </si>
  <si>
    <t>Amount reclassified from accumulated other comprehensive income (loss)</t>
  </si>
  <si>
    <t>Period change</t>
  </si>
  <si>
    <t>Federal income tax rate</t>
  </si>
  <si>
    <t>21.00%</t>
  </si>
  <si>
    <t>All amounts are net of tax. Related income tax expense or benefit is calculated using a Federal income  tax rate of 21%.</t>
  </si>
  <si>
    <t>Amounts in parentheses indicate debits.</t>
  </si>
  <si>
    <t>Accumulated Other Comprehensive Loss (Schedule of Amounts Reclassified from AOCI) (Details) - USD ($) $ in Thousands</t>
  </si>
  <si>
    <t>Reclassification Adjustment out of Accumulated Other Comprehensive Income [Line Items]</t>
  </si>
  <si>
    <t>Reclassifications for the period</t>
  </si>
  <si>
    <t>Reclassification out of Accumulated Other Comprehensive Income [Member]</t>
  </si>
  <si>
    <t>Reclassification out of Accumulated Other Comprehensive Income [Member] | Unrealized Gains (Losses) on Securities Available-for-Sale [Member]</t>
  </si>
  <si>
    <t>Leases (Schedule of ROU Assets and Lease Liabilities) (Details) - USD ($) $ in Thousands</t>
  </si>
  <si>
    <t>Lease Right-of-Use Assets</t>
  </si>
  <si>
    <t>Operating lease right-of use assets</t>
  </si>
  <si>
    <t>Lease Liabilities</t>
  </si>
  <si>
    <t>Operating lease liabilties</t>
  </si>
  <si>
    <t>Leases (Schedule of Opreating Leases Weighted-Average Discount Term and Rate) (Details)</t>
  </si>
  <si>
    <t>Weighted average remaining lease term - Operating leases</t>
  </si>
  <si>
    <t>6 years</t>
  </si>
  <si>
    <t>Weighted average discount rate - Operating leases</t>
  </si>
  <si>
    <t>3.09%</t>
  </si>
  <si>
    <t>Leases (Schedule of Maturities of Operating Leases) (Details) $ in Thousands</t>
  </si>
  <si>
    <t>Twelve Months Ended:</t>
  </si>
  <si>
    <t>March 31, 2020</t>
  </si>
  <si>
    <t>March 31, 2021</t>
  </si>
  <si>
    <t>March 31, 2022</t>
  </si>
  <si>
    <t>March 31, 2023</t>
  </si>
  <si>
    <t>March 31, 2024</t>
  </si>
  <si>
    <t>Thereafter</t>
  </si>
  <si>
    <t>Total Future Minimum Lease Payments</t>
  </si>
  <si>
    <t>Amounts Representing Interests</t>
  </si>
  <si>
    <t>Present Value of Net Future Minimum Lease Payments</t>
  </si>
  <si>
    <t>Change in Capital Structure (Details)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C13" s="5" t="n">
        <v>5694452</v>
      </c>
    </row>
    <row r="14" spans="1:3">
      <c r="A14" s="4" t="s">
        <v>23</v>
      </c>
      <c r="B14" s="4" t="s">
        <v>24</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6" t="n">
        <v>17957</v>
      </c>
      <c r="C3" s="6" t="n">
        <v>26675</v>
      </c>
      <c r="D3" s="6" t="n">
        <v>12733</v>
      </c>
    </row>
    <row r="4" spans="1:4">
      <c r="A4" s="4" t="s">
        <v>32</v>
      </c>
      <c r="B4" s="5" t="n">
        <v>22468</v>
      </c>
      <c r="C4" s="5" t="n">
        <v>14690</v>
      </c>
      <c r="D4" s="5" t="n">
        <v>24986</v>
      </c>
    </row>
    <row r="5" spans="1:4">
      <c r="A5" s="4" t="s">
        <v>33</v>
      </c>
      <c r="B5" s="5" t="n">
        <v>40425</v>
      </c>
      <c r="C5" s="5" t="n">
        <v>41365</v>
      </c>
      <c r="D5" s="5" t="n">
        <v>37719</v>
      </c>
    </row>
    <row r="6" spans="1:4">
      <c r="A6" s="4" t="s">
        <v>34</v>
      </c>
      <c r="B6" s="5" t="n">
        <v>291186</v>
      </c>
      <c r="C6" s="5" t="n">
        <v>294065</v>
      </c>
      <c r="D6" s="5" t="n">
        <v>311128</v>
      </c>
    </row>
    <row r="7" spans="1:4">
      <c r="A7" s="4" t="s">
        <v>35</v>
      </c>
      <c r="B7" s="5" t="n">
        <v>6081</v>
      </c>
      <c r="C7" s="5" t="n">
        <v>5934</v>
      </c>
      <c r="D7" s="5" t="n">
        <v>5775</v>
      </c>
    </row>
    <row r="8" spans="1:4">
      <c r="A8" s="4" t="s">
        <v>36</v>
      </c>
      <c r="B8" s="5" t="n">
        <v>2688</v>
      </c>
      <c r="C8" s="5" t="n">
        <v>1429</v>
      </c>
      <c r="D8" s="5" t="n">
        <v>2640</v>
      </c>
    </row>
    <row r="9" spans="1:4">
      <c r="A9" s="4" t="s">
        <v>37</v>
      </c>
      <c r="B9" s="5" t="n">
        <v>710135</v>
      </c>
      <c r="C9" s="5" t="n">
        <v>694073</v>
      </c>
      <c r="D9" s="5" t="n">
        <v>609515</v>
      </c>
    </row>
    <row r="10" spans="1:4">
      <c r="A10" s="4" t="s">
        <v>38</v>
      </c>
      <c r="B10" s="5" t="n">
        <v>8886</v>
      </c>
      <c r="C10" s="5" t="n">
        <v>8666</v>
      </c>
      <c r="D10" s="5" t="n">
        <v>8083</v>
      </c>
    </row>
    <row r="11" spans="1:4">
      <c r="A11" s="4" t="s">
        <v>39</v>
      </c>
      <c r="B11" s="5" t="n">
        <v>701249</v>
      </c>
      <c r="C11" s="5" t="n">
        <v>685407</v>
      </c>
      <c r="D11" s="5" t="n">
        <v>601432</v>
      </c>
    </row>
    <row r="12" spans="1:4">
      <c r="A12" s="4" t="s">
        <v>40</v>
      </c>
      <c r="B12" s="5" t="n">
        <v>25409</v>
      </c>
      <c r="C12" s="5" t="n">
        <v>25551</v>
      </c>
      <c r="D12" s="5" t="n">
        <v>25835</v>
      </c>
    </row>
    <row r="13" spans="1:4">
      <c r="A13" s="4" t="s">
        <v>41</v>
      </c>
      <c r="B13" s="5" t="n">
        <v>6705</v>
      </c>
      <c r="C13" s="5" t="n">
        <v>6348</v>
      </c>
      <c r="D13" s="5" t="n">
        <v>6194</v>
      </c>
    </row>
    <row r="14" spans="1:4">
      <c r="A14" s="4" t="s">
        <v>42</v>
      </c>
      <c r="B14" s="5" t="n">
        <v>28273</v>
      </c>
      <c r="C14" s="5" t="n">
        <v>28085</v>
      </c>
      <c r="D14" s="5" t="n">
        <v>27525</v>
      </c>
    </row>
    <row r="15" spans="1:4">
      <c r="A15" s="4" t="s">
        <v>43</v>
      </c>
      <c r="B15" s="5" t="n">
        <v>10182</v>
      </c>
      <c r="C15" s="5" t="n">
        <v>9658</v>
      </c>
      <c r="D15" s="5" t="n">
        <v>12061</v>
      </c>
    </row>
    <row r="16" spans="1:4">
      <c r="A16" s="4" t="s">
        <v>44</v>
      </c>
      <c r="B16" s="5" t="n">
        <v>1112198</v>
      </c>
      <c r="C16" s="5" t="n">
        <v>1097842</v>
      </c>
      <c r="D16" s="5" t="n">
        <v>1030309</v>
      </c>
    </row>
    <row r="17" spans="1:4">
      <c r="A17" s="3" t="s">
        <v>45</v>
      </c>
    </row>
    <row r="18" spans="1:4">
      <c r="A18" s="4" t="s">
        <v>46</v>
      </c>
      <c r="B18" s="5" t="n">
        <v>329007</v>
      </c>
      <c r="C18" s="5" t="n">
        <v>369081</v>
      </c>
      <c r="D18" s="5" t="n">
        <v>305832</v>
      </c>
    </row>
    <row r="19" spans="1:4">
      <c r="A19" s="4" t="s">
        <v>47</v>
      </c>
      <c r="B19" s="5" t="n">
        <v>600794</v>
      </c>
      <c r="C19" s="5" t="n">
        <v>550653</v>
      </c>
      <c r="D19" s="5" t="n">
        <v>550367</v>
      </c>
    </row>
    <row r="20" spans="1:4">
      <c r="A20" s="4" t="s">
        <v>48</v>
      </c>
      <c r="B20" s="5" t="n">
        <v>929801</v>
      </c>
      <c r="C20" s="5" t="n">
        <v>919734</v>
      </c>
      <c r="D20" s="5" t="n">
        <v>856199</v>
      </c>
    </row>
    <row r="21" spans="1:4">
      <c r="A21" s="4" t="s">
        <v>49</v>
      </c>
      <c r="B21" s="4" t="s">
        <v>50</v>
      </c>
      <c r="C21" s="5" t="n">
        <v>7870</v>
      </c>
      <c r="D21" s="5" t="n">
        <v>5622</v>
      </c>
    </row>
    <row r="22" spans="1:4">
      <c r="A22" s="4" t="s">
        <v>51</v>
      </c>
      <c r="B22" s="5" t="n">
        <v>72478</v>
      </c>
      <c r="C22" s="5" t="n">
        <v>65386</v>
      </c>
      <c r="D22" s="5" t="n">
        <v>68511</v>
      </c>
    </row>
    <row r="23" spans="1:4">
      <c r="A23" s="4" t="s">
        <v>52</v>
      </c>
      <c r="B23" s="5" t="n">
        <v>3061</v>
      </c>
      <c r="C23" s="5" t="n">
        <v>2050</v>
      </c>
      <c r="D23" s="5" t="n">
        <v>2443</v>
      </c>
    </row>
    <row r="24" spans="1:4">
      <c r="A24" s="4" t="s">
        <v>53</v>
      </c>
      <c r="B24" s="5" t="n">
        <v>1005340</v>
      </c>
      <c r="C24" s="5" t="n">
        <v>995040</v>
      </c>
      <c r="D24" s="5" t="n">
        <v>932775</v>
      </c>
    </row>
    <row r="25" spans="1:4">
      <c r="A25" s="3" t="s">
        <v>54</v>
      </c>
    </row>
    <row r="26" spans="1:4">
      <c r="A26" s="4" t="s">
        <v>55</v>
      </c>
      <c r="B26" s="5" t="n">
        <v>574</v>
      </c>
      <c r="C26" s="5" t="n">
        <v>574</v>
      </c>
      <c r="D26" s="5" t="n">
        <v>574</v>
      </c>
    </row>
    <row r="27" spans="1:4">
      <c r="A27" s="4" t="s">
        <v>56</v>
      </c>
      <c r="B27" s="5" t="n">
        <v>4438</v>
      </c>
      <c r="C27" s="5" t="n">
        <v>4435</v>
      </c>
      <c r="D27" s="5" t="n">
        <v>4419</v>
      </c>
    </row>
    <row r="28" spans="1:4">
      <c r="A28" s="4" t="s">
        <v>57</v>
      </c>
      <c r="B28" s="5" t="n">
        <v>105818</v>
      </c>
      <c r="C28" s="5" t="n">
        <v>104067</v>
      </c>
      <c r="D28" s="5" t="n">
        <v>99623</v>
      </c>
    </row>
    <row r="29" spans="1:4">
      <c r="A29" s="4" t="s">
        <v>58</v>
      </c>
      <c r="B29" s="5" t="n">
        <v>-3189</v>
      </c>
      <c r="C29" s="5" t="n">
        <v>-5678</v>
      </c>
      <c r="D29" s="5" t="n">
        <v>-6541</v>
      </c>
    </row>
    <row r="30" spans="1:4">
      <c r="A30" s="4" t="s">
        <v>59</v>
      </c>
      <c r="B30" s="5" t="n">
        <v>-783</v>
      </c>
      <c r="C30" s="5" t="n">
        <v>-596</v>
      </c>
      <c r="D30" s="5" t="n">
        <v>-541</v>
      </c>
    </row>
    <row r="31" spans="1:4">
      <c r="A31" s="4" t="s">
        <v>60</v>
      </c>
      <c r="B31" s="5" t="n">
        <v>106858</v>
      </c>
      <c r="C31" s="5" t="n">
        <v>102802</v>
      </c>
      <c r="D31" s="5" t="n">
        <v>97534</v>
      </c>
    </row>
    <row r="32" spans="1:4">
      <c r="A32" s="4" t="s">
        <v>61</v>
      </c>
      <c r="B32" s="6" t="n">
        <v>1112198</v>
      </c>
      <c r="C32" s="6" t="n">
        <v>1097842</v>
      </c>
      <c r="D32" s="6" t="n">
        <v>1030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88</v>
      </c>
    </row>
    <row r="4" spans="1:2">
      <c r="A4" s="4" t="s">
        <v>220</v>
      </c>
      <c r="B4" s="4" t="s">
        <v>221</v>
      </c>
    </row>
    <row r="5" spans="1:2">
      <c r="A5" s="4" t="s">
        <v>222</v>
      </c>
      <c r="B5" s="4" t="s">
        <v>223</v>
      </c>
    </row>
    <row r="6" spans="1:2">
      <c r="A6" s="4" t="s">
        <v>210</v>
      </c>
      <c r="B6"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91</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9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00</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1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2</v>
      </c>
      <c r="B1" s="2" t="s">
        <v>2</v>
      </c>
      <c r="C1" s="2" t="s">
        <v>273</v>
      </c>
    </row>
    <row r="2" spans="1:3">
      <c r="A2" s="3" t="s">
        <v>188</v>
      </c>
    </row>
    <row r="3" spans="1:3">
      <c r="A3" s="4" t="s">
        <v>274</v>
      </c>
      <c r="B3" s="6" t="n">
        <v>1032</v>
      </c>
      <c r="C3" s="6" t="n">
        <v>10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275</v>
      </c>
      <c r="B1" s="2" t="s">
        <v>276</v>
      </c>
      <c r="C1" s="2" t="s">
        <v>277</v>
      </c>
    </row>
    <row r="2" spans="1:3">
      <c r="A2" s="3" t="s">
        <v>191</v>
      </c>
    </row>
    <row r="3" spans="1:3">
      <c r="A3" s="4" t="s">
        <v>278</v>
      </c>
      <c r="B3" s="6" t="n">
        <v>59419</v>
      </c>
      <c r="C3" s="6" t="n">
        <v>58668</v>
      </c>
    </row>
    <row r="4" spans="1:3">
      <c r="A4" s="4" t="s">
        <v>279</v>
      </c>
      <c r="B4" s="6" t="n">
        <v>59989</v>
      </c>
      <c r="C4" s="6" t="n">
        <v>58914</v>
      </c>
    </row>
    <row r="5" spans="1:3">
      <c r="A5" s="4" t="s">
        <v>280</v>
      </c>
      <c r="B5" s="5" t="n">
        <v>1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2</v>
      </c>
      <c r="B1" s="2" t="s">
        <v>2</v>
      </c>
      <c r="C1" s="2" t="s">
        <v>28</v>
      </c>
      <c r="D1" s="2" t="s">
        <v>29</v>
      </c>
    </row>
    <row r="2" spans="1:4">
      <c r="A2" s="3" t="s">
        <v>63</v>
      </c>
    </row>
    <row r="3" spans="1:4">
      <c r="A3" s="4" t="s">
        <v>64</v>
      </c>
      <c r="B3" s="7" t="n">
        <v>0.1</v>
      </c>
      <c r="C3" s="7" t="n">
        <v>0.2</v>
      </c>
      <c r="D3" s="7" t="n">
        <v>0.2</v>
      </c>
    </row>
    <row r="4" spans="1:4">
      <c r="A4" s="4" t="s">
        <v>65</v>
      </c>
      <c r="B4" s="5" t="n">
        <v>24000000</v>
      </c>
      <c r="C4" s="5" t="n">
        <v>12000000</v>
      </c>
      <c r="D4" s="5" t="n">
        <v>12000000</v>
      </c>
    </row>
    <row r="5" spans="1:4">
      <c r="A5" s="4" t="s">
        <v>66</v>
      </c>
      <c r="B5" s="5" t="n">
        <v>5739114</v>
      </c>
      <c r="C5" s="5" t="n">
        <v>2869557</v>
      </c>
      <c r="D5" s="5" t="n">
        <v>2869557</v>
      </c>
    </row>
    <row r="6" spans="1:4">
      <c r="A6" s="4" t="s">
        <v>67</v>
      </c>
      <c r="B6" s="5" t="n">
        <v>5694452</v>
      </c>
      <c r="C6" s="5" t="n">
        <v>2852532</v>
      </c>
      <c r="D6" s="5" t="n">
        <v>2853479</v>
      </c>
    </row>
    <row r="7" spans="1:4">
      <c r="A7" s="4" t="s">
        <v>68</v>
      </c>
      <c r="B7" s="5" t="n">
        <v>44662</v>
      </c>
      <c r="C7" s="5" t="n">
        <v>17025</v>
      </c>
      <c r="D7" s="5" t="n">
        <v>16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8</v>
      </c>
    </row>
    <row r="2" spans="1:3">
      <c r="A2" s="3" t="s">
        <v>282</v>
      </c>
    </row>
    <row r="3" spans="1:3">
      <c r="A3" s="4" t="s">
        <v>283</v>
      </c>
      <c r="B3" s="6" t="n">
        <v>295223</v>
      </c>
      <c r="C3" s="6" t="n">
        <v>301252</v>
      </c>
    </row>
    <row r="4" spans="1:3">
      <c r="A4" s="4" t="s">
        <v>284</v>
      </c>
      <c r="B4" s="5" t="n">
        <v>496</v>
      </c>
      <c r="C4" s="5" t="n">
        <v>150</v>
      </c>
    </row>
    <row r="5" spans="1:3">
      <c r="A5" s="4" t="s">
        <v>285</v>
      </c>
      <c r="B5" s="5" t="n">
        <v>-4533</v>
      </c>
      <c r="C5" s="5" t="n">
        <v>-7337</v>
      </c>
    </row>
    <row r="6" spans="1:3">
      <c r="A6" s="4" t="s">
        <v>286</v>
      </c>
      <c r="B6" s="5" t="n">
        <v>291186</v>
      </c>
      <c r="C6" s="5" t="n">
        <v>294065</v>
      </c>
    </row>
    <row r="7" spans="1:3">
      <c r="A7" s="4" t="s">
        <v>287</v>
      </c>
    </row>
    <row r="8" spans="1:3">
      <c r="A8" s="3" t="s">
        <v>282</v>
      </c>
    </row>
    <row r="9" spans="1:3">
      <c r="A9" s="4" t="s">
        <v>283</v>
      </c>
      <c r="B9" s="5" t="n">
        <v>33026</v>
      </c>
      <c r="C9" s="5" t="n">
        <v>31025</v>
      </c>
    </row>
    <row r="10" spans="1:3">
      <c r="A10" s="4" t="s">
        <v>284</v>
      </c>
      <c r="B10" s="5" t="n">
        <v>8</v>
      </c>
      <c r="C10" s="5" t="n">
        <v>5</v>
      </c>
    </row>
    <row r="11" spans="1:3">
      <c r="A11" s="4" t="s">
        <v>285</v>
      </c>
      <c r="B11" s="5" t="n">
        <v>-613</v>
      </c>
      <c r="C11" s="5" t="n">
        <v>-910</v>
      </c>
    </row>
    <row r="12" spans="1:3">
      <c r="A12" s="4" t="s">
        <v>286</v>
      </c>
      <c r="B12" s="5" t="n">
        <v>32421</v>
      </c>
      <c r="C12" s="5" t="n">
        <v>30120</v>
      </c>
    </row>
    <row r="13" spans="1:3">
      <c r="A13" s="4" t="s">
        <v>288</v>
      </c>
    </row>
    <row r="14" spans="1:3">
      <c r="A14" s="3" t="s">
        <v>282</v>
      </c>
    </row>
    <row r="15" spans="1:3">
      <c r="A15" s="4" t="s">
        <v>283</v>
      </c>
      <c r="B15" s="5" t="n">
        <v>44431</v>
      </c>
      <c r="C15" s="5" t="n">
        <v>46363</v>
      </c>
    </row>
    <row r="16" spans="1:3">
      <c r="A16" s="4" t="s">
        <v>284</v>
      </c>
      <c r="B16" s="5" t="n">
        <v>22</v>
      </c>
      <c r="C16" s="5" t="n">
        <v>2</v>
      </c>
    </row>
    <row r="17" spans="1:3">
      <c r="A17" s="4" t="s">
        <v>285</v>
      </c>
      <c r="B17" s="5" t="n">
        <v>-1354</v>
      </c>
      <c r="C17" s="5" t="n">
        <v>-1726</v>
      </c>
    </row>
    <row r="18" spans="1:3">
      <c r="A18" s="4" t="s">
        <v>286</v>
      </c>
      <c r="B18" s="5" t="n">
        <v>43099</v>
      </c>
      <c r="C18" s="5" t="n">
        <v>44639</v>
      </c>
    </row>
    <row r="19" spans="1:3">
      <c r="A19" s="4" t="s">
        <v>289</v>
      </c>
    </row>
    <row r="20" spans="1:3">
      <c r="A20" s="3" t="s">
        <v>282</v>
      </c>
    </row>
    <row r="21" spans="1:3">
      <c r="A21" s="4" t="s">
        <v>283</v>
      </c>
      <c r="B21" s="5" t="n">
        <v>53859</v>
      </c>
      <c r="C21" s="5" t="n">
        <v>55182</v>
      </c>
    </row>
    <row r="22" spans="1:3">
      <c r="A22" s="4" t="s">
        <v>284</v>
      </c>
      <c r="B22" s="5" t="n">
        <v>74</v>
      </c>
      <c r="C22" s="5" t="n">
        <v>74</v>
      </c>
    </row>
    <row r="23" spans="1:3">
      <c r="A23" s="4" t="s">
        <v>285</v>
      </c>
      <c r="B23" s="5" t="n">
        <v>-1016</v>
      </c>
      <c r="C23" s="5" t="n">
        <v>-1166</v>
      </c>
    </row>
    <row r="24" spans="1:3">
      <c r="A24" s="4" t="s">
        <v>286</v>
      </c>
      <c r="B24" s="5" t="n">
        <v>52917</v>
      </c>
      <c r="C24" s="5" t="n">
        <v>54090</v>
      </c>
    </row>
    <row r="25" spans="1:3">
      <c r="A25" s="4" t="s">
        <v>290</v>
      </c>
    </row>
    <row r="26" spans="1:3">
      <c r="A26" s="3" t="s">
        <v>282</v>
      </c>
    </row>
    <row r="27" spans="1:3">
      <c r="A27" s="4" t="s">
        <v>283</v>
      </c>
      <c r="B27" s="5" t="n">
        <v>11400</v>
      </c>
      <c r="C27" s="5" t="n">
        <v>11440</v>
      </c>
    </row>
    <row r="28" spans="1:3">
      <c r="A28" s="4" t="s">
        <v>284</v>
      </c>
      <c r="B28" s="5" t="n">
        <v>3</v>
      </c>
      <c r="C28" s="4" t="s">
        <v>50</v>
      </c>
    </row>
    <row r="29" spans="1:3">
      <c r="A29" s="4" t="s">
        <v>285</v>
      </c>
      <c r="B29" s="5" t="n">
        <v>-84</v>
      </c>
      <c r="C29" s="5" t="n">
        <v>-41</v>
      </c>
    </row>
    <row r="30" spans="1:3">
      <c r="A30" s="4" t="s">
        <v>286</v>
      </c>
      <c r="B30" s="5" t="n">
        <v>11319</v>
      </c>
      <c r="C30" s="5" t="n">
        <v>11399</v>
      </c>
    </row>
    <row r="31" spans="1:3">
      <c r="A31" s="4" t="s">
        <v>291</v>
      </c>
    </row>
    <row r="32" spans="1:3">
      <c r="A32" s="3" t="s">
        <v>282</v>
      </c>
    </row>
    <row r="33" spans="1:3">
      <c r="A33" s="4" t="s">
        <v>283</v>
      </c>
      <c r="B33" s="5" t="n">
        <v>60973</v>
      </c>
      <c r="C33" s="5" t="n">
        <v>61085</v>
      </c>
    </row>
    <row r="34" spans="1:3">
      <c r="A34" s="4" t="s">
        <v>284</v>
      </c>
      <c r="B34" s="5" t="n">
        <v>16</v>
      </c>
      <c r="C34" s="4" t="s">
        <v>50</v>
      </c>
    </row>
    <row r="35" spans="1:3">
      <c r="A35" s="4" t="s">
        <v>285</v>
      </c>
      <c r="B35" s="5" t="n">
        <v>-839</v>
      </c>
      <c r="C35" s="5" t="n">
        <v>-1893</v>
      </c>
    </row>
    <row r="36" spans="1:3">
      <c r="A36" s="4" t="s">
        <v>286</v>
      </c>
      <c r="B36" s="5" t="n">
        <v>60150</v>
      </c>
      <c r="C36" s="5" t="n">
        <v>59192</v>
      </c>
    </row>
    <row r="37" spans="1:3">
      <c r="A37" s="4" t="s">
        <v>292</v>
      </c>
    </row>
    <row r="38" spans="1:3">
      <c r="A38" s="3" t="s">
        <v>282</v>
      </c>
    </row>
    <row r="39" spans="1:3">
      <c r="A39" s="4" t="s">
        <v>283</v>
      </c>
      <c r="B39" s="5" t="n">
        <v>91534</v>
      </c>
      <c r="C39" s="5" t="n">
        <v>96157</v>
      </c>
    </row>
    <row r="40" spans="1:3">
      <c r="A40" s="4" t="s">
        <v>284</v>
      </c>
      <c r="B40" s="5" t="n">
        <v>373</v>
      </c>
      <c r="C40" s="5" t="n">
        <v>69</v>
      </c>
    </row>
    <row r="41" spans="1:3">
      <c r="A41" s="4" t="s">
        <v>285</v>
      </c>
      <c r="B41" s="5" t="n">
        <v>-627</v>
      </c>
      <c r="C41" s="5" t="n">
        <v>-1601</v>
      </c>
    </row>
    <row r="42" spans="1:3">
      <c r="A42" s="4" t="s">
        <v>286</v>
      </c>
      <c r="B42" s="6" t="n">
        <v>91280</v>
      </c>
      <c r="C42" s="6" t="n">
        <v>946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v>
      </c>
      <c r="C1" s="2" t="s">
        <v>28</v>
      </c>
      <c r="D1" s="2" t="s">
        <v>29</v>
      </c>
    </row>
    <row r="2" spans="1:4">
      <c r="A2" s="3" t="s">
        <v>294</v>
      </c>
    </row>
    <row r="3" spans="1:4">
      <c r="A3" s="4" t="s">
        <v>295</v>
      </c>
      <c r="B3" s="6" t="n">
        <v>18692</v>
      </c>
    </row>
    <row r="4" spans="1:4">
      <c r="A4" s="4" t="s">
        <v>296</v>
      </c>
      <c r="B4" s="5" t="n">
        <v>138034</v>
      </c>
    </row>
    <row r="5" spans="1:4">
      <c r="A5" s="4" t="s">
        <v>297</v>
      </c>
      <c r="B5" s="5" t="n">
        <v>30822</v>
      </c>
    </row>
    <row r="6" spans="1:4">
      <c r="A6" s="4" t="s">
        <v>298</v>
      </c>
      <c r="B6" s="5" t="n">
        <v>107675</v>
      </c>
    </row>
    <row r="7" spans="1:4">
      <c r="A7" s="4" t="s">
        <v>299</v>
      </c>
      <c r="B7" s="5" t="n">
        <v>295223</v>
      </c>
    </row>
    <row r="8" spans="1:4">
      <c r="A8" s="3" t="s">
        <v>300</v>
      </c>
    </row>
    <row r="9" spans="1:4">
      <c r="A9" s="4" t="s">
        <v>295</v>
      </c>
      <c r="B9" s="5" t="n">
        <v>18410</v>
      </c>
    </row>
    <row r="10" spans="1:4">
      <c r="A10" s="4" t="s">
        <v>296</v>
      </c>
      <c r="B10" s="5" t="n">
        <v>135433</v>
      </c>
    </row>
    <row r="11" spans="1:4">
      <c r="A11" s="4" t="s">
        <v>297</v>
      </c>
      <c r="B11" s="5" t="n">
        <v>30301</v>
      </c>
    </row>
    <row r="12" spans="1:4">
      <c r="A12" s="4" t="s">
        <v>298</v>
      </c>
      <c r="B12" s="5" t="n">
        <v>107042</v>
      </c>
    </row>
    <row r="13" spans="1:4">
      <c r="A13" s="4" t="s">
        <v>301</v>
      </c>
      <c r="B13" s="6" t="n">
        <v>291186</v>
      </c>
      <c r="C13" s="6" t="n">
        <v>294065</v>
      </c>
      <c r="D13" s="6" t="n">
        <v>3111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9</v>
      </c>
    </row>
    <row r="3" spans="1:3">
      <c r="A3" s="3" t="s">
        <v>191</v>
      </c>
    </row>
    <row r="4" spans="1:3">
      <c r="A4" s="4" t="s">
        <v>159</v>
      </c>
      <c r="B4" s="6" t="n">
        <v>10246</v>
      </c>
      <c r="C4" s="6" t="n">
        <v>8986</v>
      </c>
    </row>
    <row r="5" spans="1:3">
      <c r="A5" s="4" t="s">
        <v>303</v>
      </c>
      <c r="B5" s="5" t="n">
        <v>96</v>
      </c>
      <c r="C5" s="5" t="n">
        <v>52</v>
      </c>
    </row>
    <row r="6" spans="1:3">
      <c r="A6" s="4" t="s">
        <v>304</v>
      </c>
      <c r="B6" s="6" t="n">
        <v>15</v>
      </c>
      <c r="C6" s="6" t="n">
        <v>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8</v>
      </c>
    </row>
    <row r="2" spans="1:3">
      <c r="A2" s="3" t="s">
        <v>286</v>
      </c>
    </row>
    <row r="3" spans="1:3">
      <c r="A3" s="4" t="s">
        <v>306</v>
      </c>
      <c r="B3" s="6" t="n">
        <v>31800</v>
      </c>
      <c r="C3" s="6" t="n">
        <v>46213</v>
      </c>
    </row>
    <row r="4" spans="1:3">
      <c r="A4" s="4" t="s">
        <v>307</v>
      </c>
      <c r="B4" s="5" t="n">
        <v>196852</v>
      </c>
      <c r="C4" s="5" t="n">
        <v>218838</v>
      </c>
    </row>
    <row r="5" spans="1:3">
      <c r="A5" s="4" t="s">
        <v>117</v>
      </c>
      <c r="B5" s="5" t="n">
        <v>228652</v>
      </c>
      <c r="C5" s="5" t="n">
        <v>265051</v>
      </c>
    </row>
    <row r="6" spans="1:3">
      <c r="A6" s="3" t="s">
        <v>285</v>
      </c>
    </row>
    <row r="7" spans="1:3">
      <c r="A7" s="4" t="s">
        <v>306</v>
      </c>
      <c r="B7" s="5" t="n">
        <v>-255</v>
      </c>
      <c r="C7" s="5" t="n">
        <v>-685</v>
      </c>
    </row>
    <row r="8" spans="1:3">
      <c r="A8" s="4" t="s">
        <v>307</v>
      </c>
      <c r="B8" s="5" t="n">
        <v>-4278</v>
      </c>
      <c r="C8" s="5" t="n">
        <v>-6652</v>
      </c>
    </row>
    <row r="9" spans="1:3">
      <c r="A9" s="4" t="s">
        <v>117</v>
      </c>
      <c r="B9" s="5" t="n">
        <v>-4533</v>
      </c>
      <c r="C9" s="5" t="n">
        <v>-7337</v>
      </c>
    </row>
    <row r="10" spans="1:3">
      <c r="A10" s="4" t="s">
        <v>287</v>
      </c>
    </row>
    <row r="11" spans="1:3">
      <c r="A11" s="3" t="s">
        <v>286</v>
      </c>
    </row>
    <row r="12" spans="1:3">
      <c r="A12" s="4" t="s">
        <v>306</v>
      </c>
      <c r="B12" s="4" t="s">
        <v>50</v>
      </c>
      <c r="C12" s="4" t="s">
        <v>50</v>
      </c>
    </row>
    <row r="13" spans="1:3">
      <c r="A13" s="4" t="s">
        <v>307</v>
      </c>
      <c r="B13" s="5" t="n">
        <v>28410</v>
      </c>
      <c r="C13" s="5" t="n">
        <v>28116</v>
      </c>
    </row>
    <row r="14" spans="1:3">
      <c r="A14" s="4" t="s">
        <v>117</v>
      </c>
      <c r="B14" s="5" t="n">
        <v>28410</v>
      </c>
      <c r="C14" s="5" t="n">
        <v>28116</v>
      </c>
    </row>
    <row r="15" spans="1:3">
      <c r="A15" s="3" t="s">
        <v>285</v>
      </c>
    </row>
    <row r="16" spans="1:3">
      <c r="A16" s="4" t="s">
        <v>306</v>
      </c>
      <c r="B16" s="4" t="s">
        <v>50</v>
      </c>
      <c r="C16" s="4" t="s">
        <v>50</v>
      </c>
    </row>
    <row r="17" spans="1:3">
      <c r="A17" s="4" t="s">
        <v>307</v>
      </c>
      <c r="B17" s="5" t="n">
        <v>-613</v>
      </c>
      <c r="C17" s="5" t="n">
        <v>-910</v>
      </c>
    </row>
    <row r="18" spans="1:3">
      <c r="A18" s="4" t="s">
        <v>117</v>
      </c>
      <c r="B18" s="5" t="n">
        <v>-613</v>
      </c>
      <c r="C18" s="5" t="n">
        <v>-910</v>
      </c>
    </row>
    <row r="19" spans="1:3">
      <c r="A19" s="4" t="s">
        <v>288</v>
      </c>
    </row>
    <row r="20" spans="1:3">
      <c r="A20" s="3" t="s">
        <v>286</v>
      </c>
    </row>
    <row r="21" spans="1:3">
      <c r="A21" s="4" t="s">
        <v>306</v>
      </c>
      <c r="B21" s="4" t="s">
        <v>50</v>
      </c>
      <c r="C21" s="4" t="s">
        <v>50</v>
      </c>
    </row>
    <row r="22" spans="1:3">
      <c r="A22" s="4" t="s">
        <v>307</v>
      </c>
      <c r="B22" s="5" t="n">
        <v>40646</v>
      </c>
      <c r="C22" s="5" t="n">
        <v>42041</v>
      </c>
    </row>
    <row r="23" spans="1:3">
      <c r="A23" s="4" t="s">
        <v>117</v>
      </c>
      <c r="B23" s="5" t="n">
        <v>40646</v>
      </c>
      <c r="C23" s="5" t="n">
        <v>42041</v>
      </c>
    </row>
    <row r="24" spans="1:3">
      <c r="A24" s="3" t="s">
        <v>285</v>
      </c>
    </row>
    <row r="25" spans="1:3">
      <c r="A25" s="4" t="s">
        <v>306</v>
      </c>
      <c r="B25" s="4" t="s">
        <v>50</v>
      </c>
      <c r="C25" s="4" t="s">
        <v>50</v>
      </c>
    </row>
    <row r="26" spans="1:3">
      <c r="A26" s="4" t="s">
        <v>307</v>
      </c>
      <c r="B26" s="5" t="n">
        <v>-1354</v>
      </c>
      <c r="C26" s="5" t="n">
        <v>-1726</v>
      </c>
    </row>
    <row r="27" spans="1:3">
      <c r="A27" s="4" t="s">
        <v>117</v>
      </c>
      <c r="B27" s="5" t="n">
        <v>-1354</v>
      </c>
      <c r="C27" s="5" t="n">
        <v>-1726</v>
      </c>
    </row>
    <row r="28" spans="1:3">
      <c r="A28" s="4" t="s">
        <v>289</v>
      </c>
    </row>
    <row r="29" spans="1:3">
      <c r="A29" s="3" t="s">
        <v>286</v>
      </c>
    </row>
    <row r="30" spans="1:3">
      <c r="A30" s="4" t="s">
        <v>306</v>
      </c>
      <c r="B30" s="5" t="n">
        <v>5337</v>
      </c>
      <c r="C30" s="5" t="n">
        <v>8055</v>
      </c>
    </row>
    <row r="31" spans="1:3">
      <c r="A31" s="4" t="s">
        <v>307</v>
      </c>
      <c r="B31" s="5" t="n">
        <v>42449</v>
      </c>
      <c r="C31" s="5" t="n">
        <v>40735</v>
      </c>
    </row>
    <row r="32" spans="1:3">
      <c r="A32" s="4" t="s">
        <v>117</v>
      </c>
      <c r="B32" s="5" t="n">
        <v>47786</v>
      </c>
      <c r="C32" s="5" t="n">
        <v>48790</v>
      </c>
    </row>
    <row r="33" spans="1:3">
      <c r="A33" s="3" t="s">
        <v>285</v>
      </c>
    </row>
    <row r="34" spans="1:3">
      <c r="A34" s="4" t="s">
        <v>306</v>
      </c>
      <c r="B34" s="5" t="n">
        <v>-35</v>
      </c>
      <c r="C34" s="5" t="n">
        <v>-85</v>
      </c>
    </row>
    <row r="35" spans="1:3">
      <c r="A35" s="4" t="s">
        <v>307</v>
      </c>
      <c r="B35" s="5" t="n">
        <v>-981</v>
      </c>
      <c r="C35" s="5" t="n">
        <v>-1081</v>
      </c>
    </row>
    <row r="36" spans="1:3">
      <c r="A36" s="4" t="s">
        <v>117</v>
      </c>
      <c r="B36" s="5" t="n">
        <v>-1016</v>
      </c>
      <c r="C36" s="5" t="n">
        <v>-1166</v>
      </c>
    </row>
    <row r="37" spans="1:3">
      <c r="A37" s="4" t="s">
        <v>290</v>
      </c>
    </row>
    <row r="38" spans="1:3">
      <c r="A38" s="3" t="s">
        <v>286</v>
      </c>
    </row>
    <row r="39" spans="1:3">
      <c r="A39" s="4" t="s">
        <v>306</v>
      </c>
      <c r="B39" s="5" t="n">
        <v>9376</v>
      </c>
      <c r="C39" s="5" t="n">
        <v>5563</v>
      </c>
    </row>
    <row r="40" spans="1:3">
      <c r="A40" s="4" t="s">
        <v>307</v>
      </c>
      <c r="B40" s="4" t="s">
        <v>50</v>
      </c>
      <c r="C40" s="4" t="s">
        <v>50</v>
      </c>
    </row>
    <row r="41" spans="1:3">
      <c r="A41" s="4" t="s">
        <v>117</v>
      </c>
      <c r="B41" s="5" t="n">
        <v>9376</v>
      </c>
      <c r="C41" s="5" t="n">
        <v>5563</v>
      </c>
    </row>
    <row r="42" spans="1:3">
      <c r="A42" s="3" t="s">
        <v>285</v>
      </c>
    </row>
    <row r="43" spans="1:3">
      <c r="A43" s="4" t="s">
        <v>306</v>
      </c>
      <c r="B43" s="5" t="n">
        <v>-84</v>
      </c>
      <c r="C43" s="5" t="n">
        <v>-41</v>
      </c>
    </row>
    <row r="44" spans="1:3">
      <c r="A44" s="4" t="s">
        <v>307</v>
      </c>
      <c r="B44" s="4" t="s">
        <v>50</v>
      </c>
      <c r="C44" s="4" t="s">
        <v>50</v>
      </c>
    </row>
    <row r="45" spans="1:3">
      <c r="A45" s="4" t="s">
        <v>117</v>
      </c>
      <c r="B45" s="5" t="n">
        <v>-84</v>
      </c>
      <c r="C45" s="5" t="n">
        <v>-41</v>
      </c>
    </row>
    <row r="46" spans="1:3">
      <c r="A46" s="4" t="s">
        <v>291</v>
      </c>
    </row>
    <row r="47" spans="1:3">
      <c r="A47" s="3" t="s">
        <v>286</v>
      </c>
    </row>
    <row r="48" spans="1:3">
      <c r="A48" s="4" t="s">
        <v>306</v>
      </c>
      <c r="B48" s="5" t="n">
        <v>16533</v>
      </c>
      <c r="C48" s="5" t="n">
        <v>20228</v>
      </c>
    </row>
    <row r="49" spans="1:3">
      <c r="A49" s="4" t="s">
        <v>307</v>
      </c>
      <c r="B49" s="5" t="n">
        <v>39592</v>
      </c>
      <c r="C49" s="5" t="n">
        <v>38964</v>
      </c>
    </row>
    <row r="50" spans="1:3">
      <c r="A50" s="4" t="s">
        <v>117</v>
      </c>
      <c r="B50" s="5" t="n">
        <v>56125</v>
      </c>
      <c r="C50" s="5" t="n">
        <v>59192</v>
      </c>
    </row>
    <row r="51" spans="1:3">
      <c r="A51" s="3" t="s">
        <v>285</v>
      </c>
    </row>
    <row r="52" spans="1:3">
      <c r="A52" s="4" t="s">
        <v>306</v>
      </c>
      <c r="B52" s="5" t="n">
        <v>-135</v>
      </c>
      <c r="C52" s="5" t="n">
        <v>-455</v>
      </c>
    </row>
    <row r="53" spans="1:3">
      <c r="A53" s="4" t="s">
        <v>307</v>
      </c>
      <c r="B53" s="5" t="n">
        <v>-704</v>
      </c>
      <c r="C53" s="5" t="n">
        <v>-1438</v>
      </c>
    </row>
    <row r="54" spans="1:3">
      <c r="A54" s="4" t="s">
        <v>117</v>
      </c>
      <c r="B54" s="5" t="n">
        <v>-839</v>
      </c>
      <c r="C54" s="5" t="n">
        <v>-1893</v>
      </c>
    </row>
    <row r="55" spans="1:3">
      <c r="A55" s="4" t="s">
        <v>292</v>
      </c>
    </row>
    <row r="56" spans="1:3">
      <c r="A56" s="3" t="s">
        <v>286</v>
      </c>
    </row>
    <row r="57" spans="1:3">
      <c r="A57" s="4" t="s">
        <v>306</v>
      </c>
      <c r="B57" s="5" t="n">
        <v>554</v>
      </c>
      <c r="C57" s="5" t="n">
        <v>12367</v>
      </c>
    </row>
    <row r="58" spans="1:3">
      <c r="A58" s="4" t="s">
        <v>307</v>
      </c>
      <c r="B58" s="5" t="n">
        <v>45755</v>
      </c>
      <c r="C58" s="5" t="n">
        <v>68982</v>
      </c>
    </row>
    <row r="59" spans="1:3">
      <c r="A59" s="4" t="s">
        <v>117</v>
      </c>
      <c r="B59" s="5" t="n">
        <v>46309</v>
      </c>
      <c r="C59" s="5" t="n">
        <v>81349</v>
      </c>
    </row>
    <row r="60" spans="1:3">
      <c r="A60" s="3" t="s">
        <v>285</v>
      </c>
    </row>
    <row r="61" spans="1:3">
      <c r="A61" s="4" t="s">
        <v>306</v>
      </c>
      <c r="B61" s="5" t="n">
        <v>-1</v>
      </c>
      <c r="C61" s="5" t="n">
        <v>-104</v>
      </c>
    </row>
    <row r="62" spans="1:3">
      <c r="A62" s="4" t="s">
        <v>307</v>
      </c>
      <c r="B62" s="5" t="n">
        <v>-626</v>
      </c>
      <c r="C62" s="5" t="n">
        <v>-1497</v>
      </c>
    </row>
    <row r="63" spans="1:3">
      <c r="A63" s="4" t="s">
        <v>117</v>
      </c>
      <c r="B63" s="6" t="n">
        <v>-627</v>
      </c>
      <c r="C63" s="6" t="n">
        <v>-16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8</v>
      </c>
    </row>
    <row r="2" spans="1:3">
      <c r="A2" s="3" t="s">
        <v>309</v>
      </c>
    </row>
    <row r="3" spans="1:3">
      <c r="A3" s="4" t="s">
        <v>283</v>
      </c>
      <c r="B3" s="6" t="n">
        <v>295223</v>
      </c>
      <c r="C3" s="6" t="n">
        <v>301252</v>
      </c>
    </row>
    <row r="4" spans="1:3">
      <c r="A4" s="4" t="s">
        <v>284</v>
      </c>
      <c r="B4" s="5" t="n">
        <v>496</v>
      </c>
      <c r="C4" s="5" t="n">
        <v>150</v>
      </c>
    </row>
    <row r="5" spans="1:3">
      <c r="A5" s="4" t="s">
        <v>285</v>
      </c>
      <c r="B5" s="5" t="n">
        <v>-4533</v>
      </c>
      <c r="C5" s="5" t="n">
        <v>-7337</v>
      </c>
    </row>
    <row r="6" spans="1:3">
      <c r="A6" s="4" t="s">
        <v>286</v>
      </c>
      <c r="B6" s="5" t="n">
        <v>291186</v>
      </c>
      <c r="C6" s="5" t="n">
        <v>294065</v>
      </c>
    </row>
    <row r="7" spans="1:3">
      <c r="A7" s="4" t="s">
        <v>310</v>
      </c>
    </row>
    <row r="8" spans="1:3">
      <c r="A8" s="3" t="s">
        <v>309</v>
      </c>
    </row>
    <row r="9" spans="1:3">
      <c r="A9" s="4" t="s">
        <v>283</v>
      </c>
      <c r="B9" s="5" t="n">
        <v>5447</v>
      </c>
      <c r="C9" s="5" t="n">
        <v>5410</v>
      </c>
    </row>
    <row r="10" spans="1:3">
      <c r="A10" s="4" t="s">
        <v>284</v>
      </c>
      <c r="B10" s="4" t="s">
        <v>50</v>
      </c>
      <c r="C10" s="4" t="s">
        <v>50</v>
      </c>
    </row>
    <row r="11" spans="1:3">
      <c r="A11" s="4" t="s">
        <v>285</v>
      </c>
      <c r="B11" s="4" t="s">
        <v>50</v>
      </c>
      <c r="C11" s="4" t="s">
        <v>50</v>
      </c>
    </row>
    <row r="12" spans="1:3">
      <c r="A12" s="4" t="s">
        <v>286</v>
      </c>
      <c r="B12" s="5" t="n">
        <v>5447</v>
      </c>
      <c r="C12" s="5" t="n">
        <v>5410</v>
      </c>
    </row>
    <row r="13" spans="1:3">
      <c r="A13" s="4" t="s">
        <v>311</v>
      </c>
    </row>
    <row r="14" spans="1:3">
      <c r="A14" s="3" t="s">
        <v>309</v>
      </c>
    </row>
    <row r="15" spans="1:3">
      <c r="A15" s="4" t="s">
        <v>283</v>
      </c>
      <c r="B15" s="5" t="n">
        <v>679</v>
      </c>
      <c r="C15" s="5" t="n">
        <v>591</v>
      </c>
    </row>
    <row r="16" spans="1:3">
      <c r="A16" s="4" t="s">
        <v>284</v>
      </c>
      <c r="B16" s="5" t="n">
        <v>5</v>
      </c>
      <c r="C16" s="4" t="s">
        <v>50</v>
      </c>
    </row>
    <row r="17" spans="1:3">
      <c r="A17" s="4" t="s">
        <v>285</v>
      </c>
      <c r="B17" s="5" t="n">
        <v>-50</v>
      </c>
      <c r="C17" s="5" t="n">
        <v>-67</v>
      </c>
    </row>
    <row r="18" spans="1:3">
      <c r="A18" s="4" t="s">
        <v>286</v>
      </c>
      <c r="B18" s="5" t="n">
        <v>634</v>
      </c>
      <c r="C18" s="5" t="n">
        <v>524</v>
      </c>
    </row>
    <row r="19" spans="1:3">
      <c r="A19" s="4" t="s">
        <v>312</v>
      </c>
    </row>
    <row r="20" spans="1:3">
      <c r="A20" s="3" t="s">
        <v>309</v>
      </c>
    </row>
    <row r="21" spans="1:3">
      <c r="A21" s="4" t="s">
        <v>283</v>
      </c>
      <c r="B21" s="5" t="n">
        <v>6126</v>
      </c>
      <c r="C21" s="5" t="n">
        <v>6001</v>
      </c>
    </row>
    <row r="22" spans="1:3">
      <c r="A22" s="4" t="s">
        <v>284</v>
      </c>
      <c r="B22" s="5" t="n">
        <v>5</v>
      </c>
      <c r="C22" s="4" t="s">
        <v>50</v>
      </c>
    </row>
    <row r="23" spans="1:3">
      <c r="A23" s="4" t="s">
        <v>285</v>
      </c>
      <c r="B23" s="5" t="n">
        <v>-50</v>
      </c>
      <c r="C23" s="5" t="n">
        <v>-67</v>
      </c>
    </row>
    <row r="24" spans="1:3">
      <c r="A24" s="4" t="s">
        <v>286</v>
      </c>
      <c r="B24" s="6" t="n">
        <v>6081</v>
      </c>
      <c r="C24" s="6" t="n">
        <v>59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9</v>
      </c>
    </row>
    <row r="3" spans="1:3">
      <c r="A3" s="3" t="s">
        <v>194</v>
      </c>
    </row>
    <row r="4" spans="1:3">
      <c r="A4" s="4" t="s">
        <v>314</v>
      </c>
      <c r="B4" s="6" t="n">
        <v>17</v>
      </c>
      <c r="C4" s="6" t="n">
        <v>31</v>
      </c>
    </row>
    <row r="5" spans="1:3">
      <c r="A5" s="4" t="s">
        <v>315</v>
      </c>
      <c r="B5" s="4" t="s">
        <v>50</v>
      </c>
      <c r="C5" s="4" t="s">
        <v>50</v>
      </c>
    </row>
    <row r="6" spans="1:3">
      <c r="A6" s="4" t="s">
        <v>316</v>
      </c>
      <c r="B6" s="6" t="n">
        <v>17</v>
      </c>
      <c r="C6" s="6" t="n">
        <v>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7</v>
      </c>
      <c r="B1" s="2" t="s">
        <v>1</v>
      </c>
      <c r="D1" s="2" t="s">
        <v>318</v>
      </c>
    </row>
    <row r="2" spans="1:4">
      <c r="B2" s="2" t="s">
        <v>2</v>
      </c>
      <c r="C2" s="2" t="s">
        <v>29</v>
      </c>
      <c r="D2" s="2" t="s">
        <v>28</v>
      </c>
    </row>
    <row r="3" spans="1:4">
      <c r="A3" s="3" t="s">
        <v>319</v>
      </c>
    </row>
    <row r="4" spans="1:4">
      <c r="A4" s="4" t="s">
        <v>320</v>
      </c>
      <c r="B4" s="6" t="n">
        <v>15900</v>
      </c>
      <c r="D4" s="6" t="n">
        <v>15900</v>
      </c>
    </row>
    <row r="5" spans="1:4">
      <c r="A5" s="4" t="s">
        <v>321</v>
      </c>
      <c r="B5" s="4" t="s">
        <v>322</v>
      </c>
      <c r="D5" s="4" t="s">
        <v>323</v>
      </c>
    </row>
    <row r="6" spans="1:4">
      <c r="A6" s="4" t="s">
        <v>324</v>
      </c>
      <c r="B6" s="6" t="n">
        <v>180</v>
      </c>
    </row>
    <row r="7" spans="1:4">
      <c r="A7" s="4" t="s">
        <v>325</v>
      </c>
      <c r="B7" s="5" t="n">
        <v>180</v>
      </c>
    </row>
    <row r="8" spans="1:4">
      <c r="A8" s="4" t="s">
        <v>326</v>
      </c>
      <c r="B8" s="5" t="n">
        <v>57</v>
      </c>
    </row>
    <row r="9" spans="1:4">
      <c r="A9" s="4" t="s">
        <v>327</v>
      </c>
      <c r="B9" s="5" t="n">
        <v>17</v>
      </c>
      <c r="C9" s="6" t="n">
        <v>352</v>
      </c>
    </row>
    <row r="10" spans="1:4">
      <c r="A10" s="4" t="s">
        <v>328</v>
      </c>
      <c r="B10" s="5" t="n">
        <v>816</v>
      </c>
    </row>
    <row r="11" spans="1:4">
      <c r="A11" s="4" t="s">
        <v>329</v>
      </c>
      <c r="B11" s="6" t="n">
        <v>766</v>
      </c>
    </row>
    <row r="12" spans="1:4">
      <c r="A12" s="4" t="s">
        <v>330</v>
      </c>
      <c r="B12" s="4" t="s">
        <v>331</v>
      </c>
    </row>
    <row r="13" spans="1:4">
      <c r="A13" s="4" t="s">
        <v>332</v>
      </c>
    </row>
    <row r="14" spans="1:4">
      <c r="A14" s="3" t="s">
        <v>319</v>
      </c>
    </row>
    <row r="15" spans="1:4">
      <c r="A15" s="4" t="s">
        <v>333</v>
      </c>
      <c r="B15" s="6" t="n">
        <v>131584</v>
      </c>
      <c r="D15" s="6" t="n">
        <v>126916</v>
      </c>
    </row>
    <row r="16" spans="1:4">
      <c r="A16" s="4" t="s">
        <v>334</v>
      </c>
    </row>
    <row r="17" spans="1:4">
      <c r="A17" s="3" t="s">
        <v>319</v>
      </c>
    </row>
    <row r="18" spans="1:4">
      <c r="A18" s="4" t="s">
        <v>324</v>
      </c>
      <c r="B18" s="5" t="n">
        <v>148</v>
      </c>
    </row>
    <row r="19" spans="1:4">
      <c r="A19" s="4" t="s">
        <v>327</v>
      </c>
      <c r="B19" s="4" t="s">
        <v>50</v>
      </c>
      <c r="C19" s="5" t="n">
        <v>224</v>
      </c>
    </row>
    <row r="20" spans="1:4">
      <c r="A20" s="4" t="s">
        <v>335</v>
      </c>
      <c r="B20" s="4" t="s">
        <v>336</v>
      </c>
    </row>
    <row r="21" spans="1:4">
      <c r="A21" s="4" t="s">
        <v>337</v>
      </c>
    </row>
    <row r="22" spans="1:4">
      <c r="A22" s="3" t="s">
        <v>319</v>
      </c>
    </row>
    <row r="23" spans="1:4">
      <c r="A23" s="4" t="s">
        <v>324</v>
      </c>
      <c r="B23" s="6" t="n">
        <v>128</v>
      </c>
    </row>
    <row r="24" spans="1:4">
      <c r="A24" s="4" t="s">
        <v>327</v>
      </c>
      <c r="B24" s="4" t="s">
        <v>50</v>
      </c>
      <c r="C24" s="5" t="n">
        <v>110</v>
      </c>
    </row>
    <row r="25" spans="1:4">
      <c r="A25" s="4" t="s">
        <v>338</v>
      </c>
    </row>
    <row r="26" spans="1:4">
      <c r="A26" s="3" t="s">
        <v>319</v>
      </c>
    </row>
    <row r="27" spans="1:4">
      <c r="A27" s="4" t="s">
        <v>339</v>
      </c>
      <c r="B27" s="5" t="n">
        <v>3900</v>
      </c>
    </row>
    <row r="28" spans="1:4">
      <c r="A28" s="4" t="s">
        <v>340</v>
      </c>
    </row>
    <row r="29" spans="1:4">
      <c r="A29" s="3" t="s">
        <v>319</v>
      </c>
    </row>
    <row r="30" spans="1:4">
      <c r="A30" s="4" t="s">
        <v>339</v>
      </c>
      <c r="B30" s="5" t="n">
        <v>4300</v>
      </c>
    </row>
    <row r="31" spans="1:4">
      <c r="A31" s="4" t="s">
        <v>341</v>
      </c>
    </row>
    <row r="32" spans="1:4">
      <c r="A32" s="3" t="s">
        <v>319</v>
      </c>
    </row>
    <row r="33" spans="1:4">
      <c r="A33" s="4" t="s">
        <v>339</v>
      </c>
      <c r="B33" s="5" t="n">
        <v>920</v>
      </c>
    </row>
    <row r="34" spans="1:4">
      <c r="A34" s="4" t="s">
        <v>342</v>
      </c>
    </row>
    <row r="35" spans="1:4">
      <c r="A35" s="3" t="s">
        <v>319</v>
      </c>
    </row>
    <row r="36" spans="1:4">
      <c r="A36" s="4" t="s">
        <v>339</v>
      </c>
      <c r="B36" s="5" t="n">
        <v>140</v>
      </c>
    </row>
    <row r="37" spans="1:4">
      <c r="A37" s="4" t="s">
        <v>327</v>
      </c>
      <c r="B37" s="4" t="s">
        <v>50</v>
      </c>
      <c r="C37" s="4" t="s">
        <v>50</v>
      </c>
    </row>
    <row r="38" spans="1:4">
      <c r="A38" s="4" t="s">
        <v>343</v>
      </c>
    </row>
    <row r="39" spans="1:4">
      <c r="A39" s="3" t="s">
        <v>319</v>
      </c>
    </row>
    <row r="40" spans="1:4">
      <c r="A40" s="4" t="s">
        <v>324</v>
      </c>
      <c r="B40" s="5" t="n">
        <v>16</v>
      </c>
    </row>
    <row r="41" spans="1:4">
      <c r="A41" s="4" t="s">
        <v>327</v>
      </c>
      <c r="B41" s="5" t="n">
        <v>17</v>
      </c>
      <c r="C41" s="6" t="n">
        <v>18</v>
      </c>
    </row>
    <row r="42" spans="1:4">
      <c r="A42" s="4" t="s">
        <v>344</v>
      </c>
    </row>
    <row r="43" spans="1:4">
      <c r="A43" s="3" t="s">
        <v>319</v>
      </c>
    </row>
    <row r="44" spans="1:4">
      <c r="A44" s="4" t="s">
        <v>339</v>
      </c>
      <c r="B44" s="6" t="n">
        <v>1900</v>
      </c>
      <c r="D44" s="6" t="n">
        <v>1100</v>
      </c>
    </row>
    <row r="45" spans="1:4">
      <c r="A45" s="4" t="s">
        <v>321</v>
      </c>
      <c r="B45" s="4" t="s">
        <v>345</v>
      </c>
    </row>
    <row r="46" spans="1:4">
      <c r="A46" s="4" t="s">
        <v>346</v>
      </c>
    </row>
    <row r="47" spans="1:4">
      <c r="A47" s="3" t="s">
        <v>319</v>
      </c>
    </row>
    <row r="48" spans="1:4">
      <c r="A48" s="4" t="s">
        <v>339</v>
      </c>
      <c r="B48" s="6" t="n">
        <v>872</v>
      </c>
    </row>
    <row r="49" spans="1:4">
      <c r="A49" s="4" t="s">
        <v>347</v>
      </c>
    </row>
    <row r="50" spans="1:4">
      <c r="A50" s="3" t="s">
        <v>319</v>
      </c>
    </row>
    <row r="51" spans="1:4">
      <c r="A51" s="4" t="s">
        <v>339</v>
      </c>
      <c r="B51" s="5" t="n">
        <v>915</v>
      </c>
    </row>
    <row r="52" spans="1:4">
      <c r="A52" s="4" t="s">
        <v>348</v>
      </c>
    </row>
    <row r="53" spans="1:4">
      <c r="A53" s="3" t="s">
        <v>319</v>
      </c>
    </row>
    <row r="54" spans="1:4">
      <c r="A54" s="4" t="s">
        <v>339</v>
      </c>
      <c r="B54" s="5" t="n">
        <v>500</v>
      </c>
    </row>
    <row r="55" spans="1:4">
      <c r="A55" s="4" t="s">
        <v>349</v>
      </c>
    </row>
    <row r="56" spans="1:4">
      <c r="A56" s="3" t="s">
        <v>319</v>
      </c>
    </row>
    <row r="57" spans="1:4">
      <c r="A57" s="4" t="s">
        <v>339</v>
      </c>
      <c r="B57" s="5" t="n">
        <v>414</v>
      </c>
    </row>
    <row r="58" spans="1:4">
      <c r="A58" s="4" t="s">
        <v>350</v>
      </c>
    </row>
    <row r="59" spans="1:4">
      <c r="A59" s="3" t="s">
        <v>319</v>
      </c>
    </row>
    <row r="60" spans="1:4">
      <c r="A60" s="4" t="s">
        <v>351</v>
      </c>
      <c r="B60" s="6" t="n">
        <v>4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52</v>
      </c>
      <c r="C1" s="2" t="s">
        <v>2</v>
      </c>
      <c r="D1" s="2" t="s">
        <v>28</v>
      </c>
      <c r="E1" s="2" t="s">
        <v>29</v>
      </c>
      <c r="F1" s="2" t="s">
        <v>353</v>
      </c>
    </row>
    <row r="2" spans="1:6">
      <c r="A2" s="3" t="s">
        <v>354</v>
      </c>
    </row>
    <row r="3" spans="1:6">
      <c r="A3" s="4" t="s">
        <v>355</v>
      </c>
      <c r="C3" s="6" t="n">
        <v>708514</v>
      </c>
      <c r="D3" s="6" t="n">
        <v>692477</v>
      </c>
    </row>
    <row r="4" spans="1:6">
      <c r="A4" s="4" t="s">
        <v>356</v>
      </c>
      <c r="C4" s="5" t="n">
        <v>1621</v>
      </c>
      <c r="D4" s="5" t="n">
        <v>1596</v>
      </c>
    </row>
    <row r="5" spans="1:6">
      <c r="A5" s="4" t="s">
        <v>357</v>
      </c>
      <c r="C5" s="5" t="n">
        <v>-8886</v>
      </c>
      <c r="D5" s="5" t="n">
        <v>-8666</v>
      </c>
      <c r="E5" s="6" t="n">
        <v>-8083</v>
      </c>
      <c r="F5" s="6" t="n">
        <v>-8240</v>
      </c>
    </row>
    <row r="6" spans="1:6">
      <c r="A6" s="4" t="s">
        <v>358</v>
      </c>
      <c r="C6" s="5" t="n">
        <v>701249</v>
      </c>
      <c r="D6" s="5" t="n">
        <v>685407</v>
      </c>
      <c r="E6" s="5" t="n">
        <v>601432</v>
      </c>
    </row>
    <row r="7" spans="1:6">
      <c r="A7" s="4" t="s">
        <v>359</v>
      </c>
    </row>
    <row r="8" spans="1:6">
      <c r="A8" s="3" t="s">
        <v>354</v>
      </c>
    </row>
    <row r="9" spans="1:6">
      <c r="A9" s="4" t="s">
        <v>355</v>
      </c>
      <c r="C9" s="5" t="n">
        <v>10011</v>
      </c>
      <c r="D9" s="5" t="n">
        <v>10271</v>
      </c>
    </row>
    <row r="10" spans="1:6">
      <c r="A10" s="4" t="s">
        <v>360</v>
      </c>
    </row>
    <row r="11" spans="1:6">
      <c r="A11" s="3" t="s">
        <v>354</v>
      </c>
    </row>
    <row r="12" spans="1:6">
      <c r="A12" s="4" t="s">
        <v>355</v>
      </c>
      <c r="C12" s="5" t="n">
        <v>64408</v>
      </c>
      <c r="D12" s="5" t="n">
        <v>64413</v>
      </c>
    </row>
    <row r="13" spans="1:6">
      <c r="A13" s="4" t="s">
        <v>334</v>
      </c>
    </row>
    <row r="14" spans="1:6">
      <c r="A14" s="3" t="s">
        <v>354</v>
      </c>
    </row>
    <row r="15" spans="1:6">
      <c r="A15" s="4" t="s">
        <v>355</v>
      </c>
      <c r="C15" s="5" t="n">
        <v>289293</v>
      </c>
      <c r="D15" s="5" t="n">
        <v>285437</v>
      </c>
    </row>
    <row r="16" spans="1:6">
      <c r="A16" s="4" t="s">
        <v>357</v>
      </c>
      <c r="C16" s="5" t="n">
        <v>-4488</v>
      </c>
      <c r="D16" s="5" t="n">
        <v>-4296</v>
      </c>
      <c r="E16" s="5" t="n">
        <v>-4047</v>
      </c>
      <c r="F16" s="5" t="n">
        <v>-3863</v>
      </c>
    </row>
    <row r="17" spans="1:6">
      <c r="A17" s="4" t="s">
        <v>361</v>
      </c>
    </row>
    <row r="18" spans="1:6">
      <c r="A18" s="3" t="s">
        <v>354</v>
      </c>
    </row>
    <row r="19" spans="1:6">
      <c r="A19" s="4" t="s">
        <v>355</v>
      </c>
      <c r="C19" s="5" t="n">
        <v>104041</v>
      </c>
      <c r="D19" s="5" t="n">
        <v>101419</v>
      </c>
    </row>
    <row r="20" spans="1:6">
      <c r="A20" s="4" t="s">
        <v>362</v>
      </c>
    </row>
    <row r="21" spans="1:6">
      <c r="A21" s="3" t="s">
        <v>354</v>
      </c>
    </row>
    <row r="22" spans="1:6">
      <c r="A22" s="4" t="s">
        <v>355</v>
      </c>
      <c r="C22" s="5" t="n">
        <v>166950</v>
      </c>
      <c r="D22" s="5" t="n">
        <v>165926</v>
      </c>
    </row>
    <row r="23" spans="1:6">
      <c r="A23" s="4" t="s">
        <v>363</v>
      </c>
    </row>
    <row r="24" spans="1:6">
      <c r="A24" s="3" t="s">
        <v>354</v>
      </c>
    </row>
    <row r="25" spans="1:6">
      <c r="A25" s="4" t="s">
        <v>355</v>
      </c>
      <c r="C25" s="5" t="n">
        <v>18302</v>
      </c>
      <c r="D25" s="5" t="n">
        <v>18092</v>
      </c>
    </row>
    <row r="26" spans="1:6">
      <c r="A26" s="4" t="s">
        <v>342</v>
      </c>
    </row>
    <row r="27" spans="1:6">
      <c r="A27" s="3" t="s">
        <v>354</v>
      </c>
    </row>
    <row r="28" spans="1:6">
      <c r="A28" s="4" t="s">
        <v>355</v>
      </c>
      <c r="B28" s="4" t="s">
        <v>364</v>
      </c>
      <c r="C28" s="5" t="n">
        <v>305957</v>
      </c>
      <c r="D28" s="5" t="n">
        <v>293721</v>
      </c>
    </row>
    <row r="29" spans="1:6">
      <c r="A29" s="4" t="s">
        <v>357</v>
      </c>
      <c r="C29" s="5" t="n">
        <v>-2268</v>
      </c>
      <c r="D29" s="5" t="n">
        <v>-2408</v>
      </c>
      <c r="E29" s="5" t="n">
        <v>-2189</v>
      </c>
      <c r="F29" s="5" t="n">
        <v>-2052</v>
      </c>
    </row>
    <row r="30" spans="1:6">
      <c r="A30" s="4" t="s">
        <v>365</v>
      </c>
    </row>
    <row r="31" spans="1:6">
      <c r="A31" s="3" t="s">
        <v>354</v>
      </c>
    </row>
    <row r="32" spans="1:6">
      <c r="A32" s="4" t="s">
        <v>355</v>
      </c>
      <c r="B32" s="4" t="s">
        <v>364</v>
      </c>
      <c r="C32" s="5" t="n">
        <v>231538</v>
      </c>
      <c r="D32" s="5" t="n">
        <v>219037</v>
      </c>
    </row>
    <row r="33" spans="1:6">
      <c r="A33" s="4" t="s">
        <v>366</v>
      </c>
    </row>
    <row r="34" spans="1:6">
      <c r="A34" s="3" t="s">
        <v>354</v>
      </c>
    </row>
    <row r="35" spans="1:6">
      <c r="A35" s="4" t="s">
        <v>355</v>
      </c>
      <c r="B35" s="4" t="s">
        <v>364</v>
      </c>
      <c r="C35" s="5" t="n">
        <v>10011</v>
      </c>
      <c r="D35" s="5" t="n">
        <v>10271</v>
      </c>
    </row>
    <row r="36" spans="1:6">
      <c r="A36" s="4" t="s">
        <v>367</v>
      </c>
    </row>
    <row r="37" spans="1:6">
      <c r="A37" s="3" t="s">
        <v>354</v>
      </c>
    </row>
    <row r="38" spans="1:6">
      <c r="A38" s="4" t="s">
        <v>355</v>
      </c>
      <c r="B38" s="4" t="s">
        <v>364</v>
      </c>
      <c r="C38" s="5" t="n">
        <v>64408</v>
      </c>
      <c r="D38" s="5" t="n">
        <v>64413</v>
      </c>
    </row>
    <row r="39" spans="1:6">
      <c r="A39" s="4" t="s">
        <v>368</v>
      </c>
    </row>
    <row r="40" spans="1:6">
      <c r="A40" s="3" t="s">
        <v>354</v>
      </c>
    </row>
    <row r="41" spans="1:6">
      <c r="A41" s="4" t="s">
        <v>355</v>
      </c>
      <c r="C41" s="5" t="n">
        <v>104551</v>
      </c>
      <c r="D41" s="5" t="n">
        <v>104122</v>
      </c>
    </row>
    <row r="42" spans="1:6">
      <c r="A42" s="4" t="s">
        <v>357</v>
      </c>
      <c r="D42" s="5" t="n">
        <v>1428</v>
      </c>
    </row>
    <row r="43" spans="1:6">
      <c r="A43" s="4" t="s">
        <v>369</v>
      </c>
    </row>
    <row r="44" spans="1:6">
      <c r="A44" s="3" t="s">
        <v>354</v>
      </c>
    </row>
    <row r="45" spans="1:6">
      <c r="A45" s="4" t="s">
        <v>355</v>
      </c>
      <c r="C45" s="5" t="n">
        <v>21627</v>
      </c>
      <c r="D45" s="5" t="n">
        <v>20512</v>
      </c>
    </row>
    <row r="46" spans="1:6">
      <c r="A46" s="4" t="s">
        <v>370</v>
      </c>
    </row>
    <row r="47" spans="1:6">
      <c r="A47" s="3" t="s">
        <v>354</v>
      </c>
    </row>
    <row r="48" spans="1:6">
      <c r="A48" s="4" t="s">
        <v>355</v>
      </c>
      <c r="C48" s="5" t="n">
        <v>60893</v>
      </c>
      <c r="D48" s="5" t="n">
        <v>61043</v>
      </c>
    </row>
    <row r="49" spans="1:6">
      <c r="A49" s="4" t="s">
        <v>371</v>
      </c>
    </row>
    <row r="50" spans="1:6">
      <c r="A50" s="3" t="s">
        <v>354</v>
      </c>
    </row>
    <row r="51" spans="1:6">
      <c r="A51" s="4" t="s">
        <v>355</v>
      </c>
      <c r="C51" s="5" t="n">
        <v>22031</v>
      </c>
      <c r="D51" s="5" t="n">
        <v>22567</v>
      </c>
    </row>
    <row r="52" spans="1:6">
      <c r="A52" s="4" t="s">
        <v>343</v>
      </c>
    </row>
    <row r="53" spans="1:6">
      <c r="A53" s="3" t="s">
        <v>354</v>
      </c>
    </row>
    <row r="54" spans="1:6">
      <c r="A54" s="4" t="s">
        <v>355</v>
      </c>
      <c r="C54" s="5" t="n">
        <v>8713</v>
      </c>
      <c r="D54" s="5" t="n">
        <v>9197</v>
      </c>
    </row>
    <row r="55" spans="1:6">
      <c r="A55" s="4" t="s">
        <v>357</v>
      </c>
      <c r="C55" s="6" t="n">
        <v>-101</v>
      </c>
      <c r="D55" s="6" t="n">
        <v>-103</v>
      </c>
      <c r="E55" s="6" t="n">
        <v>-72</v>
      </c>
      <c r="F55" s="6" t="n">
        <v>-98</v>
      </c>
    </row>
    <row r="56" spans="1:6"/>
    <row r="57" spans="1:6">
      <c r="A57" s="4" t="s">
        <v>364</v>
      </c>
      <c r="B57" s="4" t="s">
        <v>372</v>
      </c>
    </row>
  </sheetData>
  <mergeCells count="3">
    <mergeCell ref="A1:B1"/>
    <mergeCell ref="A56:E56"/>
    <mergeCell ref="B57:E5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8</v>
      </c>
    </row>
    <row r="2" spans="1:3">
      <c r="A2" s="4" t="s">
        <v>117</v>
      </c>
      <c r="B2" s="6" t="n">
        <v>393844</v>
      </c>
      <c r="C2" s="6" t="n">
        <v>389559</v>
      </c>
    </row>
    <row r="3" spans="1:3">
      <c r="A3" s="4" t="s">
        <v>374</v>
      </c>
    </row>
    <row r="4" spans="1:3">
      <c r="A4" s="4" t="s">
        <v>117</v>
      </c>
      <c r="B4" s="5" t="n">
        <v>18302</v>
      </c>
      <c r="C4" s="5" t="n">
        <v>18092</v>
      </c>
    </row>
    <row r="5" spans="1:3">
      <c r="A5" s="4" t="s">
        <v>375</v>
      </c>
    </row>
    <row r="6" spans="1:3">
      <c r="A6" s="4" t="s">
        <v>117</v>
      </c>
      <c r="B6" s="5" t="n">
        <v>166950</v>
      </c>
      <c r="C6" s="5" t="n">
        <v>165926</v>
      </c>
    </row>
    <row r="7" spans="1:3">
      <c r="A7" s="4" t="s">
        <v>337</v>
      </c>
    </row>
    <row r="8" spans="1:3">
      <c r="A8" s="4" t="s">
        <v>117</v>
      </c>
      <c r="B8" s="5" t="n">
        <v>60893</v>
      </c>
      <c r="C8" s="5" t="n">
        <v>61043</v>
      </c>
    </row>
    <row r="9" spans="1:3">
      <c r="A9" s="4" t="s">
        <v>376</v>
      </c>
    </row>
    <row r="10" spans="1:3">
      <c r="A10" s="4" t="s">
        <v>117</v>
      </c>
      <c r="B10" s="5" t="n">
        <v>22031</v>
      </c>
      <c r="C10" s="5" t="n">
        <v>22567</v>
      </c>
    </row>
    <row r="11" spans="1:3">
      <c r="A11" s="4" t="s">
        <v>344</v>
      </c>
    </row>
    <row r="12" spans="1:3">
      <c r="A12" s="4" t="s">
        <v>117</v>
      </c>
      <c r="B12" s="5" t="n">
        <v>21627</v>
      </c>
      <c r="C12" s="5" t="n">
        <v>20512</v>
      </c>
    </row>
    <row r="13" spans="1:3">
      <c r="A13" s="4" t="s">
        <v>377</v>
      </c>
    </row>
    <row r="14" spans="1:3">
      <c r="A14" s="4" t="s">
        <v>117</v>
      </c>
      <c r="B14" s="5" t="n">
        <v>104041</v>
      </c>
      <c r="C14" s="5" t="n">
        <v>101419</v>
      </c>
    </row>
    <row r="15" spans="1:3">
      <c r="A15" s="4" t="s">
        <v>378</v>
      </c>
    </row>
    <row r="16" spans="1:3">
      <c r="A16" s="4" t="s">
        <v>117</v>
      </c>
      <c r="B16" s="5" t="n">
        <v>369650</v>
      </c>
      <c r="C16" s="5" t="n">
        <v>371914</v>
      </c>
    </row>
    <row r="17" spans="1:3">
      <c r="A17" s="4" t="s">
        <v>379</v>
      </c>
    </row>
    <row r="18" spans="1:3">
      <c r="A18" s="4" t="s">
        <v>117</v>
      </c>
      <c r="B18" s="5" t="n">
        <v>17782</v>
      </c>
      <c r="C18" s="5" t="n">
        <v>17567</v>
      </c>
    </row>
    <row r="19" spans="1:3">
      <c r="A19" s="4" t="s">
        <v>380</v>
      </c>
    </row>
    <row r="20" spans="1:3">
      <c r="A20" s="4" t="s">
        <v>117</v>
      </c>
      <c r="B20" s="5" t="n">
        <v>154120</v>
      </c>
      <c r="C20" s="5" t="n">
        <v>154132</v>
      </c>
    </row>
    <row r="21" spans="1:3">
      <c r="A21" s="4" t="s">
        <v>381</v>
      </c>
    </row>
    <row r="22" spans="1:3">
      <c r="A22" s="4" t="s">
        <v>117</v>
      </c>
      <c r="B22" s="5" t="n">
        <v>54986</v>
      </c>
      <c r="C22" s="5" t="n">
        <v>59348</v>
      </c>
    </row>
    <row r="23" spans="1:3">
      <c r="A23" s="4" t="s">
        <v>382</v>
      </c>
    </row>
    <row r="24" spans="1:3">
      <c r="A24" s="4" t="s">
        <v>117</v>
      </c>
      <c r="B24" s="5" t="n">
        <v>21833</v>
      </c>
      <c r="C24" s="5" t="n">
        <v>22367</v>
      </c>
    </row>
    <row r="25" spans="1:3">
      <c r="A25" s="4" t="s">
        <v>383</v>
      </c>
    </row>
    <row r="26" spans="1:3">
      <c r="A26" s="4" t="s">
        <v>117</v>
      </c>
      <c r="B26" s="5" t="n">
        <v>19688</v>
      </c>
      <c r="C26" s="5" t="n">
        <v>19487</v>
      </c>
    </row>
    <row r="27" spans="1:3">
      <c r="A27" s="4" t="s">
        <v>384</v>
      </c>
    </row>
    <row r="28" spans="1:3">
      <c r="A28" s="4" t="s">
        <v>117</v>
      </c>
      <c r="B28" s="5" t="n">
        <v>101241</v>
      </c>
      <c r="C28" s="5" t="n">
        <v>99013</v>
      </c>
    </row>
    <row r="29" spans="1:3">
      <c r="A29" s="4" t="s">
        <v>385</v>
      </c>
    </row>
    <row r="30" spans="1:3">
      <c r="A30" s="4" t="s">
        <v>117</v>
      </c>
      <c r="B30" s="5" t="n">
        <v>11833</v>
      </c>
      <c r="C30" s="5" t="n">
        <v>5350</v>
      </c>
    </row>
    <row r="31" spans="1:3">
      <c r="A31" s="4" t="s">
        <v>386</v>
      </c>
    </row>
    <row r="32" spans="1:3">
      <c r="A32" s="4" t="s">
        <v>117</v>
      </c>
      <c r="B32" s="5" t="n">
        <v>520</v>
      </c>
      <c r="C32" s="5" t="n">
        <v>525</v>
      </c>
    </row>
    <row r="33" spans="1:3">
      <c r="A33" s="4" t="s">
        <v>387</v>
      </c>
    </row>
    <row r="34" spans="1:3">
      <c r="A34" s="4" t="s">
        <v>117</v>
      </c>
      <c r="B34" s="5" t="n">
        <v>4393</v>
      </c>
      <c r="C34" s="5" t="n">
        <v>3478</v>
      </c>
    </row>
    <row r="35" spans="1:3">
      <c r="A35" s="4" t="s">
        <v>388</v>
      </c>
    </row>
    <row r="36" spans="1:3">
      <c r="A36" s="4" t="s">
        <v>117</v>
      </c>
      <c r="B36" s="5" t="n">
        <v>4807</v>
      </c>
      <c r="C36" s="5" t="n">
        <v>518</v>
      </c>
    </row>
    <row r="37" spans="1:3">
      <c r="A37" s="4" t="s">
        <v>389</v>
      </c>
    </row>
    <row r="38" spans="1:3">
      <c r="A38" s="4" t="s">
        <v>117</v>
      </c>
      <c r="B38" s="5" t="n">
        <v>198</v>
      </c>
      <c r="C38" s="5" t="n">
        <v>200</v>
      </c>
    </row>
    <row r="39" spans="1:3">
      <c r="A39" s="4" t="s">
        <v>390</v>
      </c>
    </row>
    <row r="40" spans="1:3">
      <c r="A40" s="4" t="s">
        <v>117</v>
      </c>
      <c r="B40" s="5" t="n">
        <v>1325</v>
      </c>
      <c r="C40" s="5" t="n">
        <v>453</v>
      </c>
    </row>
    <row r="41" spans="1:3">
      <c r="A41" s="4" t="s">
        <v>391</v>
      </c>
    </row>
    <row r="42" spans="1:3">
      <c r="A42" s="4" t="s">
        <v>117</v>
      </c>
      <c r="B42" s="5" t="n">
        <v>590</v>
      </c>
      <c r="C42" s="5" t="n">
        <v>176</v>
      </c>
    </row>
    <row r="43" spans="1:3">
      <c r="A43" s="4" t="s">
        <v>392</v>
      </c>
    </row>
    <row r="44" spans="1:3">
      <c r="A44" s="4" t="s">
        <v>117</v>
      </c>
      <c r="B44" s="5" t="n">
        <v>12361</v>
      </c>
      <c r="C44" s="5" t="n">
        <v>12295</v>
      </c>
    </row>
    <row r="45" spans="1:3">
      <c r="A45" s="4" t="s">
        <v>393</v>
      </c>
    </row>
    <row r="46" spans="1:3">
      <c r="A46" s="4" t="s">
        <v>117</v>
      </c>
      <c r="B46" s="4" t="s">
        <v>50</v>
      </c>
      <c r="C46" s="4" t="s">
        <v>50</v>
      </c>
    </row>
    <row r="47" spans="1:3">
      <c r="A47" s="4" t="s">
        <v>394</v>
      </c>
    </row>
    <row r="48" spans="1:3">
      <c r="A48" s="4" t="s">
        <v>117</v>
      </c>
      <c r="B48" s="5" t="n">
        <v>8437</v>
      </c>
      <c r="C48" s="5" t="n">
        <v>8316</v>
      </c>
    </row>
    <row r="49" spans="1:3">
      <c r="A49" s="4" t="s">
        <v>395</v>
      </c>
    </row>
    <row r="50" spans="1:3">
      <c r="A50" s="4" t="s">
        <v>117</v>
      </c>
      <c r="B50" s="5" t="n">
        <v>1100</v>
      </c>
      <c r="C50" s="5" t="n">
        <v>1177</v>
      </c>
    </row>
    <row r="51" spans="1:3">
      <c r="A51" s="4" t="s">
        <v>396</v>
      </c>
    </row>
    <row r="52" spans="1:3">
      <c r="A52" s="4" t="s">
        <v>117</v>
      </c>
      <c r="B52" s="4" t="s">
        <v>50</v>
      </c>
      <c r="C52" s="4" t="s">
        <v>50</v>
      </c>
    </row>
    <row r="53" spans="1:3">
      <c r="A53" s="4" t="s">
        <v>397</v>
      </c>
    </row>
    <row r="54" spans="1:3">
      <c r="A54" s="4" t="s">
        <v>117</v>
      </c>
      <c r="B54" s="5" t="n">
        <v>614</v>
      </c>
      <c r="C54" s="5" t="n">
        <v>572</v>
      </c>
    </row>
    <row r="55" spans="1:3">
      <c r="A55" s="4" t="s">
        <v>398</v>
      </c>
    </row>
    <row r="56" spans="1:3">
      <c r="A56" s="4" t="s">
        <v>117</v>
      </c>
      <c r="B56" s="5" t="n">
        <v>2210</v>
      </c>
      <c r="C56" s="5" t="n">
        <v>2230</v>
      </c>
    </row>
    <row r="57" spans="1:3">
      <c r="A57" s="4" t="s">
        <v>399</v>
      </c>
    </row>
    <row r="58" spans="1:3">
      <c r="A58" s="4" t="s">
        <v>117</v>
      </c>
      <c r="B58" s="4" t="s">
        <v>50</v>
      </c>
      <c r="C58" s="4" t="s">
        <v>50</v>
      </c>
    </row>
    <row r="59" spans="1:3">
      <c r="A59" s="4" t="s">
        <v>400</v>
      </c>
    </row>
    <row r="60" spans="1:3">
      <c r="A60" s="4" t="s">
        <v>117</v>
      </c>
      <c r="B60" s="4" t="s">
        <v>50</v>
      </c>
    </row>
    <row r="61" spans="1:3">
      <c r="A61" s="4" t="s">
        <v>401</v>
      </c>
    </row>
    <row r="62" spans="1:3">
      <c r="A62" s="4" t="s">
        <v>117</v>
      </c>
      <c r="B62" s="4" t="s">
        <v>50</v>
      </c>
      <c r="C62" s="4" t="s">
        <v>50</v>
      </c>
    </row>
    <row r="63" spans="1:3">
      <c r="A63" s="4" t="s">
        <v>402</v>
      </c>
    </row>
    <row r="64" spans="1:3">
      <c r="A64" s="4" t="s">
        <v>117</v>
      </c>
      <c r="B64" s="4" t="s">
        <v>50</v>
      </c>
      <c r="C64" s="4" t="s">
        <v>50</v>
      </c>
    </row>
    <row r="65" spans="1:3">
      <c r="A65" s="4" t="s">
        <v>403</v>
      </c>
    </row>
    <row r="66" spans="1:3">
      <c r="A66" s="4" t="s">
        <v>117</v>
      </c>
      <c r="B66" s="4" t="s">
        <v>50</v>
      </c>
      <c r="C66" s="4" t="s">
        <v>50</v>
      </c>
    </row>
    <row r="67" spans="1:3">
      <c r="A67" s="4" t="s">
        <v>404</v>
      </c>
    </row>
    <row r="68" spans="1:3">
      <c r="A68" s="4" t="s">
        <v>117</v>
      </c>
      <c r="B68" s="4" t="s">
        <v>50</v>
      </c>
      <c r="C68" s="4" t="s">
        <v>50</v>
      </c>
    </row>
    <row r="69" spans="1:3">
      <c r="A69" s="4" t="s">
        <v>400</v>
      </c>
    </row>
    <row r="70" spans="1:3">
      <c r="A70" s="4" t="s">
        <v>117</v>
      </c>
      <c r="C70" s="4" t="s">
        <v>50</v>
      </c>
    </row>
    <row r="71" spans="1:3">
      <c r="A71" s="4" t="s">
        <v>405</v>
      </c>
    </row>
    <row r="72" spans="1:3">
      <c r="A72" s="4" t="s">
        <v>117</v>
      </c>
      <c r="B72" s="4" t="s">
        <v>50</v>
      </c>
      <c r="C72" s="4" t="s">
        <v>50</v>
      </c>
    </row>
    <row r="73" spans="1:3">
      <c r="A73" s="4" t="s">
        <v>406</v>
      </c>
    </row>
    <row r="74" spans="1:3">
      <c r="A74" s="4" t="s">
        <v>117</v>
      </c>
      <c r="B74" s="4" t="s">
        <v>50</v>
      </c>
      <c r="C74" s="4" t="s">
        <v>50</v>
      </c>
    </row>
    <row r="75" spans="1:3">
      <c r="A75" s="4" t="s">
        <v>407</v>
      </c>
    </row>
    <row r="76" spans="1:3">
      <c r="A76" s="4" t="s">
        <v>117</v>
      </c>
      <c r="B76" s="4" t="s">
        <v>50</v>
      </c>
      <c r="C76" s="4" t="s">
        <v>50</v>
      </c>
    </row>
    <row r="77" spans="1:3">
      <c r="A77" s="4" t="s">
        <v>408</v>
      </c>
    </row>
    <row r="78" spans="1:3">
      <c r="A78" s="4" t="s">
        <v>117</v>
      </c>
      <c r="B78" s="4" t="s">
        <v>50</v>
      </c>
      <c r="C78" s="4" t="s">
        <v>50</v>
      </c>
    </row>
    <row r="79" spans="1:3">
      <c r="A79" s="4" t="s">
        <v>409</v>
      </c>
    </row>
    <row r="80" spans="1:3">
      <c r="A80" s="4" t="s">
        <v>117</v>
      </c>
      <c r="B80" s="4" t="s">
        <v>50</v>
      </c>
      <c r="C80" s="4" t="s">
        <v>50</v>
      </c>
    </row>
    <row r="81" spans="1:3">
      <c r="A81" s="4" t="s">
        <v>410</v>
      </c>
    </row>
    <row r="82" spans="1:3">
      <c r="A82" s="4" t="s">
        <v>117</v>
      </c>
      <c r="B82" s="4" t="s">
        <v>50</v>
      </c>
      <c r="C82" s="4" t="s">
        <v>50</v>
      </c>
    </row>
    <row r="83" spans="1:3">
      <c r="A83" s="4" t="s">
        <v>411</v>
      </c>
    </row>
    <row r="84" spans="1:3">
      <c r="A84" s="4" t="s">
        <v>117</v>
      </c>
      <c r="B84" s="4" t="s">
        <v>50</v>
      </c>
      <c r="C84" s="4" t="s">
        <v>50</v>
      </c>
    </row>
    <row r="85" spans="1:3">
      <c r="A85" s="4" t="s">
        <v>412</v>
      </c>
    </row>
    <row r="86" spans="1:3">
      <c r="A86" s="4" t="s">
        <v>117</v>
      </c>
      <c r="B86" s="4" t="s">
        <v>50</v>
      </c>
      <c r="C86" s="4" t="s">
        <v>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8</v>
      </c>
    </row>
    <row r="2" spans="1:3">
      <c r="A2" s="4" t="s">
        <v>355</v>
      </c>
      <c r="B2" s="6" t="n">
        <v>708514</v>
      </c>
      <c r="C2" s="6" t="n">
        <v>692477</v>
      </c>
    </row>
    <row r="3" spans="1:3">
      <c r="A3" s="4" t="s">
        <v>359</v>
      </c>
    </row>
    <row r="4" spans="1:3">
      <c r="A4" s="4" t="s">
        <v>355</v>
      </c>
      <c r="B4" s="5" t="n">
        <v>10011</v>
      </c>
      <c r="C4" s="5" t="n">
        <v>10271</v>
      </c>
    </row>
    <row r="5" spans="1:3">
      <c r="A5" s="4" t="s">
        <v>360</v>
      </c>
    </row>
    <row r="6" spans="1:3">
      <c r="A6" s="4" t="s">
        <v>355</v>
      </c>
      <c r="B6" s="5" t="n">
        <v>64408</v>
      </c>
      <c r="C6" s="5" t="n">
        <v>64413</v>
      </c>
    </row>
    <row r="7" spans="1:3">
      <c r="A7" s="4" t="s">
        <v>414</v>
      </c>
    </row>
    <row r="8" spans="1:3">
      <c r="A8" s="4" t="s">
        <v>355</v>
      </c>
      <c r="B8" s="5" t="n">
        <v>231538</v>
      </c>
      <c r="C8" s="5" t="n">
        <v>219037</v>
      </c>
    </row>
    <row r="9" spans="1:3">
      <c r="A9" s="4" t="s">
        <v>343</v>
      </c>
    </row>
    <row r="10" spans="1:3">
      <c r="A10" s="4" t="s">
        <v>355</v>
      </c>
      <c r="B10" s="5" t="n">
        <v>8713</v>
      </c>
      <c r="C10" s="5" t="n">
        <v>9197</v>
      </c>
    </row>
    <row r="11" spans="1:3">
      <c r="A11" s="4" t="s">
        <v>415</v>
      </c>
    </row>
    <row r="12" spans="1:3">
      <c r="A12" s="4" t="s">
        <v>355</v>
      </c>
      <c r="B12" s="5" t="n">
        <v>314408</v>
      </c>
      <c r="C12" s="5" t="n">
        <v>302521</v>
      </c>
    </row>
    <row r="13" spans="1:3">
      <c r="A13" s="4" t="s">
        <v>416</v>
      </c>
    </row>
    <row r="14" spans="1:3">
      <c r="A14" s="4" t="s">
        <v>355</v>
      </c>
      <c r="B14" s="5" t="n">
        <v>10011</v>
      </c>
      <c r="C14" s="5" t="n">
        <v>10271</v>
      </c>
    </row>
    <row r="15" spans="1:3">
      <c r="A15" s="4" t="s">
        <v>417</v>
      </c>
    </row>
    <row r="16" spans="1:3">
      <c r="A16" s="4" t="s">
        <v>355</v>
      </c>
      <c r="B16" s="5" t="n">
        <v>64408</v>
      </c>
      <c r="C16" s="5" t="n">
        <v>64413</v>
      </c>
    </row>
    <row r="17" spans="1:3">
      <c r="A17" s="4" t="s">
        <v>418</v>
      </c>
    </row>
    <row r="18" spans="1:3">
      <c r="A18" s="4" t="s">
        <v>355</v>
      </c>
      <c r="B18" s="5" t="n">
        <v>231281</v>
      </c>
      <c r="C18" s="5" t="n">
        <v>218641</v>
      </c>
    </row>
    <row r="19" spans="1:3">
      <c r="A19" s="4" t="s">
        <v>419</v>
      </c>
    </row>
    <row r="20" spans="1:3">
      <c r="A20" s="4" t="s">
        <v>355</v>
      </c>
      <c r="B20" s="5" t="n">
        <v>8708</v>
      </c>
      <c r="C20" s="5" t="n">
        <v>9196</v>
      </c>
    </row>
    <row r="21" spans="1:3">
      <c r="A21" s="4" t="s">
        <v>420</v>
      </c>
    </row>
    <row r="22" spans="1:3">
      <c r="A22" s="4" t="s">
        <v>355</v>
      </c>
      <c r="B22" s="5" t="n">
        <v>262</v>
      </c>
      <c r="C22" s="5" t="n">
        <v>397</v>
      </c>
    </row>
    <row r="23" spans="1:3">
      <c r="A23" s="4" t="s">
        <v>421</v>
      </c>
    </row>
    <row r="24" spans="1:3">
      <c r="A24" s="4" t="s">
        <v>355</v>
      </c>
      <c r="B24" s="4" t="s">
        <v>50</v>
      </c>
      <c r="C24" s="4" t="s">
        <v>50</v>
      </c>
    </row>
    <row r="25" spans="1:3">
      <c r="A25" s="4" t="s">
        <v>422</v>
      </c>
    </row>
    <row r="26" spans="1:3">
      <c r="A26" s="4" t="s">
        <v>355</v>
      </c>
      <c r="B26" s="4" t="s">
        <v>50</v>
      </c>
      <c r="C26" s="4" t="s">
        <v>50</v>
      </c>
    </row>
    <row r="27" spans="1:3">
      <c r="A27" s="4" t="s">
        <v>423</v>
      </c>
    </row>
    <row r="28" spans="1:3">
      <c r="A28" s="4" t="s">
        <v>355</v>
      </c>
      <c r="B28" s="5" t="n">
        <v>257</v>
      </c>
      <c r="C28" s="5" t="n">
        <v>396</v>
      </c>
    </row>
    <row r="29" spans="1:3">
      <c r="A29" s="4" t="s">
        <v>424</v>
      </c>
    </row>
    <row r="30" spans="1:3">
      <c r="A30" s="4" t="s">
        <v>355</v>
      </c>
      <c r="B30" s="5" t="n">
        <v>5</v>
      </c>
      <c r="C30" s="5" t="n">
        <v>1</v>
      </c>
    </row>
    <row r="31" spans="1:3">
      <c r="A31" s="4" t="s">
        <v>425</v>
      </c>
    </row>
    <row r="32" spans="1:3">
      <c r="A32" s="4" t="s">
        <v>355</v>
      </c>
      <c r="B32" s="6" t="n">
        <v>314670</v>
      </c>
      <c r="C32" s="6" t="n">
        <v>3029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v>
      </c>
      <c r="B1" s="2" t="s">
        <v>1</v>
      </c>
    </row>
    <row r="2" spans="1:3">
      <c r="B2" s="2" t="s">
        <v>2</v>
      </c>
      <c r="C2" s="2" t="s">
        <v>29</v>
      </c>
    </row>
    <row r="3" spans="1:3">
      <c r="A3" s="3" t="s">
        <v>70</v>
      </c>
    </row>
    <row r="4" spans="1:3">
      <c r="A4" s="4" t="s">
        <v>71</v>
      </c>
      <c r="B4" s="6" t="n">
        <v>8023</v>
      </c>
      <c r="C4" s="6" t="n">
        <v>6398</v>
      </c>
    </row>
    <row r="5" spans="1:3">
      <c r="A5" s="3" t="s">
        <v>72</v>
      </c>
    </row>
    <row r="6" spans="1:3">
      <c r="A6" s="4" t="s">
        <v>73</v>
      </c>
      <c r="B6" s="5" t="n">
        <v>1275</v>
      </c>
      <c r="C6" s="5" t="n">
        <v>1100</v>
      </c>
    </row>
    <row r="7" spans="1:3">
      <c r="A7" s="4" t="s">
        <v>74</v>
      </c>
      <c r="B7" s="5" t="n">
        <v>647</v>
      </c>
      <c r="C7" s="5" t="n">
        <v>760</v>
      </c>
    </row>
    <row r="8" spans="1:3">
      <c r="A8" s="4" t="s">
        <v>75</v>
      </c>
      <c r="B8" s="5" t="n">
        <v>47</v>
      </c>
      <c r="C8" s="5" t="n">
        <v>112</v>
      </c>
    </row>
    <row r="9" spans="1:3">
      <c r="A9" s="4" t="s">
        <v>76</v>
      </c>
      <c r="B9" s="5" t="n">
        <v>170</v>
      </c>
      <c r="C9" s="5" t="n">
        <v>154</v>
      </c>
    </row>
    <row r="10" spans="1:3">
      <c r="A10" s="4" t="s">
        <v>77</v>
      </c>
      <c r="B10" s="5" t="n">
        <v>10162</v>
      </c>
      <c r="C10" s="5" t="n">
        <v>8524</v>
      </c>
    </row>
    <row r="11" spans="1:3">
      <c r="A11" s="3" t="s">
        <v>78</v>
      </c>
    </row>
    <row r="12" spans="1:3">
      <c r="A12" s="4" t="s">
        <v>79</v>
      </c>
      <c r="B12" s="5" t="n">
        <v>824</v>
      </c>
      <c r="C12" s="5" t="n">
        <v>479</v>
      </c>
    </row>
    <row r="13" spans="1:3">
      <c r="A13" s="4" t="s">
        <v>80</v>
      </c>
      <c r="B13" s="5" t="n">
        <v>355</v>
      </c>
      <c r="C13" s="5" t="n">
        <v>295</v>
      </c>
    </row>
    <row r="14" spans="1:3">
      <c r="A14" s="4" t="s">
        <v>81</v>
      </c>
      <c r="B14" s="5" t="n">
        <v>1179</v>
      </c>
      <c r="C14" s="5" t="n">
        <v>774</v>
      </c>
    </row>
    <row r="15" spans="1:3">
      <c r="A15" s="4" t="s">
        <v>82</v>
      </c>
      <c r="B15" s="5" t="n">
        <v>8983</v>
      </c>
      <c r="C15" s="5" t="n">
        <v>7750</v>
      </c>
    </row>
    <row r="16" spans="1:3">
      <c r="A16" s="4" t="s">
        <v>83</v>
      </c>
      <c r="B16" s="5" t="n">
        <v>180</v>
      </c>
      <c r="C16" s="5" t="n">
        <v>190</v>
      </c>
    </row>
    <row r="17" spans="1:3">
      <c r="A17" s="4" t="s">
        <v>84</v>
      </c>
      <c r="B17" s="5" t="n">
        <v>8803</v>
      </c>
      <c r="C17" s="5" t="n">
        <v>7560</v>
      </c>
    </row>
    <row r="18" spans="1:3">
      <c r="A18" s="3" t="s">
        <v>85</v>
      </c>
    </row>
    <row r="19" spans="1:3">
      <c r="A19" s="4" t="s">
        <v>86</v>
      </c>
      <c r="B19" s="5" t="n">
        <v>537</v>
      </c>
      <c r="C19" s="5" t="n">
        <v>554</v>
      </c>
    </row>
    <row r="20" spans="1:3">
      <c r="A20" s="4" t="s">
        <v>87</v>
      </c>
      <c r="B20" s="5" t="n">
        <v>630</v>
      </c>
      <c r="C20" s="5" t="n">
        <v>661</v>
      </c>
    </row>
    <row r="21" spans="1:3">
      <c r="A21" s="4" t="s">
        <v>88</v>
      </c>
      <c r="B21" s="5" t="n">
        <v>655</v>
      </c>
      <c r="C21" s="5" t="n">
        <v>584</v>
      </c>
    </row>
    <row r="22" spans="1:3">
      <c r="A22" s="4" t="s">
        <v>89</v>
      </c>
      <c r="B22" s="5" t="n">
        <v>81</v>
      </c>
      <c r="C22" s="5" t="n">
        <v>34</v>
      </c>
    </row>
    <row r="23" spans="1:3">
      <c r="A23" s="4" t="s">
        <v>90</v>
      </c>
      <c r="B23" s="5" t="n">
        <v>17</v>
      </c>
      <c r="C23" s="5" t="n">
        <v>31</v>
      </c>
    </row>
    <row r="24" spans="1:3">
      <c r="A24" s="4" t="s">
        <v>91</v>
      </c>
      <c r="B24" s="5" t="n">
        <v>349</v>
      </c>
      <c r="C24" s="5" t="n">
        <v>235</v>
      </c>
    </row>
    <row r="25" spans="1:3">
      <c r="A25" s="4" t="s">
        <v>92</v>
      </c>
      <c r="B25" s="5" t="n">
        <v>178</v>
      </c>
      <c r="C25" s="5" t="n">
        <v>1099</v>
      </c>
    </row>
    <row r="26" spans="1:3">
      <c r="A26" s="4" t="s">
        <v>93</v>
      </c>
      <c r="B26" s="5" t="n">
        <v>97</v>
      </c>
      <c r="C26" s="5" t="n">
        <v>182</v>
      </c>
    </row>
    <row r="27" spans="1:3">
      <c r="A27" s="4" t="s">
        <v>94</v>
      </c>
      <c r="B27" s="5" t="n">
        <v>2544</v>
      </c>
      <c r="C27" s="5" t="n">
        <v>3380</v>
      </c>
    </row>
    <row r="28" spans="1:3">
      <c r="A28" s="3" t="s">
        <v>95</v>
      </c>
    </row>
    <row r="29" spans="1:3">
      <c r="A29" s="4" t="s">
        <v>96</v>
      </c>
      <c r="B29" s="5" t="n">
        <v>5188</v>
      </c>
      <c r="C29" s="5" t="n">
        <v>4960</v>
      </c>
    </row>
    <row r="30" spans="1:3">
      <c r="A30" s="4" t="s">
        <v>97</v>
      </c>
      <c r="B30" s="5" t="n">
        <v>630</v>
      </c>
      <c r="C30" s="5" t="n">
        <v>663</v>
      </c>
    </row>
    <row r="31" spans="1:3">
      <c r="A31" s="4" t="s">
        <v>98</v>
      </c>
      <c r="B31" s="5" t="n">
        <v>287</v>
      </c>
      <c r="C31" s="5" t="n">
        <v>288</v>
      </c>
    </row>
    <row r="32" spans="1:3">
      <c r="A32" s="4" t="s">
        <v>99</v>
      </c>
      <c r="B32" s="5" t="n">
        <v>250</v>
      </c>
      <c r="C32" s="5" t="n">
        <v>232</v>
      </c>
    </row>
    <row r="33" spans="1:3">
      <c r="A33" s="4" t="s">
        <v>100</v>
      </c>
      <c r="B33" s="5" t="n">
        <v>658</v>
      </c>
      <c r="C33" s="5" t="n">
        <v>545</v>
      </c>
    </row>
    <row r="34" spans="1:3">
      <c r="A34" s="4" t="s">
        <v>101</v>
      </c>
      <c r="B34" s="5" t="n">
        <v>233</v>
      </c>
      <c r="C34" s="5" t="n">
        <v>215</v>
      </c>
    </row>
    <row r="35" spans="1:3">
      <c r="A35" s="4" t="s">
        <v>102</v>
      </c>
      <c r="B35" s="5" t="n">
        <v>475</v>
      </c>
      <c r="C35" s="5" t="n">
        <v>433</v>
      </c>
    </row>
    <row r="36" spans="1:3">
      <c r="A36" s="4" t="s">
        <v>103</v>
      </c>
      <c r="B36" s="5" t="n">
        <v>561</v>
      </c>
      <c r="C36" s="5" t="n">
        <v>548</v>
      </c>
    </row>
    <row r="37" spans="1:3">
      <c r="A37" s="4" t="s">
        <v>104</v>
      </c>
      <c r="B37" s="5" t="n">
        <v>8282</v>
      </c>
      <c r="C37" s="5" t="n">
        <v>7884</v>
      </c>
    </row>
    <row r="38" spans="1:3">
      <c r="A38" s="4" t="s">
        <v>105</v>
      </c>
      <c r="B38" s="5" t="n">
        <v>3065</v>
      </c>
      <c r="C38" s="5" t="n">
        <v>3056</v>
      </c>
    </row>
    <row r="39" spans="1:3">
      <c r="A39" s="4" t="s">
        <v>106</v>
      </c>
      <c r="B39" s="5" t="n">
        <v>462</v>
      </c>
      <c r="C39" s="5" t="n">
        <v>235</v>
      </c>
    </row>
    <row r="40" spans="1:3">
      <c r="A40" s="4" t="s">
        <v>107</v>
      </c>
      <c r="B40" s="6" t="n">
        <v>2603</v>
      </c>
      <c r="C40" s="6" t="n">
        <v>2821</v>
      </c>
    </row>
    <row r="41" spans="1:3">
      <c r="A41" s="4" t="s">
        <v>108</v>
      </c>
      <c r="B41" s="7" t="n">
        <v>0.91</v>
      </c>
      <c r="C41" s="7" t="n">
        <v>0.99</v>
      </c>
    </row>
    <row r="42" spans="1:3">
      <c r="A42" s="4" t="s">
        <v>109</v>
      </c>
      <c r="B42" s="5" t="n">
        <v>2847170</v>
      </c>
      <c r="C42" s="5" t="n">
        <v>2850146</v>
      </c>
    </row>
    <row r="43" spans="1:3">
      <c r="A43" s="4" t="s">
        <v>110</v>
      </c>
      <c r="B43" s="7" t="n">
        <v>0.46</v>
      </c>
      <c r="C43" s="7" t="n">
        <v>0.49</v>
      </c>
    </row>
    <row r="44" spans="1:3">
      <c r="A44" s="4" t="s">
        <v>111</v>
      </c>
      <c r="B44" s="5" t="n">
        <v>5694340</v>
      </c>
      <c r="C44" s="5" t="n">
        <v>57002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8</v>
      </c>
    </row>
    <row r="2" spans="1:3">
      <c r="A2" s="3" t="s">
        <v>427</v>
      </c>
    </row>
    <row r="3" spans="1:3">
      <c r="A3" s="4" t="s">
        <v>428</v>
      </c>
      <c r="B3" s="6" t="n">
        <v>4261</v>
      </c>
      <c r="C3" s="6" t="n">
        <v>2791</v>
      </c>
    </row>
    <row r="4" spans="1:3">
      <c r="A4" s="4" t="s">
        <v>429</v>
      </c>
      <c r="B4" s="5" t="n">
        <v>704253</v>
      </c>
      <c r="C4" s="5" t="n">
        <v>689686</v>
      </c>
    </row>
    <row r="5" spans="1:3">
      <c r="A5" s="4" t="s">
        <v>430</v>
      </c>
      <c r="B5" s="5" t="n">
        <v>708514</v>
      </c>
      <c r="C5" s="5" t="n">
        <v>692477</v>
      </c>
    </row>
    <row r="6" spans="1:3">
      <c r="A6" s="4" t="s">
        <v>431</v>
      </c>
      <c r="B6" s="5" t="n">
        <v>262</v>
      </c>
      <c r="C6" s="5" t="n">
        <v>397</v>
      </c>
    </row>
    <row r="7" spans="1:3">
      <c r="A7" s="4" t="s">
        <v>414</v>
      </c>
    </row>
    <row r="8" spans="1:3">
      <c r="A8" s="3" t="s">
        <v>427</v>
      </c>
    </row>
    <row r="9" spans="1:3">
      <c r="A9" s="4" t="s">
        <v>430</v>
      </c>
      <c r="B9" s="5" t="n">
        <v>231538</v>
      </c>
      <c r="C9" s="5" t="n">
        <v>219037</v>
      </c>
    </row>
    <row r="10" spans="1:3">
      <c r="A10" s="4" t="s">
        <v>432</v>
      </c>
    </row>
    <row r="11" spans="1:3">
      <c r="A11" s="3" t="s">
        <v>427</v>
      </c>
    </row>
    <row r="12" spans="1:3">
      <c r="A12" s="4" t="s">
        <v>428</v>
      </c>
      <c r="B12" s="5" t="n">
        <v>1003</v>
      </c>
      <c r="C12" s="5" t="n">
        <v>237</v>
      </c>
    </row>
    <row r="13" spans="1:3">
      <c r="A13" s="4" t="s">
        <v>429</v>
      </c>
      <c r="B13" s="5" t="n">
        <v>103038</v>
      </c>
      <c r="C13" s="5" t="n">
        <v>101182</v>
      </c>
    </row>
    <row r="14" spans="1:3">
      <c r="A14" s="4" t="s">
        <v>430</v>
      </c>
      <c r="B14" s="5" t="n">
        <v>104041</v>
      </c>
      <c r="C14" s="5" t="n">
        <v>101419</v>
      </c>
    </row>
    <row r="15" spans="1:3">
      <c r="A15" s="4" t="s">
        <v>431</v>
      </c>
      <c r="B15" s="4" t="s">
        <v>50</v>
      </c>
      <c r="C15" s="4" t="s">
        <v>50</v>
      </c>
    </row>
    <row r="16" spans="1:3">
      <c r="A16" s="4" t="s">
        <v>433</v>
      </c>
    </row>
    <row r="17" spans="1:3">
      <c r="A17" s="3" t="s">
        <v>427</v>
      </c>
    </row>
    <row r="18" spans="1:3">
      <c r="A18" s="4" t="s">
        <v>428</v>
      </c>
      <c r="B18" s="5" t="n">
        <v>1854</v>
      </c>
      <c r="C18" s="5" t="n">
        <v>1142</v>
      </c>
    </row>
    <row r="19" spans="1:3">
      <c r="A19" s="4" t="s">
        <v>429</v>
      </c>
      <c r="B19" s="5" t="n">
        <v>165096</v>
      </c>
      <c r="C19" s="5" t="n">
        <v>164784</v>
      </c>
    </row>
    <row r="20" spans="1:3">
      <c r="A20" s="4" t="s">
        <v>430</v>
      </c>
      <c r="B20" s="5" t="n">
        <v>166950</v>
      </c>
      <c r="C20" s="5" t="n">
        <v>165926</v>
      </c>
    </row>
    <row r="21" spans="1:3">
      <c r="A21" s="4" t="s">
        <v>431</v>
      </c>
      <c r="B21" s="4" t="s">
        <v>50</v>
      </c>
      <c r="C21" s="4" t="s">
        <v>50</v>
      </c>
    </row>
    <row r="22" spans="1:3">
      <c r="A22" s="4" t="s">
        <v>434</v>
      </c>
    </row>
    <row r="23" spans="1:3">
      <c r="A23" s="3" t="s">
        <v>427</v>
      </c>
    </row>
    <row r="24" spans="1:3">
      <c r="A24" s="4" t="s">
        <v>428</v>
      </c>
      <c r="B24" s="4" t="s">
        <v>50</v>
      </c>
      <c r="C24" s="4" t="s">
        <v>50</v>
      </c>
    </row>
    <row r="25" spans="1:3">
      <c r="A25" s="4" t="s">
        <v>429</v>
      </c>
      <c r="B25" s="5" t="n">
        <v>18302</v>
      </c>
      <c r="C25" s="5" t="n">
        <v>18092</v>
      </c>
    </row>
    <row r="26" spans="1:3">
      <c r="A26" s="4" t="s">
        <v>430</v>
      </c>
      <c r="B26" s="5" t="n">
        <v>18302</v>
      </c>
      <c r="C26" s="5" t="n">
        <v>18092</v>
      </c>
    </row>
    <row r="27" spans="1:3">
      <c r="A27" s="4" t="s">
        <v>431</v>
      </c>
      <c r="B27" s="4" t="s">
        <v>50</v>
      </c>
      <c r="C27" s="4" t="s">
        <v>50</v>
      </c>
    </row>
    <row r="28" spans="1:3">
      <c r="A28" s="4" t="s">
        <v>365</v>
      </c>
    </row>
    <row r="29" spans="1:3">
      <c r="A29" s="3" t="s">
        <v>427</v>
      </c>
    </row>
    <row r="30" spans="1:3">
      <c r="A30" s="4" t="s">
        <v>428</v>
      </c>
      <c r="B30" s="5" t="n">
        <v>1169</v>
      </c>
      <c r="C30" s="5" t="n">
        <v>1052</v>
      </c>
    </row>
    <row r="31" spans="1:3">
      <c r="A31" s="4" t="s">
        <v>429</v>
      </c>
      <c r="B31" s="5" t="n">
        <v>230369</v>
      </c>
      <c r="C31" s="5" t="n">
        <v>217985</v>
      </c>
    </row>
    <row r="32" spans="1:3">
      <c r="A32" s="4" t="s">
        <v>430</v>
      </c>
      <c r="B32" s="5" t="n">
        <v>231538</v>
      </c>
      <c r="C32" s="5" t="n">
        <v>219037</v>
      </c>
    </row>
    <row r="33" spans="1:3">
      <c r="A33" s="4" t="s">
        <v>431</v>
      </c>
      <c r="B33" s="5" t="n">
        <v>257</v>
      </c>
      <c r="C33" s="5" t="n">
        <v>396</v>
      </c>
    </row>
    <row r="34" spans="1:3">
      <c r="A34" s="4" t="s">
        <v>366</v>
      </c>
    </row>
    <row r="35" spans="1:3">
      <c r="A35" s="3" t="s">
        <v>427</v>
      </c>
    </row>
    <row r="36" spans="1:3">
      <c r="A36" s="4" t="s">
        <v>428</v>
      </c>
      <c r="B36" s="5" t="n">
        <v>95</v>
      </c>
      <c r="C36" s="5" t="n">
        <v>97</v>
      </c>
    </row>
    <row r="37" spans="1:3">
      <c r="A37" s="4" t="s">
        <v>429</v>
      </c>
      <c r="B37" s="5" t="n">
        <v>9916</v>
      </c>
      <c r="C37" s="5" t="n">
        <v>10174</v>
      </c>
    </row>
    <row r="38" spans="1:3">
      <c r="A38" s="4" t="s">
        <v>430</v>
      </c>
      <c r="B38" s="5" t="n">
        <v>10011</v>
      </c>
      <c r="C38" s="5" t="n">
        <v>10271</v>
      </c>
    </row>
    <row r="39" spans="1:3">
      <c r="A39" s="4" t="s">
        <v>431</v>
      </c>
      <c r="B39" s="4" t="s">
        <v>50</v>
      </c>
      <c r="C39" s="4" t="s">
        <v>50</v>
      </c>
    </row>
    <row r="40" spans="1:3">
      <c r="A40" s="4" t="s">
        <v>435</v>
      </c>
    </row>
    <row r="41" spans="1:3">
      <c r="A41" s="3" t="s">
        <v>427</v>
      </c>
    </row>
    <row r="42" spans="1:3">
      <c r="A42" s="4" t="s">
        <v>428</v>
      </c>
      <c r="B42" s="5" t="n">
        <v>40</v>
      </c>
      <c r="C42" s="5" t="n">
        <v>95</v>
      </c>
    </row>
    <row r="43" spans="1:3">
      <c r="A43" s="4" t="s">
        <v>429</v>
      </c>
      <c r="B43" s="5" t="n">
        <v>64368</v>
      </c>
      <c r="C43" s="5" t="n">
        <v>64318</v>
      </c>
    </row>
    <row r="44" spans="1:3">
      <c r="A44" s="4" t="s">
        <v>430</v>
      </c>
      <c r="B44" s="5" t="n">
        <v>64408</v>
      </c>
      <c r="C44" s="5" t="n">
        <v>64413</v>
      </c>
    </row>
    <row r="45" spans="1:3">
      <c r="A45" s="4" t="s">
        <v>431</v>
      </c>
      <c r="B45" s="4" t="s">
        <v>50</v>
      </c>
      <c r="C45" s="4" t="s">
        <v>50</v>
      </c>
    </row>
    <row r="46" spans="1:3">
      <c r="A46" s="4" t="s">
        <v>337</v>
      </c>
    </row>
    <row r="47" spans="1:3">
      <c r="A47" s="3" t="s">
        <v>427</v>
      </c>
    </row>
    <row r="48" spans="1:3">
      <c r="A48" s="4" t="s">
        <v>428</v>
      </c>
      <c r="B48" s="5" t="n">
        <v>5</v>
      </c>
      <c r="C48" s="5" t="n">
        <v>24</v>
      </c>
    </row>
    <row r="49" spans="1:3">
      <c r="A49" s="4" t="s">
        <v>429</v>
      </c>
      <c r="B49" s="5" t="n">
        <v>60888</v>
      </c>
      <c r="C49" s="5" t="n">
        <v>61019</v>
      </c>
    </row>
    <row r="50" spans="1:3">
      <c r="A50" s="4" t="s">
        <v>430</v>
      </c>
      <c r="B50" s="5" t="n">
        <v>60893</v>
      </c>
      <c r="C50" s="5" t="n">
        <v>61043</v>
      </c>
    </row>
    <row r="51" spans="1:3">
      <c r="A51" s="4" t="s">
        <v>431</v>
      </c>
      <c r="B51" s="4" t="s">
        <v>50</v>
      </c>
      <c r="C51" s="4" t="s">
        <v>50</v>
      </c>
    </row>
    <row r="52" spans="1:3">
      <c r="A52" s="4" t="s">
        <v>436</v>
      </c>
    </row>
    <row r="53" spans="1:3">
      <c r="A53" s="3" t="s">
        <v>427</v>
      </c>
    </row>
    <row r="54" spans="1:3">
      <c r="A54" s="4" t="s">
        <v>428</v>
      </c>
      <c r="B54" s="4" t="s">
        <v>50</v>
      </c>
      <c r="C54" s="4" t="s">
        <v>50</v>
      </c>
    </row>
    <row r="55" spans="1:3">
      <c r="A55" s="4" t="s">
        <v>429</v>
      </c>
      <c r="B55" s="5" t="n">
        <v>22031</v>
      </c>
      <c r="C55" s="5" t="n">
        <v>22567</v>
      </c>
    </row>
    <row r="56" spans="1:3">
      <c r="A56" s="4" t="s">
        <v>430</v>
      </c>
      <c r="B56" s="5" t="n">
        <v>22031</v>
      </c>
      <c r="C56" s="5" t="n">
        <v>22567</v>
      </c>
    </row>
    <row r="57" spans="1:3">
      <c r="A57" s="4" t="s">
        <v>431</v>
      </c>
      <c r="B57" s="4" t="s">
        <v>50</v>
      </c>
      <c r="C57" s="4" t="s">
        <v>50</v>
      </c>
    </row>
    <row r="58" spans="1:3">
      <c r="A58" s="4" t="s">
        <v>437</v>
      </c>
    </row>
    <row r="59" spans="1:3">
      <c r="A59" s="3" t="s">
        <v>427</v>
      </c>
    </row>
    <row r="60" spans="1:3">
      <c r="A60" s="4" t="s">
        <v>428</v>
      </c>
      <c r="B60" s="5" t="n">
        <v>76</v>
      </c>
      <c r="C60" s="5" t="n">
        <v>118</v>
      </c>
    </row>
    <row r="61" spans="1:3">
      <c r="A61" s="4" t="s">
        <v>429</v>
      </c>
      <c r="B61" s="5" t="n">
        <v>21551</v>
      </c>
      <c r="C61" s="5" t="n">
        <v>20394</v>
      </c>
    </row>
    <row r="62" spans="1:3">
      <c r="A62" s="4" t="s">
        <v>430</v>
      </c>
      <c r="B62" s="5" t="n">
        <v>21627</v>
      </c>
      <c r="C62" s="5" t="n">
        <v>20512</v>
      </c>
    </row>
    <row r="63" spans="1:3">
      <c r="A63" s="4" t="s">
        <v>431</v>
      </c>
      <c r="B63" s="4" t="s">
        <v>50</v>
      </c>
      <c r="C63" s="4" t="s">
        <v>50</v>
      </c>
    </row>
    <row r="64" spans="1:3">
      <c r="A64" s="4" t="s">
        <v>343</v>
      </c>
    </row>
    <row r="65" spans="1:3">
      <c r="A65" s="3" t="s">
        <v>427</v>
      </c>
    </row>
    <row r="66" spans="1:3">
      <c r="A66" s="4" t="s">
        <v>428</v>
      </c>
      <c r="B66" s="5" t="n">
        <v>19</v>
      </c>
      <c r="C66" s="5" t="n">
        <v>26</v>
      </c>
    </row>
    <row r="67" spans="1:3">
      <c r="A67" s="4" t="s">
        <v>429</v>
      </c>
      <c r="B67" s="5" t="n">
        <v>8694</v>
      </c>
      <c r="C67" s="5" t="n">
        <v>9171</v>
      </c>
    </row>
    <row r="68" spans="1:3">
      <c r="A68" s="4" t="s">
        <v>430</v>
      </c>
      <c r="B68" s="5" t="n">
        <v>8713</v>
      </c>
      <c r="C68" s="5" t="n">
        <v>9197</v>
      </c>
    </row>
    <row r="69" spans="1:3">
      <c r="A69" s="4" t="s">
        <v>431</v>
      </c>
      <c r="B69" s="5" t="n">
        <v>5</v>
      </c>
      <c r="C69" s="5" t="n">
        <v>1</v>
      </c>
    </row>
    <row r="70" spans="1:3">
      <c r="A70" s="4" t="s">
        <v>438</v>
      </c>
    </row>
    <row r="71" spans="1:3">
      <c r="A71" s="3" t="s">
        <v>427</v>
      </c>
    </row>
    <row r="72" spans="1:3">
      <c r="A72" s="4" t="s">
        <v>428</v>
      </c>
      <c r="B72" s="5" t="n">
        <v>1125</v>
      </c>
      <c r="C72" s="5" t="n">
        <v>1090</v>
      </c>
    </row>
    <row r="73" spans="1:3">
      <c r="A73" s="4" t="s">
        <v>439</v>
      </c>
    </row>
    <row r="74" spans="1:3">
      <c r="A74" s="3" t="s">
        <v>427</v>
      </c>
    </row>
    <row r="75" spans="1:3">
      <c r="A75" s="4" t="s">
        <v>428</v>
      </c>
      <c r="B75" s="4" t="s">
        <v>50</v>
      </c>
      <c r="C75" s="4" t="s">
        <v>50</v>
      </c>
    </row>
    <row r="76" spans="1:3">
      <c r="A76" s="4" t="s">
        <v>440</v>
      </c>
    </row>
    <row r="77" spans="1:3">
      <c r="A77" s="3" t="s">
        <v>427</v>
      </c>
    </row>
    <row r="78" spans="1:3">
      <c r="A78" s="4" t="s">
        <v>428</v>
      </c>
      <c r="B78" s="5" t="n">
        <v>254</v>
      </c>
      <c r="C78" s="5" t="n">
        <v>326</v>
      </c>
    </row>
    <row r="79" spans="1:3">
      <c r="A79" s="4" t="s">
        <v>441</v>
      </c>
    </row>
    <row r="80" spans="1:3">
      <c r="A80" s="3" t="s">
        <v>427</v>
      </c>
    </row>
    <row r="81" spans="1:3">
      <c r="A81" s="4" t="s">
        <v>428</v>
      </c>
      <c r="B81" s="4" t="s">
        <v>50</v>
      </c>
      <c r="C81" s="4" t="s">
        <v>50</v>
      </c>
    </row>
    <row r="82" spans="1:3">
      <c r="A82" s="4" t="s">
        <v>442</v>
      </c>
    </row>
    <row r="83" spans="1:3">
      <c r="A83" s="3" t="s">
        <v>427</v>
      </c>
    </row>
    <row r="84" spans="1:3">
      <c r="A84" s="4" t="s">
        <v>428</v>
      </c>
      <c r="B84" s="5" t="n">
        <v>649</v>
      </c>
      <c r="C84" s="5" t="n">
        <v>455</v>
      </c>
    </row>
    <row r="85" spans="1:3">
      <c r="A85" s="4" t="s">
        <v>443</v>
      </c>
    </row>
    <row r="86" spans="1:3">
      <c r="A86" s="3" t="s">
        <v>427</v>
      </c>
    </row>
    <row r="87" spans="1:3">
      <c r="A87" s="4" t="s">
        <v>428</v>
      </c>
      <c r="B87" s="5" t="n">
        <v>95</v>
      </c>
      <c r="C87" s="5" t="n">
        <v>62</v>
      </c>
    </row>
    <row r="88" spans="1:3">
      <c r="A88" s="4" t="s">
        <v>444</v>
      </c>
    </row>
    <row r="89" spans="1:3">
      <c r="A89" s="3" t="s">
        <v>427</v>
      </c>
    </row>
    <row r="90" spans="1:3">
      <c r="A90" s="4" t="s">
        <v>428</v>
      </c>
      <c r="B90" s="5" t="n">
        <v>40</v>
      </c>
      <c r="C90" s="5" t="n">
        <v>95</v>
      </c>
    </row>
    <row r="91" spans="1:3">
      <c r="A91" s="4" t="s">
        <v>445</v>
      </c>
    </row>
    <row r="92" spans="1:3">
      <c r="A92" s="3" t="s">
        <v>427</v>
      </c>
    </row>
    <row r="93" spans="1:3">
      <c r="A93" s="4" t="s">
        <v>428</v>
      </c>
      <c r="B93" s="4" t="s">
        <v>50</v>
      </c>
      <c r="C93" s="5" t="n">
        <v>24</v>
      </c>
    </row>
    <row r="94" spans="1:3">
      <c r="A94" s="4" t="s">
        <v>446</v>
      </c>
    </row>
    <row r="95" spans="1:3">
      <c r="A95" s="3" t="s">
        <v>427</v>
      </c>
    </row>
    <row r="96" spans="1:3">
      <c r="A96" s="4" t="s">
        <v>428</v>
      </c>
      <c r="B96" s="4" t="s">
        <v>50</v>
      </c>
      <c r="C96" s="4" t="s">
        <v>50</v>
      </c>
    </row>
    <row r="97" spans="1:3">
      <c r="A97" s="4" t="s">
        <v>447</v>
      </c>
    </row>
    <row r="98" spans="1:3">
      <c r="A98" s="3" t="s">
        <v>427</v>
      </c>
    </row>
    <row r="99" spans="1:3">
      <c r="A99" s="4" t="s">
        <v>428</v>
      </c>
      <c r="B99" s="5" t="n">
        <v>76</v>
      </c>
      <c r="C99" s="5" t="n">
        <v>118</v>
      </c>
    </row>
    <row r="100" spans="1:3">
      <c r="A100" s="4" t="s">
        <v>448</v>
      </c>
    </row>
    <row r="101" spans="1:3">
      <c r="A101" s="3" t="s">
        <v>427</v>
      </c>
    </row>
    <row r="102" spans="1:3">
      <c r="A102" s="4" t="s">
        <v>428</v>
      </c>
      <c r="B102" s="5" t="n">
        <v>11</v>
      </c>
      <c r="C102" s="5" t="n">
        <v>10</v>
      </c>
    </row>
    <row r="103" spans="1:3">
      <c r="A103" s="4" t="s">
        <v>449</v>
      </c>
    </row>
    <row r="104" spans="1:3">
      <c r="A104" s="3" t="s">
        <v>427</v>
      </c>
    </row>
    <row r="105" spans="1:3">
      <c r="A105" s="4" t="s">
        <v>428</v>
      </c>
      <c r="B105" s="5" t="n">
        <v>1055</v>
      </c>
      <c r="C105" s="5" t="n">
        <v>251</v>
      </c>
    </row>
    <row r="106" spans="1:3">
      <c r="A106" s="4" t="s">
        <v>450</v>
      </c>
    </row>
    <row r="107" spans="1:3">
      <c r="A107" s="3" t="s">
        <v>427</v>
      </c>
    </row>
    <row r="108" spans="1:3">
      <c r="A108" s="4" t="s">
        <v>428</v>
      </c>
      <c r="B108" s="4" t="s">
        <v>50</v>
      </c>
      <c r="C108" s="4" t="s">
        <v>50</v>
      </c>
    </row>
    <row r="109" spans="1:3">
      <c r="A109" s="4" t="s">
        <v>451</v>
      </c>
    </row>
    <row r="110" spans="1:3">
      <c r="A110" s="3" t="s">
        <v>427</v>
      </c>
    </row>
    <row r="111" spans="1:3">
      <c r="A111" s="4" t="s">
        <v>428</v>
      </c>
      <c r="B111" s="5" t="n">
        <v>784</v>
      </c>
      <c r="C111" s="4" t="s">
        <v>50</v>
      </c>
    </row>
    <row r="112" spans="1:3">
      <c r="A112" s="4" t="s">
        <v>452</v>
      </c>
    </row>
    <row r="113" spans="1:3">
      <c r="A113" s="3" t="s">
        <v>427</v>
      </c>
    </row>
    <row r="114" spans="1:3">
      <c r="A114" s="4" t="s">
        <v>428</v>
      </c>
      <c r="B114" s="4" t="s">
        <v>50</v>
      </c>
      <c r="C114" s="4" t="s">
        <v>50</v>
      </c>
    </row>
    <row r="115" spans="1:3">
      <c r="A115" s="4" t="s">
        <v>453</v>
      </c>
    </row>
    <row r="116" spans="1:3">
      <c r="A116" s="3" t="s">
        <v>427</v>
      </c>
    </row>
    <row r="117" spans="1:3">
      <c r="A117" s="4" t="s">
        <v>428</v>
      </c>
      <c r="B117" s="5" t="n">
        <v>263</v>
      </c>
      <c r="C117" s="5" t="n">
        <v>201</v>
      </c>
    </row>
    <row r="118" spans="1:3">
      <c r="A118" s="4" t="s">
        <v>454</v>
      </c>
    </row>
    <row r="119" spans="1:3">
      <c r="A119" s="3" t="s">
        <v>427</v>
      </c>
    </row>
    <row r="120" spans="1:3">
      <c r="A120" s="4" t="s">
        <v>428</v>
      </c>
      <c r="B120" s="4" t="s">
        <v>50</v>
      </c>
      <c r="C120" s="5" t="n">
        <v>35</v>
      </c>
    </row>
    <row r="121" spans="1:3">
      <c r="A121" s="4" t="s">
        <v>455</v>
      </c>
    </row>
    <row r="122" spans="1:3">
      <c r="A122" s="3" t="s">
        <v>427</v>
      </c>
    </row>
    <row r="123" spans="1:3">
      <c r="A123" s="4" t="s">
        <v>428</v>
      </c>
      <c r="B123" s="4" t="s">
        <v>50</v>
      </c>
      <c r="C123" s="4" t="s">
        <v>50</v>
      </c>
    </row>
    <row r="124" spans="1:3">
      <c r="A124" s="4" t="s">
        <v>456</v>
      </c>
    </row>
    <row r="125" spans="1:3">
      <c r="A125" s="3" t="s">
        <v>427</v>
      </c>
    </row>
    <row r="126" spans="1:3">
      <c r="A126" s="4" t="s">
        <v>428</v>
      </c>
      <c r="B126" s="5" t="n">
        <v>5</v>
      </c>
      <c r="C126" s="4" t="s">
        <v>50</v>
      </c>
    </row>
    <row r="127" spans="1:3">
      <c r="A127" s="4" t="s">
        <v>457</v>
      </c>
    </row>
    <row r="128" spans="1:3">
      <c r="A128" s="3" t="s">
        <v>427</v>
      </c>
    </row>
    <row r="129" spans="1:3">
      <c r="A129" s="4" t="s">
        <v>428</v>
      </c>
      <c r="B129" s="4" t="s">
        <v>50</v>
      </c>
      <c r="C129" s="4" t="s">
        <v>50</v>
      </c>
    </row>
    <row r="130" spans="1:3">
      <c r="A130" s="4" t="s">
        <v>458</v>
      </c>
    </row>
    <row r="131" spans="1:3">
      <c r="A131" s="3" t="s">
        <v>427</v>
      </c>
    </row>
    <row r="132" spans="1:3">
      <c r="A132" s="4" t="s">
        <v>428</v>
      </c>
      <c r="B132" s="4" t="s">
        <v>50</v>
      </c>
      <c r="C132" s="4" t="s">
        <v>50</v>
      </c>
    </row>
    <row r="133" spans="1:3">
      <c r="A133" s="4" t="s">
        <v>459</v>
      </c>
    </row>
    <row r="134" spans="1:3">
      <c r="A134" s="3" t="s">
        <v>427</v>
      </c>
    </row>
    <row r="135" spans="1:3">
      <c r="A135" s="4" t="s">
        <v>428</v>
      </c>
      <c r="B135" s="5" t="n">
        <v>3</v>
      </c>
      <c r="C135" s="5" t="n">
        <v>15</v>
      </c>
    </row>
    <row r="136" spans="1:3">
      <c r="A136" s="4" t="s">
        <v>460</v>
      </c>
    </row>
    <row r="137" spans="1:3">
      <c r="A137" s="3" t="s">
        <v>427</v>
      </c>
    </row>
    <row r="138" spans="1:3">
      <c r="A138" s="4" t="s">
        <v>428</v>
      </c>
      <c r="B138" s="5" t="n">
        <v>2081</v>
      </c>
      <c r="C138" s="5" t="n">
        <v>1450</v>
      </c>
    </row>
    <row r="139" spans="1:3">
      <c r="A139" s="4" t="s">
        <v>461</v>
      </c>
    </row>
    <row r="140" spans="1:3">
      <c r="A140" s="3" t="s">
        <v>427</v>
      </c>
    </row>
    <row r="141" spans="1:3">
      <c r="A141" s="4" t="s">
        <v>428</v>
      </c>
      <c r="B141" s="5" t="n">
        <v>1003</v>
      </c>
      <c r="C141" s="5" t="n">
        <v>237</v>
      </c>
    </row>
    <row r="142" spans="1:3">
      <c r="A142" s="4" t="s">
        <v>462</v>
      </c>
    </row>
    <row r="143" spans="1:3">
      <c r="A143" s="3" t="s">
        <v>427</v>
      </c>
    </row>
    <row r="144" spans="1:3">
      <c r="A144" s="4" t="s">
        <v>428</v>
      </c>
      <c r="B144" s="5" t="n">
        <v>816</v>
      </c>
      <c r="C144" s="5" t="n">
        <v>816</v>
      </c>
    </row>
    <row r="145" spans="1:3">
      <c r="A145" s="4" t="s">
        <v>463</v>
      </c>
    </row>
    <row r="146" spans="1:3">
      <c r="A146" s="3" t="s">
        <v>427</v>
      </c>
    </row>
    <row r="147" spans="1:3">
      <c r="A147" s="4" t="s">
        <v>428</v>
      </c>
      <c r="B147" s="4" t="s">
        <v>50</v>
      </c>
      <c r="C147" s="4" t="s">
        <v>50</v>
      </c>
    </row>
    <row r="148" spans="1:3">
      <c r="A148" s="4" t="s">
        <v>464</v>
      </c>
    </row>
    <row r="149" spans="1:3">
      <c r="A149" s="3" t="s">
        <v>427</v>
      </c>
    </row>
    <row r="150" spans="1:3">
      <c r="A150" s="4" t="s">
        <v>428</v>
      </c>
      <c r="B150" s="5" t="n">
        <v>257</v>
      </c>
      <c r="C150" s="5" t="n">
        <v>396</v>
      </c>
    </row>
    <row r="151" spans="1:3">
      <c r="A151" s="4" t="s">
        <v>465</v>
      </c>
    </row>
    <row r="152" spans="1:3">
      <c r="A152" s="3" t="s">
        <v>427</v>
      </c>
    </row>
    <row r="153" spans="1:3">
      <c r="A153" s="4" t="s">
        <v>428</v>
      </c>
      <c r="B153" s="4" t="s">
        <v>50</v>
      </c>
      <c r="C153" s="4" t="s">
        <v>50</v>
      </c>
    </row>
    <row r="154" spans="1:3">
      <c r="A154" s="4" t="s">
        <v>466</v>
      </c>
    </row>
    <row r="155" spans="1:3">
      <c r="A155" s="3" t="s">
        <v>427</v>
      </c>
    </row>
    <row r="156" spans="1:3">
      <c r="A156" s="4" t="s">
        <v>428</v>
      </c>
      <c r="B156" s="4" t="s">
        <v>50</v>
      </c>
      <c r="C156" s="4" t="s">
        <v>50</v>
      </c>
    </row>
    <row r="157" spans="1:3">
      <c r="A157" s="4" t="s">
        <v>467</v>
      </c>
    </row>
    <row r="158" spans="1:3">
      <c r="A158" s="3" t="s">
        <v>427</v>
      </c>
    </row>
    <row r="159" spans="1:3">
      <c r="A159" s="4" t="s">
        <v>428</v>
      </c>
      <c r="B159" s="4" t="s">
        <v>50</v>
      </c>
      <c r="C159" s="4" t="s">
        <v>50</v>
      </c>
    </row>
    <row r="160" spans="1:3">
      <c r="A160" s="4" t="s">
        <v>468</v>
      </c>
    </row>
    <row r="161" spans="1:3">
      <c r="A161" s="3" t="s">
        <v>427</v>
      </c>
    </row>
    <row r="162" spans="1:3">
      <c r="A162" s="4" t="s">
        <v>428</v>
      </c>
      <c r="B162" s="4" t="s">
        <v>50</v>
      </c>
      <c r="C162" s="4" t="s">
        <v>50</v>
      </c>
    </row>
    <row r="163" spans="1:3">
      <c r="A163" s="4" t="s">
        <v>469</v>
      </c>
    </row>
    <row r="164" spans="1:3">
      <c r="A164" s="3" t="s">
        <v>427</v>
      </c>
    </row>
    <row r="165" spans="1:3">
      <c r="A165" s="4" t="s">
        <v>428</v>
      </c>
      <c r="B165" s="4" t="s">
        <v>50</v>
      </c>
      <c r="C165" s="4" t="s">
        <v>50</v>
      </c>
    </row>
    <row r="166" spans="1:3">
      <c r="A166" s="4" t="s">
        <v>470</v>
      </c>
    </row>
    <row r="167" spans="1:3">
      <c r="A167" s="3" t="s">
        <v>427</v>
      </c>
    </row>
    <row r="168" spans="1:3">
      <c r="A168" s="4" t="s">
        <v>428</v>
      </c>
      <c r="B168" s="6" t="n">
        <v>5</v>
      </c>
      <c r="C168" s="6"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8</v>
      </c>
    </row>
    <row r="2" spans="1:3">
      <c r="A2" s="3" t="s">
        <v>427</v>
      </c>
    </row>
    <row r="3" spans="1:3">
      <c r="A3" s="4" t="s">
        <v>472</v>
      </c>
      <c r="B3" s="6" t="n">
        <v>1819</v>
      </c>
      <c r="C3" s="6" t="n">
        <v>1833</v>
      </c>
    </row>
    <row r="4" spans="1:3">
      <c r="A4" s="4" t="s">
        <v>432</v>
      </c>
    </row>
    <row r="5" spans="1:3">
      <c r="A5" s="3" t="s">
        <v>427</v>
      </c>
    </row>
    <row r="6" spans="1:3">
      <c r="A6" s="4" t="s">
        <v>472</v>
      </c>
      <c r="B6" s="5" t="n">
        <v>1003</v>
      </c>
      <c r="C6" s="5" t="n">
        <v>1017</v>
      </c>
    </row>
    <row r="7" spans="1:3">
      <c r="A7" s="4" t="s">
        <v>433</v>
      </c>
    </row>
    <row r="8" spans="1:3">
      <c r="A8" s="3" t="s">
        <v>427</v>
      </c>
    </row>
    <row r="9" spans="1:3">
      <c r="A9" s="4" t="s">
        <v>472</v>
      </c>
      <c r="B9" s="5" t="n">
        <v>816</v>
      </c>
      <c r="C9" s="5" t="n">
        <v>816</v>
      </c>
    </row>
    <row r="10" spans="1:3">
      <c r="A10" s="4" t="s">
        <v>434</v>
      </c>
    </row>
    <row r="11" spans="1:3">
      <c r="A11" s="3" t="s">
        <v>427</v>
      </c>
    </row>
    <row r="12" spans="1:3">
      <c r="A12" s="4" t="s">
        <v>472</v>
      </c>
      <c r="B12" s="4" t="s">
        <v>50</v>
      </c>
      <c r="C12" s="4" t="s">
        <v>50</v>
      </c>
    </row>
    <row r="13" spans="1:3">
      <c r="A13" s="4" t="s">
        <v>365</v>
      </c>
    </row>
    <row r="14" spans="1:3">
      <c r="A14" s="3" t="s">
        <v>427</v>
      </c>
    </row>
    <row r="15" spans="1:3">
      <c r="A15" s="4" t="s">
        <v>472</v>
      </c>
      <c r="B15" s="4" t="s">
        <v>50</v>
      </c>
      <c r="C15" s="4" t="s">
        <v>50</v>
      </c>
    </row>
    <row r="16" spans="1:3">
      <c r="A16" s="4" t="s">
        <v>366</v>
      </c>
    </row>
    <row r="17" spans="1:3">
      <c r="A17" s="3" t="s">
        <v>427</v>
      </c>
    </row>
    <row r="18" spans="1:3">
      <c r="A18" s="4" t="s">
        <v>472</v>
      </c>
      <c r="B18" s="4" t="s">
        <v>50</v>
      </c>
      <c r="C18" s="4" t="s">
        <v>50</v>
      </c>
    </row>
    <row r="19" spans="1:3">
      <c r="A19" s="4" t="s">
        <v>435</v>
      </c>
    </row>
    <row r="20" spans="1:3">
      <c r="A20" s="3" t="s">
        <v>427</v>
      </c>
    </row>
    <row r="21" spans="1:3">
      <c r="A21" s="4" t="s">
        <v>472</v>
      </c>
      <c r="B21" s="4" t="s">
        <v>50</v>
      </c>
      <c r="C21" s="4" t="s">
        <v>50</v>
      </c>
    </row>
    <row r="22" spans="1:3">
      <c r="A22" s="4" t="s">
        <v>337</v>
      </c>
    </row>
    <row r="23" spans="1:3">
      <c r="A23" s="3" t="s">
        <v>427</v>
      </c>
    </row>
    <row r="24" spans="1:3">
      <c r="A24" s="4" t="s">
        <v>472</v>
      </c>
      <c r="B24" s="4" t="s">
        <v>50</v>
      </c>
      <c r="C24" s="4" t="s">
        <v>50</v>
      </c>
    </row>
    <row r="25" spans="1:3">
      <c r="A25" s="4" t="s">
        <v>436</v>
      </c>
    </row>
    <row r="26" spans="1:3">
      <c r="A26" s="3" t="s">
        <v>427</v>
      </c>
    </row>
    <row r="27" spans="1:3">
      <c r="A27" s="4" t="s">
        <v>472</v>
      </c>
      <c r="B27" s="4" t="s">
        <v>50</v>
      </c>
      <c r="C27" s="4" t="s">
        <v>50</v>
      </c>
    </row>
    <row r="28" spans="1:3">
      <c r="A28" s="4" t="s">
        <v>437</v>
      </c>
    </row>
    <row r="29" spans="1:3">
      <c r="A29" s="3" t="s">
        <v>427</v>
      </c>
    </row>
    <row r="30" spans="1:3">
      <c r="A30" s="4" t="s">
        <v>472</v>
      </c>
      <c r="B30" s="4" t="s">
        <v>50</v>
      </c>
      <c r="C30" s="4" t="s">
        <v>50</v>
      </c>
    </row>
    <row r="31" spans="1:3">
      <c r="A31" s="4" t="s">
        <v>343</v>
      </c>
    </row>
    <row r="32" spans="1:3">
      <c r="A32" s="3" t="s">
        <v>427</v>
      </c>
    </row>
    <row r="33" spans="1:3">
      <c r="A33" s="4" t="s">
        <v>472</v>
      </c>
      <c r="B33" s="4" t="s">
        <v>50</v>
      </c>
      <c r="C33" s="4" t="s">
        <v>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3</v>
      </c>
      <c r="B1" s="2" t="s">
        <v>1</v>
      </c>
      <c r="D1" s="2" t="s">
        <v>318</v>
      </c>
    </row>
    <row r="2" spans="1:4">
      <c r="B2" s="2" t="s">
        <v>2</v>
      </c>
      <c r="C2" s="2" t="s">
        <v>29</v>
      </c>
      <c r="D2" s="2" t="s">
        <v>28</v>
      </c>
    </row>
    <row r="3" spans="1:4">
      <c r="A3" s="3" t="s">
        <v>474</v>
      </c>
    </row>
    <row r="4" spans="1:4">
      <c r="A4" s="4" t="s">
        <v>475</v>
      </c>
      <c r="B4" s="6" t="n">
        <v>2698</v>
      </c>
      <c r="C4" s="6" t="n">
        <v>1836</v>
      </c>
      <c r="D4" s="6" t="n">
        <v>2067</v>
      </c>
    </row>
    <row r="5" spans="1:4">
      <c r="A5" s="4" t="s">
        <v>476</v>
      </c>
      <c r="B5" s="6" t="n">
        <v>11</v>
      </c>
      <c r="C5" s="6" t="n">
        <v>20</v>
      </c>
      <c r="D5" s="6" t="n">
        <v>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7</v>
      </c>
      <c r="B1" s="2" t="s">
        <v>1</v>
      </c>
      <c r="D1" s="2" t="s">
        <v>318</v>
      </c>
    </row>
    <row r="2" spans="1:4">
      <c r="B2" s="2" t="s">
        <v>2</v>
      </c>
      <c r="C2" s="2" t="s">
        <v>29</v>
      </c>
      <c r="D2" s="2" t="s">
        <v>28</v>
      </c>
    </row>
    <row r="3" spans="1:4">
      <c r="A3" s="3" t="s">
        <v>478</v>
      </c>
    </row>
    <row r="4" spans="1:4">
      <c r="A4" s="4" t="s">
        <v>479</v>
      </c>
      <c r="B4" s="6" t="n">
        <v>2427</v>
      </c>
      <c r="D4" s="6" t="n">
        <v>2062</v>
      </c>
    </row>
    <row r="5" spans="1:4">
      <c r="A5" s="4" t="s">
        <v>480</v>
      </c>
      <c r="B5" s="5" t="n">
        <v>2457</v>
      </c>
      <c r="D5" s="5" t="n">
        <v>2593</v>
      </c>
    </row>
    <row r="6" spans="1:4">
      <c r="A6" s="4" t="s">
        <v>481</v>
      </c>
      <c r="B6" s="4" t="s">
        <v>50</v>
      </c>
      <c r="D6" s="4" t="s">
        <v>50</v>
      </c>
    </row>
    <row r="7" spans="1:4">
      <c r="A7" s="4" t="s">
        <v>482</v>
      </c>
      <c r="B7" s="5" t="n">
        <v>2435</v>
      </c>
      <c r="D7" s="5" t="n">
        <v>1459</v>
      </c>
    </row>
    <row r="8" spans="1:4">
      <c r="A8" s="4" t="s">
        <v>483</v>
      </c>
      <c r="B8" s="5" t="n">
        <v>11</v>
      </c>
      <c r="D8" s="5" t="n">
        <v>45</v>
      </c>
    </row>
    <row r="9" spans="1:4">
      <c r="A9" s="3" t="s">
        <v>484</v>
      </c>
    </row>
    <row r="10" spans="1:4">
      <c r="A10" s="4" t="s">
        <v>479</v>
      </c>
      <c r="B10" s="5" t="n">
        <v>260</v>
      </c>
      <c r="D10" s="5" t="n">
        <v>647</v>
      </c>
    </row>
    <row r="11" spans="1:4">
      <c r="A11" s="4" t="s">
        <v>480</v>
      </c>
      <c r="B11" s="5" t="n">
        <v>276</v>
      </c>
      <c r="D11" s="5" t="n">
        <v>694</v>
      </c>
    </row>
    <row r="12" spans="1:4">
      <c r="A12" s="4" t="s">
        <v>481</v>
      </c>
      <c r="B12" s="5" t="n">
        <v>113</v>
      </c>
      <c r="D12" s="5" t="n">
        <v>132</v>
      </c>
    </row>
    <row r="13" spans="1:4">
      <c r="A13" s="4" t="s">
        <v>482</v>
      </c>
      <c r="B13" s="5" t="n">
        <v>262</v>
      </c>
      <c r="D13" s="5" t="n">
        <v>608</v>
      </c>
    </row>
    <row r="14" spans="1:4">
      <c r="A14" s="4" t="s">
        <v>483</v>
      </c>
      <c r="B14" s="4" t="s">
        <v>50</v>
      </c>
      <c r="D14" s="5" t="n">
        <v>6</v>
      </c>
    </row>
    <row r="15" spans="1:4">
      <c r="A15" s="3" t="s">
        <v>474</v>
      </c>
    </row>
    <row r="16" spans="1:4">
      <c r="A16" s="4" t="s">
        <v>479</v>
      </c>
      <c r="B16" s="5" t="n">
        <v>2687</v>
      </c>
      <c r="D16" s="5" t="n">
        <v>2709</v>
      </c>
    </row>
    <row r="17" spans="1:4">
      <c r="A17" s="4" t="s">
        <v>480</v>
      </c>
      <c r="B17" s="5" t="n">
        <v>2733</v>
      </c>
      <c r="D17" s="5" t="n">
        <v>3287</v>
      </c>
    </row>
    <row r="18" spans="1:4">
      <c r="A18" s="4" t="s">
        <v>481</v>
      </c>
      <c r="B18" s="5" t="n">
        <v>113</v>
      </c>
      <c r="D18" s="5" t="n">
        <v>132</v>
      </c>
    </row>
    <row r="19" spans="1:4">
      <c r="A19" s="4" t="s">
        <v>482</v>
      </c>
      <c r="B19" s="5" t="n">
        <v>2698</v>
      </c>
      <c r="C19" s="6" t="n">
        <v>1836</v>
      </c>
      <c r="D19" s="5" t="n">
        <v>2067</v>
      </c>
    </row>
    <row r="20" spans="1:4">
      <c r="A20" s="4" t="s">
        <v>483</v>
      </c>
      <c r="B20" s="5" t="n">
        <v>11</v>
      </c>
      <c r="C20" s="6" t="n">
        <v>20</v>
      </c>
      <c r="D20" s="5" t="n">
        <v>51</v>
      </c>
    </row>
    <row r="21" spans="1:4">
      <c r="A21" s="4" t="s">
        <v>485</v>
      </c>
    </row>
    <row r="22" spans="1:4">
      <c r="A22" s="3" t="s">
        <v>478</v>
      </c>
    </row>
    <row r="23" spans="1:4">
      <c r="A23" s="4" t="s">
        <v>479</v>
      </c>
      <c r="B23" s="5" t="n">
        <v>2427</v>
      </c>
      <c r="D23" s="5" t="n">
        <v>2062</v>
      </c>
    </row>
    <row r="24" spans="1:4">
      <c r="A24" s="4" t="s">
        <v>480</v>
      </c>
      <c r="B24" s="5" t="n">
        <v>2457</v>
      </c>
      <c r="D24" s="5" t="n">
        <v>2593</v>
      </c>
    </row>
    <row r="25" spans="1:4">
      <c r="A25" s="4" t="s">
        <v>481</v>
      </c>
      <c r="B25" s="4" t="s">
        <v>50</v>
      </c>
      <c r="D25" s="4" t="s">
        <v>50</v>
      </c>
    </row>
    <row r="26" spans="1:4">
      <c r="A26" s="4" t="s">
        <v>482</v>
      </c>
      <c r="B26" s="5" t="n">
        <v>2435</v>
      </c>
      <c r="D26" s="5" t="n">
        <v>1459</v>
      </c>
    </row>
    <row r="27" spans="1:4">
      <c r="A27" s="4" t="s">
        <v>483</v>
      </c>
      <c r="B27" s="5" t="n">
        <v>11</v>
      </c>
      <c r="D27" s="5" t="n">
        <v>45</v>
      </c>
    </row>
    <row r="28" spans="1:4">
      <c r="A28" s="3" t="s">
        <v>484</v>
      </c>
    </row>
    <row r="29" spans="1:4">
      <c r="A29" s="4" t="s">
        <v>479</v>
      </c>
      <c r="B29" s="5" t="n">
        <v>260</v>
      </c>
      <c r="D29" s="5" t="n">
        <v>647</v>
      </c>
    </row>
    <row r="30" spans="1:4">
      <c r="A30" s="4" t="s">
        <v>480</v>
      </c>
      <c r="B30" s="5" t="n">
        <v>276</v>
      </c>
      <c r="D30" s="5" t="n">
        <v>694</v>
      </c>
    </row>
    <row r="31" spans="1:4">
      <c r="A31" s="4" t="s">
        <v>481</v>
      </c>
      <c r="B31" s="5" t="n">
        <v>113</v>
      </c>
      <c r="D31" s="5" t="n">
        <v>132</v>
      </c>
    </row>
    <row r="32" spans="1:4">
      <c r="A32" s="4" t="s">
        <v>482</v>
      </c>
      <c r="B32" s="5" t="n">
        <v>262</v>
      </c>
      <c r="D32" s="5" t="n">
        <v>484</v>
      </c>
    </row>
    <row r="33" spans="1:4">
      <c r="A33" s="4" t="s">
        <v>483</v>
      </c>
      <c r="B33" s="4" t="s">
        <v>50</v>
      </c>
      <c r="D33" s="4" t="s">
        <v>50</v>
      </c>
    </row>
    <row r="34" spans="1:4">
      <c r="A34" s="3" t="s">
        <v>474</v>
      </c>
    </row>
    <row r="35" spans="1:4">
      <c r="A35" s="4" t="s">
        <v>479</v>
      </c>
      <c r="B35" s="5" t="n">
        <v>2687</v>
      </c>
      <c r="D35" s="5" t="n">
        <v>2709</v>
      </c>
    </row>
    <row r="36" spans="1:4">
      <c r="A36" s="4" t="s">
        <v>480</v>
      </c>
      <c r="B36" s="5" t="n">
        <v>2733</v>
      </c>
      <c r="D36" s="5" t="n">
        <v>3287</v>
      </c>
    </row>
    <row r="37" spans="1:4">
      <c r="A37" s="4" t="s">
        <v>481</v>
      </c>
      <c r="B37" s="5" t="n">
        <v>113</v>
      </c>
      <c r="D37" s="5" t="n">
        <v>132</v>
      </c>
    </row>
    <row r="38" spans="1:4">
      <c r="A38" s="4" t="s">
        <v>482</v>
      </c>
      <c r="B38" s="5" t="n">
        <v>2697</v>
      </c>
      <c r="D38" s="5" t="n">
        <v>1943</v>
      </c>
    </row>
    <row r="39" spans="1:4">
      <c r="A39" s="4" t="s">
        <v>483</v>
      </c>
      <c r="B39" s="5" t="n">
        <v>11</v>
      </c>
      <c r="D39" s="5" t="n">
        <v>45</v>
      </c>
    </row>
    <row r="40" spans="1:4">
      <c r="A40" s="4" t="s">
        <v>432</v>
      </c>
    </row>
    <row r="41" spans="1:4">
      <c r="A41" s="3" t="s">
        <v>478</v>
      </c>
    </row>
    <row r="42" spans="1:4">
      <c r="A42" s="4" t="s">
        <v>479</v>
      </c>
      <c r="B42" s="5" t="n">
        <v>744</v>
      </c>
      <c r="D42" s="5" t="n">
        <v>370</v>
      </c>
    </row>
    <row r="43" spans="1:4">
      <c r="A43" s="4" t="s">
        <v>480</v>
      </c>
      <c r="B43" s="5" t="n">
        <v>774</v>
      </c>
      <c r="D43" s="5" t="n">
        <v>901</v>
      </c>
    </row>
    <row r="44" spans="1:4">
      <c r="A44" s="4" t="s">
        <v>481</v>
      </c>
      <c r="B44" s="4" t="s">
        <v>50</v>
      </c>
      <c r="D44" s="4" t="s">
        <v>50</v>
      </c>
    </row>
    <row r="45" spans="1:4">
      <c r="A45" s="4" t="s">
        <v>482</v>
      </c>
      <c r="B45" s="5" t="n">
        <v>747</v>
      </c>
      <c r="D45" s="5" t="n">
        <v>396</v>
      </c>
    </row>
    <row r="46" spans="1:4">
      <c r="A46" s="4" t="s">
        <v>483</v>
      </c>
      <c r="B46" s="4" t="s">
        <v>50</v>
      </c>
      <c r="D46" s="4" t="s">
        <v>50</v>
      </c>
    </row>
    <row r="47" spans="1:4">
      <c r="A47" s="3" t="s">
        <v>484</v>
      </c>
    </row>
    <row r="48" spans="1:4">
      <c r="A48" s="4" t="s">
        <v>479</v>
      </c>
      <c r="B48" s="5" t="n">
        <v>260</v>
      </c>
      <c r="D48" s="5" t="n">
        <v>647</v>
      </c>
    </row>
    <row r="49" spans="1:4">
      <c r="A49" s="4" t="s">
        <v>480</v>
      </c>
      <c r="B49" s="5" t="n">
        <v>276</v>
      </c>
      <c r="D49" s="5" t="n">
        <v>694</v>
      </c>
    </row>
    <row r="50" spans="1:4">
      <c r="A50" s="4" t="s">
        <v>481</v>
      </c>
      <c r="B50" s="5" t="n">
        <v>113</v>
      </c>
      <c r="D50" s="5" t="n">
        <v>132</v>
      </c>
    </row>
    <row r="51" spans="1:4">
      <c r="A51" s="4" t="s">
        <v>482</v>
      </c>
      <c r="B51" s="5" t="n">
        <v>262</v>
      </c>
      <c r="D51" s="5" t="n">
        <v>484</v>
      </c>
    </row>
    <row r="52" spans="1:4">
      <c r="A52" s="4" t="s">
        <v>483</v>
      </c>
      <c r="B52" s="4" t="s">
        <v>50</v>
      </c>
      <c r="D52" s="4" t="s">
        <v>50</v>
      </c>
    </row>
    <row r="53" spans="1:4">
      <c r="A53" s="3" t="s">
        <v>474</v>
      </c>
    </row>
    <row r="54" spans="1:4">
      <c r="A54" s="4" t="s">
        <v>479</v>
      </c>
      <c r="B54" s="5" t="n">
        <v>1004</v>
      </c>
      <c r="D54" s="5" t="n">
        <v>1017</v>
      </c>
    </row>
    <row r="55" spans="1:4">
      <c r="A55" s="4" t="s">
        <v>480</v>
      </c>
      <c r="B55" s="5" t="n">
        <v>1050</v>
      </c>
      <c r="D55" s="5" t="n">
        <v>1595</v>
      </c>
    </row>
    <row r="56" spans="1:4">
      <c r="A56" s="4" t="s">
        <v>481</v>
      </c>
      <c r="B56" s="5" t="n">
        <v>113</v>
      </c>
      <c r="D56" s="5" t="n">
        <v>132</v>
      </c>
    </row>
    <row r="57" spans="1:4">
      <c r="A57" s="4" t="s">
        <v>482</v>
      </c>
      <c r="B57" s="5" t="n">
        <v>1009</v>
      </c>
      <c r="D57" s="5" t="n">
        <v>880</v>
      </c>
    </row>
    <row r="58" spans="1:4">
      <c r="A58" s="4" t="s">
        <v>483</v>
      </c>
      <c r="B58" s="4" t="s">
        <v>50</v>
      </c>
      <c r="D58" s="4" t="s">
        <v>50</v>
      </c>
    </row>
    <row r="59" spans="1:4">
      <c r="A59" s="4" t="s">
        <v>433</v>
      </c>
    </row>
    <row r="60" spans="1:4">
      <c r="A60" s="3" t="s">
        <v>478</v>
      </c>
    </row>
    <row r="61" spans="1:4">
      <c r="A61" s="4" t="s">
        <v>479</v>
      </c>
      <c r="B61" s="5" t="n">
        <v>1683</v>
      </c>
      <c r="D61" s="5" t="n">
        <v>1692</v>
      </c>
    </row>
    <row r="62" spans="1:4">
      <c r="A62" s="4" t="s">
        <v>480</v>
      </c>
      <c r="B62" s="5" t="n">
        <v>1683</v>
      </c>
      <c r="D62" s="5" t="n">
        <v>1692</v>
      </c>
    </row>
    <row r="63" spans="1:4">
      <c r="A63" s="4" t="s">
        <v>481</v>
      </c>
      <c r="B63" s="4" t="s">
        <v>50</v>
      </c>
      <c r="D63" s="4" t="s">
        <v>50</v>
      </c>
    </row>
    <row r="64" spans="1:4">
      <c r="A64" s="4" t="s">
        <v>482</v>
      </c>
      <c r="B64" s="5" t="n">
        <v>1688</v>
      </c>
      <c r="D64" s="5" t="n">
        <v>1063</v>
      </c>
    </row>
    <row r="65" spans="1:4">
      <c r="A65" s="4" t="s">
        <v>483</v>
      </c>
      <c r="B65" s="5" t="n">
        <v>11</v>
      </c>
      <c r="D65" s="5" t="n">
        <v>45</v>
      </c>
    </row>
    <row r="66" spans="1:4">
      <c r="A66" s="3" t="s">
        <v>484</v>
      </c>
    </row>
    <row r="67" spans="1:4">
      <c r="A67" s="4" t="s">
        <v>479</v>
      </c>
      <c r="B67" s="4" t="s">
        <v>50</v>
      </c>
      <c r="D67" s="4" t="s">
        <v>50</v>
      </c>
    </row>
    <row r="68" spans="1:4">
      <c r="A68" s="4" t="s">
        <v>480</v>
      </c>
      <c r="B68" s="4" t="s">
        <v>50</v>
      </c>
      <c r="D68" s="4" t="s">
        <v>50</v>
      </c>
    </row>
    <row r="69" spans="1:4">
      <c r="A69" s="4" t="s">
        <v>481</v>
      </c>
      <c r="B69" s="4" t="s">
        <v>50</v>
      </c>
      <c r="D69" s="4" t="s">
        <v>50</v>
      </c>
    </row>
    <row r="70" spans="1:4">
      <c r="A70" s="4" t="s">
        <v>482</v>
      </c>
      <c r="B70" s="4" t="s">
        <v>50</v>
      </c>
      <c r="D70" s="4" t="s">
        <v>50</v>
      </c>
    </row>
    <row r="71" spans="1:4">
      <c r="A71" s="4" t="s">
        <v>483</v>
      </c>
      <c r="B71" s="4" t="s">
        <v>50</v>
      </c>
      <c r="D71" s="4" t="s">
        <v>50</v>
      </c>
    </row>
    <row r="72" spans="1:4">
      <c r="A72" s="3" t="s">
        <v>474</v>
      </c>
    </row>
    <row r="73" spans="1:4">
      <c r="A73" s="4" t="s">
        <v>479</v>
      </c>
      <c r="B73" s="5" t="n">
        <v>1683</v>
      </c>
      <c r="D73" s="5" t="n">
        <v>1692</v>
      </c>
    </row>
    <row r="74" spans="1:4">
      <c r="A74" s="4" t="s">
        <v>480</v>
      </c>
      <c r="B74" s="5" t="n">
        <v>1683</v>
      </c>
      <c r="D74" s="5" t="n">
        <v>1692</v>
      </c>
    </row>
    <row r="75" spans="1:4">
      <c r="A75" s="4" t="s">
        <v>481</v>
      </c>
      <c r="B75" s="4" t="s">
        <v>50</v>
      </c>
      <c r="D75" s="4" t="s">
        <v>50</v>
      </c>
    </row>
    <row r="76" spans="1:4">
      <c r="A76" s="4" t="s">
        <v>482</v>
      </c>
      <c r="B76" s="5" t="n">
        <v>1688</v>
      </c>
      <c r="D76" s="5" t="n">
        <v>1063</v>
      </c>
    </row>
    <row r="77" spans="1:4">
      <c r="A77" s="4" t="s">
        <v>483</v>
      </c>
      <c r="B77" s="5" t="n">
        <v>11</v>
      </c>
      <c r="D77" s="5" t="n">
        <v>45</v>
      </c>
    </row>
    <row r="78" spans="1:4">
      <c r="A78" s="4" t="s">
        <v>434</v>
      </c>
    </row>
    <row r="79" spans="1:4">
      <c r="A79" s="3" t="s">
        <v>478</v>
      </c>
    </row>
    <row r="80" spans="1:4">
      <c r="A80" s="4" t="s">
        <v>479</v>
      </c>
      <c r="B80" s="4" t="s">
        <v>50</v>
      </c>
      <c r="D80" s="4" t="s">
        <v>50</v>
      </c>
    </row>
    <row r="81" spans="1:4">
      <c r="A81" s="4" t="s">
        <v>480</v>
      </c>
      <c r="B81" s="4" t="s">
        <v>50</v>
      </c>
      <c r="D81" s="4" t="s">
        <v>50</v>
      </c>
    </row>
    <row r="82" spans="1:4">
      <c r="A82" s="4" t="s">
        <v>481</v>
      </c>
      <c r="B82" s="4" t="s">
        <v>50</v>
      </c>
      <c r="D82" s="4" t="s">
        <v>50</v>
      </c>
    </row>
    <row r="83" spans="1:4">
      <c r="A83" s="4" t="s">
        <v>482</v>
      </c>
      <c r="B83" s="4" t="s">
        <v>50</v>
      </c>
      <c r="D83" s="4" t="s">
        <v>50</v>
      </c>
    </row>
    <row r="84" spans="1:4">
      <c r="A84" s="4" t="s">
        <v>483</v>
      </c>
      <c r="B84" s="4" t="s">
        <v>50</v>
      </c>
      <c r="D84" s="4" t="s">
        <v>50</v>
      </c>
    </row>
    <row r="85" spans="1:4">
      <c r="A85" s="3" t="s">
        <v>484</v>
      </c>
    </row>
    <row r="86" spans="1:4">
      <c r="A86" s="4" t="s">
        <v>479</v>
      </c>
      <c r="B86" s="4" t="s">
        <v>50</v>
      </c>
      <c r="D86" s="4" t="s">
        <v>50</v>
      </c>
    </row>
    <row r="87" spans="1:4">
      <c r="A87" s="4" t="s">
        <v>480</v>
      </c>
      <c r="B87" s="4" t="s">
        <v>50</v>
      </c>
      <c r="D87" s="4" t="s">
        <v>50</v>
      </c>
    </row>
    <row r="88" spans="1:4">
      <c r="A88" s="4" t="s">
        <v>481</v>
      </c>
      <c r="B88" s="4" t="s">
        <v>50</v>
      </c>
      <c r="D88" s="4" t="s">
        <v>50</v>
      </c>
    </row>
    <row r="89" spans="1:4">
      <c r="A89" s="4" t="s">
        <v>482</v>
      </c>
      <c r="B89" s="4" t="s">
        <v>50</v>
      </c>
      <c r="D89" s="4" t="s">
        <v>50</v>
      </c>
    </row>
    <row r="90" spans="1:4">
      <c r="A90" s="4" t="s">
        <v>483</v>
      </c>
      <c r="B90" s="4" t="s">
        <v>50</v>
      </c>
      <c r="D90" s="4" t="s">
        <v>50</v>
      </c>
    </row>
    <row r="91" spans="1:4">
      <c r="A91" s="3" t="s">
        <v>474</v>
      </c>
    </row>
    <row r="92" spans="1:4">
      <c r="A92" s="4" t="s">
        <v>479</v>
      </c>
      <c r="B92" s="4" t="s">
        <v>50</v>
      </c>
      <c r="D92" s="4" t="s">
        <v>50</v>
      </c>
    </row>
    <row r="93" spans="1:4">
      <c r="A93" s="4" t="s">
        <v>480</v>
      </c>
      <c r="B93" s="4" t="s">
        <v>50</v>
      </c>
      <c r="D93" s="4" t="s">
        <v>50</v>
      </c>
    </row>
    <row r="94" spans="1:4">
      <c r="A94" s="4" t="s">
        <v>481</v>
      </c>
      <c r="B94" s="4" t="s">
        <v>50</v>
      </c>
      <c r="D94" s="4" t="s">
        <v>50</v>
      </c>
    </row>
    <row r="95" spans="1:4">
      <c r="A95" s="4" t="s">
        <v>482</v>
      </c>
      <c r="B95" s="4" t="s">
        <v>50</v>
      </c>
      <c r="D95" s="4" t="s">
        <v>50</v>
      </c>
    </row>
    <row r="96" spans="1:4">
      <c r="A96" s="4" t="s">
        <v>483</v>
      </c>
      <c r="B96" s="4" t="s">
        <v>50</v>
      </c>
      <c r="D96" s="4" t="s">
        <v>50</v>
      </c>
    </row>
    <row r="97" spans="1:4">
      <c r="A97" s="4" t="s">
        <v>337</v>
      </c>
    </row>
    <row r="98" spans="1:4">
      <c r="A98" s="3" t="s">
        <v>478</v>
      </c>
    </row>
    <row r="99" spans="1:4">
      <c r="A99" s="4" t="s">
        <v>479</v>
      </c>
      <c r="B99" s="4" t="s">
        <v>50</v>
      </c>
      <c r="D99" s="4" t="s">
        <v>50</v>
      </c>
    </row>
    <row r="100" spans="1:4">
      <c r="A100" s="4" t="s">
        <v>480</v>
      </c>
      <c r="B100" s="4" t="s">
        <v>50</v>
      </c>
      <c r="D100" s="4" t="s">
        <v>50</v>
      </c>
    </row>
    <row r="101" spans="1:4">
      <c r="A101" s="4" t="s">
        <v>481</v>
      </c>
      <c r="B101" s="4" t="s">
        <v>50</v>
      </c>
      <c r="D101" s="4" t="s">
        <v>50</v>
      </c>
    </row>
    <row r="102" spans="1:4">
      <c r="A102" s="4" t="s">
        <v>482</v>
      </c>
      <c r="B102" s="4" t="s">
        <v>50</v>
      </c>
      <c r="D102" s="4" t="s">
        <v>50</v>
      </c>
    </row>
    <row r="103" spans="1:4">
      <c r="A103" s="4" t="s">
        <v>483</v>
      </c>
      <c r="B103" s="4" t="s">
        <v>50</v>
      </c>
      <c r="D103" s="4" t="s">
        <v>50</v>
      </c>
    </row>
    <row r="104" spans="1:4">
      <c r="A104" s="3" t="s">
        <v>484</v>
      </c>
    </row>
    <row r="105" spans="1:4">
      <c r="A105" s="4" t="s">
        <v>479</v>
      </c>
      <c r="B105" s="4" t="s">
        <v>50</v>
      </c>
      <c r="D105" s="4" t="s">
        <v>50</v>
      </c>
    </row>
    <row r="106" spans="1:4">
      <c r="A106" s="4" t="s">
        <v>480</v>
      </c>
      <c r="B106" s="4" t="s">
        <v>50</v>
      </c>
      <c r="D106" s="4" t="s">
        <v>50</v>
      </c>
    </row>
    <row r="107" spans="1:4">
      <c r="A107" s="4" t="s">
        <v>481</v>
      </c>
      <c r="B107" s="4" t="s">
        <v>50</v>
      </c>
      <c r="D107" s="4" t="s">
        <v>50</v>
      </c>
    </row>
    <row r="108" spans="1:4">
      <c r="A108" s="4" t="s">
        <v>482</v>
      </c>
      <c r="B108" s="4" t="s">
        <v>50</v>
      </c>
      <c r="D108" s="4" t="s">
        <v>50</v>
      </c>
    </row>
    <row r="109" spans="1:4">
      <c r="A109" s="4" t="s">
        <v>483</v>
      </c>
      <c r="B109" s="4" t="s">
        <v>50</v>
      </c>
      <c r="D109" s="4" t="s">
        <v>50</v>
      </c>
    </row>
    <row r="110" spans="1:4">
      <c r="A110" s="3" t="s">
        <v>474</v>
      </c>
    </row>
    <row r="111" spans="1:4">
      <c r="A111" s="4" t="s">
        <v>479</v>
      </c>
      <c r="B111" s="4" t="s">
        <v>50</v>
      </c>
      <c r="D111" s="4" t="s">
        <v>50</v>
      </c>
    </row>
    <row r="112" spans="1:4">
      <c r="A112" s="4" t="s">
        <v>480</v>
      </c>
      <c r="B112" s="4" t="s">
        <v>50</v>
      </c>
      <c r="D112" s="4" t="s">
        <v>50</v>
      </c>
    </row>
    <row r="113" spans="1:4">
      <c r="A113" s="4" t="s">
        <v>481</v>
      </c>
      <c r="B113" s="4" t="s">
        <v>50</v>
      </c>
      <c r="D113" s="4" t="s">
        <v>50</v>
      </c>
    </row>
    <row r="114" spans="1:4">
      <c r="A114" s="4" t="s">
        <v>482</v>
      </c>
      <c r="B114" s="4" t="s">
        <v>50</v>
      </c>
      <c r="D114" s="4" t="s">
        <v>50</v>
      </c>
    </row>
    <row r="115" spans="1:4">
      <c r="A115" s="4" t="s">
        <v>483</v>
      </c>
      <c r="B115" s="4" t="s">
        <v>50</v>
      </c>
      <c r="D115" s="4" t="s">
        <v>50</v>
      </c>
    </row>
    <row r="116" spans="1:4">
      <c r="A116" s="4" t="s">
        <v>436</v>
      </c>
    </row>
    <row r="117" spans="1:4">
      <c r="A117" s="3" t="s">
        <v>478</v>
      </c>
    </row>
    <row r="118" spans="1:4">
      <c r="A118" s="4" t="s">
        <v>479</v>
      </c>
      <c r="B118" s="4" t="s">
        <v>50</v>
      </c>
      <c r="D118" s="4" t="s">
        <v>50</v>
      </c>
    </row>
    <row r="119" spans="1:4">
      <c r="A119" s="4" t="s">
        <v>480</v>
      </c>
      <c r="B119" s="4" t="s">
        <v>50</v>
      </c>
      <c r="D119" s="4" t="s">
        <v>50</v>
      </c>
    </row>
    <row r="120" spans="1:4">
      <c r="A120" s="4" t="s">
        <v>481</v>
      </c>
      <c r="B120" s="4" t="s">
        <v>50</v>
      </c>
      <c r="D120" s="4" t="s">
        <v>50</v>
      </c>
    </row>
    <row r="121" spans="1:4">
      <c r="A121" s="4" t="s">
        <v>482</v>
      </c>
      <c r="B121" s="4" t="s">
        <v>50</v>
      </c>
      <c r="D121" s="4" t="s">
        <v>50</v>
      </c>
    </row>
    <row r="122" spans="1:4">
      <c r="A122" s="4" t="s">
        <v>483</v>
      </c>
      <c r="B122" s="4" t="s">
        <v>50</v>
      </c>
      <c r="D122" s="4" t="s">
        <v>50</v>
      </c>
    </row>
    <row r="123" spans="1:4">
      <c r="A123" s="3" t="s">
        <v>484</v>
      </c>
    </row>
    <row r="124" spans="1:4">
      <c r="A124" s="4" t="s">
        <v>479</v>
      </c>
      <c r="B124" s="4" t="s">
        <v>50</v>
      </c>
      <c r="D124" s="4" t="s">
        <v>50</v>
      </c>
    </row>
    <row r="125" spans="1:4">
      <c r="A125" s="4" t="s">
        <v>480</v>
      </c>
      <c r="B125" s="4" t="s">
        <v>50</v>
      </c>
      <c r="D125" s="4" t="s">
        <v>50</v>
      </c>
    </row>
    <row r="126" spans="1:4">
      <c r="A126" s="4" t="s">
        <v>481</v>
      </c>
      <c r="B126" s="4" t="s">
        <v>50</v>
      </c>
      <c r="D126" s="4" t="s">
        <v>50</v>
      </c>
    </row>
    <row r="127" spans="1:4">
      <c r="A127" s="4" t="s">
        <v>482</v>
      </c>
      <c r="B127" s="4" t="s">
        <v>50</v>
      </c>
      <c r="D127" s="4" t="s">
        <v>50</v>
      </c>
    </row>
    <row r="128" spans="1:4">
      <c r="A128" s="4" t="s">
        <v>483</v>
      </c>
      <c r="B128" s="4" t="s">
        <v>50</v>
      </c>
      <c r="D128" s="4" t="s">
        <v>50</v>
      </c>
    </row>
    <row r="129" spans="1:4">
      <c r="A129" s="3" t="s">
        <v>474</v>
      </c>
    </row>
    <row r="130" spans="1:4">
      <c r="A130" s="4" t="s">
        <v>479</v>
      </c>
      <c r="B130" s="4" t="s">
        <v>50</v>
      </c>
      <c r="D130" s="4" t="s">
        <v>50</v>
      </c>
    </row>
    <row r="131" spans="1:4">
      <c r="A131" s="4" t="s">
        <v>480</v>
      </c>
      <c r="B131" s="4" t="s">
        <v>50</v>
      </c>
      <c r="D131" s="4" t="s">
        <v>50</v>
      </c>
    </row>
    <row r="132" spans="1:4">
      <c r="A132" s="4" t="s">
        <v>481</v>
      </c>
      <c r="B132" s="4" t="s">
        <v>50</v>
      </c>
      <c r="D132" s="4" t="s">
        <v>50</v>
      </c>
    </row>
    <row r="133" spans="1:4">
      <c r="A133" s="4" t="s">
        <v>482</v>
      </c>
      <c r="B133" s="4" t="s">
        <v>50</v>
      </c>
      <c r="D133" s="4" t="s">
        <v>50</v>
      </c>
    </row>
    <row r="134" spans="1:4">
      <c r="A134" s="4" t="s">
        <v>483</v>
      </c>
      <c r="B134" s="4" t="s">
        <v>50</v>
      </c>
      <c r="D134" s="4" t="s">
        <v>50</v>
      </c>
    </row>
    <row r="135" spans="1:4">
      <c r="A135" s="4" t="s">
        <v>437</v>
      </c>
    </row>
    <row r="136" spans="1:4">
      <c r="A136" s="3" t="s">
        <v>478</v>
      </c>
    </row>
    <row r="137" spans="1:4">
      <c r="A137" s="4" t="s">
        <v>479</v>
      </c>
      <c r="B137" s="4" t="s">
        <v>50</v>
      </c>
      <c r="D137" s="4" t="s">
        <v>50</v>
      </c>
    </row>
    <row r="138" spans="1:4">
      <c r="A138" s="4" t="s">
        <v>480</v>
      </c>
      <c r="B138" s="4" t="s">
        <v>50</v>
      </c>
      <c r="D138" s="4" t="s">
        <v>50</v>
      </c>
    </row>
    <row r="139" spans="1:4">
      <c r="A139" s="4" t="s">
        <v>481</v>
      </c>
      <c r="B139" s="4" t="s">
        <v>50</v>
      </c>
      <c r="D139" s="4" t="s">
        <v>50</v>
      </c>
    </row>
    <row r="140" spans="1:4">
      <c r="A140" s="4" t="s">
        <v>482</v>
      </c>
      <c r="B140" s="4" t="s">
        <v>50</v>
      </c>
      <c r="D140" s="4" t="s">
        <v>50</v>
      </c>
    </row>
    <row r="141" spans="1:4">
      <c r="A141" s="4" t="s">
        <v>483</v>
      </c>
      <c r="B141" s="4" t="s">
        <v>50</v>
      </c>
      <c r="D141" s="4" t="s">
        <v>50</v>
      </c>
    </row>
    <row r="142" spans="1:4">
      <c r="A142" s="3" t="s">
        <v>484</v>
      </c>
    </row>
    <row r="143" spans="1:4">
      <c r="A143" s="4" t="s">
        <v>479</v>
      </c>
      <c r="B143" s="4" t="s">
        <v>50</v>
      </c>
      <c r="D143" s="4" t="s">
        <v>50</v>
      </c>
    </row>
    <row r="144" spans="1:4">
      <c r="A144" s="4" t="s">
        <v>480</v>
      </c>
      <c r="B144" s="4" t="s">
        <v>50</v>
      </c>
      <c r="D144" s="4" t="s">
        <v>50</v>
      </c>
    </row>
    <row r="145" spans="1:4">
      <c r="A145" s="4" t="s">
        <v>481</v>
      </c>
      <c r="B145" s="4" t="s">
        <v>50</v>
      </c>
      <c r="D145" s="4" t="s">
        <v>50</v>
      </c>
    </row>
    <row r="146" spans="1:4">
      <c r="A146" s="4" t="s">
        <v>482</v>
      </c>
      <c r="B146" s="4" t="s">
        <v>50</v>
      </c>
      <c r="D146" s="5" t="n">
        <v>124</v>
      </c>
    </row>
    <row r="147" spans="1:4">
      <c r="A147" s="4" t="s">
        <v>483</v>
      </c>
      <c r="B147" s="4" t="s">
        <v>50</v>
      </c>
      <c r="D147" s="5" t="n">
        <v>6</v>
      </c>
    </row>
    <row r="148" spans="1:4">
      <c r="A148" s="3" t="s">
        <v>474</v>
      </c>
    </row>
    <row r="149" spans="1:4">
      <c r="A149" s="4" t="s">
        <v>479</v>
      </c>
      <c r="B149" s="4" t="s">
        <v>50</v>
      </c>
      <c r="D149" s="4" t="s">
        <v>50</v>
      </c>
    </row>
    <row r="150" spans="1:4">
      <c r="A150" s="4" t="s">
        <v>480</v>
      </c>
      <c r="B150" s="4" t="s">
        <v>50</v>
      </c>
      <c r="D150" s="4" t="s">
        <v>50</v>
      </c>
    </row>
    <row r="151" spans="1:4">
      <c r="A151" s="4" t="s">
        <v>481</v>
      </c>
      <c r="B151" s="4" t="s">
        <v>50</v>
      </c>
      <c r="D151" s="4" t="s">
        <v>50</v>
      </c>
    </row>
    <row r="152" spans="1:4">
      <c r="A152" s="4" t="s">
        <v>482</v>
      </c>
      <c r="B152" s="4" t="s">
        <v>50</v>
      </c>
      <c r="D152" s="5" t="n">
        <v>124</v>
      </c>
    </row>
    <row r="153" spans="1:4">
      <c r="A153" s="4" t="s">
        <v>483</v>
      </c>
      <c r="B153" s="4" t="s">
        <v>50</v>
      </c>
      <c r="D153" s="5" t="n">
        <v>6</v>
      </c>
    </row>
    <row r="154" spans="1:4">
      <c r="A154" s="4" t="s">
        <v>486</v>
      </c>
    </row>
    <row r="155" spans="1:4">
      <c r="A155" s="3" t="s">
        <v>478</v>
      </c>
    </row>
    <row r="156" spans="1:4">
      <c r="A156" s="4" t="s">
        <v>479</v>
      </c>
      <c r="B156" s="4" t="s">
        <v>50</v>
      </c>
      <c r="D156" s="4" t="s">
        <v>50</v>
      </c>
    </row>
    <row r="157" spans="1:4">
      <c r="A157" s="4" t="s">
        <v>480</v>
      </c>
      <c r="B157" s="4" t="s">
        <v>50</v>
      </c>
      <c r="D157" s="4" t="s">
        <v>50</v>
      </c>
    </row>
    <row r="158" spans="1:4">
      <c r="A158" s="4" t="s">
        <v>481</v>
      </c>
      <c r="B158" s="4" t="s">
        <v>50</v>
      </c>
      <c r="D158" s="4" t="s">
        <v>50</v>
      </c>
    </row>
    <row r="159" spans="1:4">
      <c r="A159" s="4" t="s">
        <v>482</v>
      </c>
      <c r="B159" s="4" t="s">
        <v>50</v>
      </c>
      <c r="D159" s="4" t="s">
        <v>50</v>
      </c>
    </row>
    <row r="160" spans="1:4">
      <c r="A160" s="4" t="s">
        <v>483</v>
      </c>
      <c r="B160" s="4" t="s">
        <v>50</v>
      </c>
      <c r="D160" s="4" t="s">
        <v>50</v>
      </c>
    </row>
    <row r="161" spans="1:4">
      <c r="A161" s="3" t="s">
        <v>484</v>
      </c>
    </row>
    <row r="162" spans="1:4">
      <c r="A162" s="4" t="s">
        <v>479</v>
      </c>
      <c r="B162" s="4" t="s">
        <v>50</v>
      </c>
      <c r="D162" s="4" t="s">
        <v>50</v>
      </c>
    </row>
    <row r="163" spans="1:4">
      <c r="A163" s="4" t="s">
        <v>480</v>
      </c>
      <c r="B163" s="4" t="s">
        <v>50</v>
      </c>
      <c r="D163" s="4" t="s">
        <v>50</v>
      </c>
    </row>
    <row r="164" spans="1:4">
      <c r="A164" s="4" t="s">
        <v>481</v>
      </c>
      <c r="B164" s="4" t="s">
        <v>50</v>
      </c>
      <c r="D164" s="4" t="s">
        <v>50</v>
      </c>
    </row>
    <row r="165" spans="1:4">
      <c r="A165" s="4" t="s">
        <v>482</v>
      </c>
      <c r="B165" s="4" t="s">
        <v>50</v>
      </c>
      <c r="D165" s="5" t="n">
        <v>124</v>
      </c>
    </row>
    <row r="166" spans="1:4">
      <c r="A166" s="4" t="s">
        <v>483</v>
      </c>
      <c r="B166" s="4" t="s">
        <v>50</v>
      </c>
      <c r="D166" s="5" t="n">
        <v>6</v>
      </c>
    </row>
    <row r="167" spans="1:4">
      <c r="A167" s="3" t="s">
        <v>474</v>
      </c>
    </row>
    <row r="168" spans="1:4">
      <c r="A168" s="4" t="s">
        <v>479</v>
      </c>
      <c r="B168" s="4" t="s">
        <v>50</v>
      </c>
      <c r="D168" s="4" t="s">
        <v>50</v>
      </c>
    </row>
    <row r="169" spans="1:4">
      <c r="A169" s="4" t="s">
        <v>480</v>
      </c>
      <c r="B169" s="4" t="s">
        <v>50</v>
      </c>
      <c r="D169" s="4" t="s">
        <v>50</v>
      </c>
    </row>
    <row r="170" spans="1:4">
      <c r="A170" s="4" t="s">
        <v>481</v>
      </c>
      <c r="B170" s="4" t="s">
        <v>50</v>
      </c>
      <c r="D170" s="4" t="s">
        <v>50</v>
      </c>
    </row>
    <row r="171" spans="1:4">
      <c r="A171" s="4" t="s">
        <v>482</v>
      </c>
      <c r="B171" s="4" t="s">
        <v>50</v>
      </c>
      <c r="D171" s="5" t="n">
        <v>124</v>
      </c>
    </row>
    <row r="172" spans="1:4">
      <c r="A172" s="4" t="s">
        <v>483</v>
      </c>
      <c r="B172" s="4" t="s">
        <v>50</v>
      </c>
      <c r="D172" s="6" t="n">
        <v>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29</v>
      </c>
    </row>
    <row r="3" spans="1:3">
      <c r="A3" s="3" t="s">
        <v>488</v>
      </c>
    </row>
    <row r="4" spans="1:3">
      <c r="A4" s="4" t="s">
        <v>489</v>
      </c>
      <c r="B4" s="6" t="n">
        <v>8666</v>
      </c>
      <c r="C4" s="6" t="n">
        <v>8240</v>
      </c>
    </row>
    <row r="5" spans="1:3">
      <c r="A5" s="4" t="s">
        <v>327</v>
      </c>
      <c r="B5" s="5" t="n">
        <v>-17</v>
      </c>
      <c r="C5" s="5" t="n">
        <v>-352</v>
      </c>
    </row>
    <row r="6" spans="1:3">
      <c r="A6" s="4" t="s">
        <v>490</v>
      </c>
      <c r="B6" s="5" t="n">
        <v>57</v>
      </c>
      <c r="C6" s="5" t="n">
        <v>5</v>
      </c>
    </row>
    <row r="7" spans="1:3">
      <c r="A7" s="4" t="s">
        <v>491</v>
      </c>
      <c r="B7" s="5" t="n">
        <v>180</v>
      </c>
      <c r="C7" s="5" t="n">
        <v>190</v>
      </c>
    </row>
    <row r="8" spans="1:3">
      <c r="A8" s="4" t="s">
        <v>492</v>
      </c>
      <c r="B8" s="5" t="n">
        <v>8886</v>
      </c>
      <c r="C8" s="5" t="n">
        <v>8083</v>
      </c>
    </row>
    <row r="9" spans="1:3">
      <c r="A9" s="4" t="s">
        <v>334</v>
      </c>
    </row>
    <row r="10" spans="1:3">
      <c r="A10" s="3" t="s">
        <v>488</v>
      </c>
    </row>
    <row r="11" spans="1:3">
      <c r="A11" s="4" t="s">
        <v>489</v>
      </c>
      <c r="B11" s="5" t="n">
        <v>4296</v>
      </c>
      <c r="C11" s="5" t="n">
        <v>3863</v>
      </c>
    </row>
    <row r="12" spans="1:3">
      <c r="A12" s="4" t="s">
        <v>327</v>
      </c>
      <c r="B12" s="4" t="s">
        <v>50</v>
      </c>
      <c r="C12" s="5" t="n">
        <v>-224</v>
      </c>
    </row>
    <row r="13" spans="1:3">
      <c r="A13" s="4" t="s">
        <v>490</v>
      </c>
      <c r="B13" s="5" t="n">
        <v>44</v>
      </c>
      <c r="C13" s="4" t="s">
        <v>50</v>
      </c>
    </row>
    <row r="14" spans="1:3">
      <c r="A14" s="4" t="s">
        <v>491</v>
      </c>
      <c r="B14" s="5" t="n">
        <v>148</v>
      </c>
      <c r="C14" s="5" t="n">
        <v>408</v>
      </c>
    </row>
    <row r="15" spans="1:3">
      <c r="A15" s="4" t="s">
        <v>492</v>
      </c>
      <c r="B15" s="5" t="n">
        <v>4488</v>
      </c>
      <c r="C15" s="5" t="n">
        <v>4047</v>
      </c>
    </row>
    <row r="16" spans="1:3">
      <c r="A16" s="4" t="s">
        <v>342</v>
      </c>
    </row>
    <row r="17" spans="1:3">
      <c r="A17" s="3" t="s">
        <v>488</v>
      </c>
    </row>
    <row r="18" spans="1:3">
      <c r="A18" s="4" t="s">
        <v>489</v>
      </c>
      <c r="B18" s="5" t="n">
        <v>2408</v>
      </c>
      <c r="C18" s="5" t="n">
        <v>2052</v>
      </c>
    </row>
    <row r="19" spans="1:3">
      <c r="A19" s="4" t="s">
        <v>327</v>
      </c>
      <c r="B19" s="4" t="s">
        <v>50</v>
      </c>
      <c r="C19" s="4" t="s">
        <v>50</v>
      </c>
    </row>
    <row r="20" spans="1:3">
      <c r="A20" s="4" t="s">
        <v>490</v>
      </c>
      <c r="B20" s="4" t="s">
        <v>50</v>
      </c>
      <c r="C20" s="4" t="s">
        <v>50</v>
      </c>
    </row>
    <row r="21" spans="1:3">
      <c r="A21" s="4" t="s">
        <v>491</v>
      </c>
      <c r="B21" s="5" t="n">
        <v>-140</v>
      </c>
      <c r="C21" s="5" t="n">
        <v>137</v>
      </c>
    </row>
    <row r="22" spans="1:3">
      <c r="A22" s="4" t="s">
        <v>492</v>
      </c>
      <c r="B22" s="5" t="n">
        <v>2268</v>
      </c>
      <c r="C22" s="5" t="n">
        <v>2189</v>
      </c>
    </row>
    <row r="23" spans="1:3">
      <c r="A23" s="4" t="s">
        <v>337</v>
      </c>
    </row>
    <row r="24" spans="1:3">
      <c r="A24" s="3" t="s">
        <v>488</v>
      </c>
    </row>
    <row r="25" spans="1:3">
      <c r="A25" s="4" t="s">
        <v>489</v>
      </c>
      <c r="B25" s="5" t="n">
        <v>1428</v>
      </c>
      <c r="C25" s="5" t="n">
        <v>1829</v>
      </c>
    </row>
    <row r="26" spans="1:3">
      <c r="A26" s="4" t="s">
        <v>327</v>
      </c>
      <c r="B26" s="4" t="s">
        <v>50</v>
      </c>
      <c r="C26" s="5" t="n">
        <v>-110</v>
      </c>
    </row>
    <row r="27" spans="1:3">
      <c r="A27" s="4" t="s">
        <v>490</v>
      </c>
      <c r="B27" s="5" t="n">
        <v>13</v>
      </c>
      <c r="C27" s="5" t="n">
        <v>4</v>
      </c>
    </row>
    <row r="28" spans="1:3">
      <c r="A28" s="4" t="s">
        <v>491</v>
      </c>
      <c r="B28" s="5" t="n">
        <v>128</v>
      </c>
      <c r="C28" s="5" t="n">
        <v>-422</v>
      </c>
    </row>
    <row r="29" spans="1:3">
      <c r="A29" s="4" t="s">
        <v>492</v>
      </c>
      <c r="B29" s="5" t="n">
        <v>1569</v>
      </c>
      <c r="C29" s="5" t="n">
        <v>1301</v>
      </c>
    </row>
    <row r="30" spans="1:3">
      <c r="A30" s="4" t="s">
        <v>343</v>
      </c>
    </row>
    <row r="31" spans="1:3">
      <c r="A31" s="3" t="s">
        <v>488</v>
      </c>
    </row>
    <row r="32" spans="1:3">
      <c r="A32" s="4" t="s">
        <v>489</v>
      </c>
      <c r="B32" s="5" t="n">
        <v>103</v>
      </c>
      <c r="C32" s="5" t="n">
        <v>98</v>
      </c>
    </row>
    <row r="33" spans="1:3">
      <c r="A33" s="4" t="s">
        <v>327</v>
      </c>
      <c r="B33" s="5" t="n">
        <v>-17</v>
      </c>
      <c r="C33" s="5" t="n">
        <v>-18</v>
      </c>
    </row>
    <row r="34" spans="1:3">
      <c r="A34" s="4" t="s">
        <v>490</v>
      </c>
      <c r="B34" s="4" t="s">
        <v>50</v>
      </c>
      <c r="C34" s="5" t="n">
        <v>1</v>
      </c>
    </row>
    <row r="35" spans="1:3">
      <c r="A35" s="4" t="s">
        <v>491</v>
      </c>
      <c r="B35" s="5" t="n">
        <v>16</v>
      </c>
      <c r="C35" s="5" t="n">
        <v>-9</v>
      </c>
    </row>
    <row r="36" spans="1:3">
      <c r="A36" s="4" t="s">
        <v>492</v>
      </c>
      <c r="B36" s="5" t="n">
        <v>101</v>
      </c>
      <c r="C36" s="5" t="n">
        <v>72</v>
      </c>
    </row>
    <row r="37" spans="1:3">
      <c r="A37" s="4" t="s">
        <v>493</v>
      </c>
    </row>
    <row r="38" spans="1:3">
      <c r="A38" s="3" t="s">
        <v>488</v>
      </c>
    </row>
    <row r="39" spans="1:3">
      <c r="A39" s="4" t="s">
        <v>489</v>
      </c>
      <c r="B39" s="5" t="n">
        <v>431</v>
      </c>
      <c r="C39" s="5" t="n">
        <v>398</v>
      </c>
    </row>
    <row r="40" spans="1:3">
      <c r="A40" s="4" t="s">
        <v>327</v>
      </c>
      <c r="B40" s="4" t="s">
        <v>50</v>
      </c>
      <c r="C40" s="4" t="s">
        <v>50</v>
      </c>
    </row>
    <row r="41" spans="1:3">
      <c r="A41" s="4" t="s">
        <v>490</v>
      </c>
      <c r="B41" s="4" t="s">
        <v>50</v>
      </c>
      <c r="C41" s="4" t="s">
        <v>50</v>
      </c>
    </row>
    <row r="42" spans="1:3">
      <c r="A42" s="4" t="s">
        <v>491</v>
      </c>
      <c r="B42" s="5" t="n">
        <v>28</v>
      </c>
      <c r="C42" s="5" t="n">
        <v>76</v>
      </c>
    </row>
    <row r="43" spans="1:3">
      <c r="A43" s="4" t="s">
        <v>492</v>
      </c>
      <c r="B43" s="6" t="n">
        <v>460</v>
      </c>
      <c r="C43" s="6" t="n">
        <v>4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94</v>
      </c>
      <c r="C1" s="2" t="s">
        <v>2</v>
      </c>
      <c r="D1" s="2" t="s">
        <v>28</v>
      </c>
      <c r="E1" s="2" t="s">
        <v>29</v>
      </c>
      <c r="F1" s="2" t="s">
        <v>353</v>
      </c>
    </row>
    <row r="2" spans="1:6">
      <c r="A2" s="3" t="s">
        <v>495</v>
      </c>
    </row>
    <row r="3" spans="1:6">
      <c r="A3" s="4" t="s">
        <v>492</v>
      </c>
      <c r="C3" s="6" t="n">
        <v>8886</v>
      </c>
      <c r="D3" s="6" t="n">
        <v>8666</v>
      </c>
      <c r="E3" s="6" t="n">
        <v>8083</v>
      </c>
      <c r="F3" s="6" t="n">
        <v>8240</v>
      </c>
    </row>
    <row r="4" spans="1:6">
      <c r="A4" s="4" t="s">
        <v>496</v>
      </c>
      <c r="C4" s="5" t="n">
        <v>113</v>
      </c>
      <c r="D4" s="5" t="n">
        <v>132</v>
      </c>
    </row>
    <row r="5" spans="1:6">
      <c r="A5" s="4" t="s">
        <v>497</v>
      </c>
      <c r="C5" s="5" t="n">
        <v>8773</v>
      </c>
      <c r="D5" s="5" t="n">
        <v>8534</v>
      </c>
    </row>
    <row r="6" spans="1:6">
      <c r="A6" s="3" t="s">
        <v>498</v>
      </c>
    </row>
    <row r="7" spans="1:6">
      <c r="A7" s="4" t="s">
        <v>430</v>
      </c>
      <c r="C7" s="5" t="n">
        <v>708514</v>
      </c>
      <c r="D7" s="5" t="n">
        <v>692477</v>
      </c>
    </row>
    <row r="8" spans="1:6">
      <c r="A8" s="4" t="s">
        <v>496</v>
      </c>
      <c r="C8" s="5" t="n">
        <v>2687</v>
      </c>
      <c r="D8" s="5" t="n">
        <v>2709</v>
      </c>
    </row>
    <row r="9" spans="1:6">
      <c r="A9" s="4" t="s">
        <v>497</v>
      </c>
      <c r="C9" s="5" t="n">
        <v>705827</v>
      </c>
      <c r="D9" s="5" t="n">
        <v>689768</v>
      </c>
    </row>
    <row r="10" spans="1:6">
      <c r="A10" s="4" t="s">
        <v>334</v>
      </c>
    </row>
    <row r="11" spans="1:6">
      <c r="A11" s="3" t="s">
        <v>495</v>
      </c>
    </row>
    <row r="12" spans="1:6">
      <c r="A12" s="4" t="s">
        <v>492</v>
      </c>
      <c r="C12" s="5" t="n">
        <v>4488</v>
      </c>
      <c r="D12" s="5" t="n">
        <v>4296</v>
      </c>
      <c r="E12" s="5" t="n">
        <v>4047</v>
      </c>
      <c r="F12" s="5" t="n">
        <v>3863</v>
      </c>
    </row>
    <row r="13" spans="1:6">
      <c r="A13" s="4" t="s">
        <v>496</v>
      </c>
      <c r="C13" s="5" t="n">
        <v>113</v>
      </c>
      <c r="D13" s="5" t="n">
        <v>132</v>
      </c>
    </row>
    <row r="14" spans="1:6">
      <c r="A14" s="4" t="s">
        <v>497</v>
      </c>
      <c r="C14" s="5" t="n">
        <v>4375</v>
      </c>
      <c r="D14" s="5" t="n">
        <v>4164</v>
      </c>
    </row>
    <row r="15" spans="1:6">
      <c r="A15" s="3" t="s">
        <v>498</v>
      </c>
    </row>
    <row r="16" spans="1:6">
      <c r="A16" s="4" t="s">
        <v>430</v>
      </c>
      <c r="C16" s="5" t="n">
        <v>289293</v>
      </c>
      <c r="D16" s="5" t="n">
        <v>285437</v>
      </c>
    </row>
    <row r="17" spans="1:6">
      <c r="A17" s="4" t="s">
        <v>496</v>
      </c>
      <c r="C17" s="5" t="n">
        <v>2687</v>
      </c>
      <c r="D17" s="5" t="n">
        <v>2709</v>
      </c>
    </row>
    <row r="18" spans="1:6">
      <c r="A18" s="4" t="s">
        <v>497</v>
      </c>
      <c r="C18" s="5" t="n">
        <v>286606</v>
      </c>
      <c r="D18" s="5" t="n">
        <v>282728</v>
      </c>
    </row>
    <row r="19" spans="1:6">
      <c r="A19" s="4" t="s">
        <v>342</v>
      </c>
    </row>
    <row r="20" spans="1:6">
      <c r="A20" s="3" t="s">
        <v>495</v>
      </c>
    </row>
    <row r="21" spans="1:6">
      <c r="A21" s="4" t="s">
        <v>492</v>
      </c>
      <c r="C21" s="5" t="n">
        <v>2268</v>
      </c>
      <c r="D21" s="5" t="n">
        <v>2408</v>
      </c>
      <c r="E21" s="5" t="n">
        <v>2189</v>
      </c>
      <c r="F21" s="5" t="n">
        <v>2052</v>
      </c>
    </row>
    <row r="22" spans="1:6">
      <c r="A22" s="4" t="s">
        <v>496</v>
      </c>
      <c r="C22" s="4" t="s">
        <v>50</v>
      </c>
      <c r="D22" s="4" t="s">
        <v>50</v>
      </c>
    </row>
    <row r="23" spans="1:6">
      <c r="A23" s="4" t="s">
        <v>497</v>
      </c>
      <c r="C23" s="5" t="n">
        <v>2268</v>
      </c>
      <c r="D23" s="5" t="n">
        <v>2408</v>
      </c>
    </row>
    <row r="24" spans="1:6">
      <c r="A24" s="3" t="s">
        <v>498</v>
      </c>
    </row>
    <row r="25" spans="1:6">
      <c r="A25" s="4" t="s">
        <v>430</v>
      </c>
      <c r="B25" s="4" t="s">
        <v>364</v>
      </c>
      <c r="C25" s="5" t="n">
        <v>305957</v>
      </c>
      <c r="D25" s="5" t="n">
        <v>293721</v>
      </c>
    </row>
    <row r="26" spans="1:6">
      <c r="A26" s="4" t="s">
        <v>496</v>
      </c>
      <c r="C26" s="4" t="s">
        <v>50</v>
      </c>
      <c r="D26" s="4" t="s">
        <v>50</v>
      </c>
    </row>
    <row r="27" spans="1:6">
      <c r="A27" s="4" t="s">
        <v>497</v>
      </c>
      <c r="C27" s="5" t="n">
        <v>305957</v>
      </c>
      <c r="D27" s="5" t="n">
        <v>293721</v>
      </c>
    </row>
    <row r="28" spans="1:6">
      <c r="A28" s="4" t="s">
        <v>337</v>
      </c>
    </row>
    <row r="29" spans="1:6">
      <c r="A29" s="3" t="s">
        <v>495</v>
      </c>
    </row>
    <row r="30" spans="1:6">
      <c r="A30" s="4" t="s">
        <v>492</v>
      </c>
      <c r="C30" s="5" t="n">
        <v>1569</v>
      </c>
      <c r="D30" s="5" t="n">
        <v>1428</v>
      </c>
      <c r="E30" s="5" t="n">
        <v>1301</v>
      </c>
      <c r="F30" s="5" t="n">
        <v>1829</v>
      </c>
    </row>
    <row r="31" spans="1:6">
      <c r="A31" s="4" t="s">
        <v>496</v>
      </c>
      <c r="C31" s="4" t="s">
        <v>50</v>
      </c>
      <c r="D31" s="4" t="s">
        <v>50</v>
      </c>
    </row>
    <row r="32" spans="1:6">
      <c r="A32" s="4" t="s">
        <v>497</v>
      </c>
      <c r="C32" s="5" t="n">
        <v>1569</v>
      </c>
      <c r="D32" s="5" t="n">
        <v>1428</v>
      </c>
    </row>
    <row r="33" spans="1:6">
      <c r="A33" s="3" t="s">
        <v>498</v>
      </c>
    </row>
    <row r="34" spans="1:6">
      <c r="A34" s="4" t="s">
        <v>430</v>
      </c>
      <c r="C34" s="5" t="n">
        <v>104551</v>
      </c>
      <c r="D34" s="5" t="n">
        <v>104122</v>
      </c>
    </row>
    <row r="35" spans="1:6">
      <c r="A35" s="4" t="s">
        <v>496</v>
      </c>
      <c r="C35" s="4" t="s">
        <v>50</v>
      </c>
      <c r="D35" s="4" t="s">
        <v>50</v>
      </c>
    </row>
    <row r="36" spans="1:6">
      <c r="A36" s="4" t="s">
        <v>497</v>
      </c>
      <c r="C36" s="5" t="n">
        <v>104551</v>
      </c>
      <c r="D36" s="5" t="n">
        <v>104122</v>
      </c>
    </row>
    <row r="37" spans="1:6">
      <c r="A37" s="4" t="s">
        <v>343</v>
      </c>
    </row>
    <row r="38" spans="1:6">
      <c r="A38" s="3" t="s">
        <v>495</v>
      </c>
    </row>
    <row r="39" spans="1:6">
      <c r="A39" s="4" t="s">
        <v>492</v>
      </c>
      <c r="C39" s="5" t="n">
        <v>101</v>
      </c>
      <c r="D39" s="5" t="n">
        <v>103</v>
      </c>
      <c r="E39" s="5" t="n">
        <v>72</v>
      </c>
      <c r="F39" s="5" t="n">
        <v>98</v>
      </c>
    </row>
    <row r="40" spans="1:6">
      <c r="A40" s="4" t="s">
        <v>496</v>
      </c>
      <c r="C40" s="4" t="s">
        <v>50</v>
      </c>
      <c r="D40" s="4" t="s">
        <v>50</v>
      </c>
    </row>
    <row r="41" spans="1:6">
      <c r="A41" s="4" t="s">
        <v>497</v>
      </c>
      <c r="C41" s="5" t="n">
        <v>102</v>
      </c>
      <c r="D41" s="5" t="n">
        <v>103</v>
      </c>
    </row>
    <row r="42" spans="1:6">
      <c r="A42" s="3" t="s">
        <v>498</v>
      </c>
    </row>
    <row r="43" spans="1:6">
      <c r="A43" s="4" t="s">
        <v>430</v>
      </c>
      <c r="C43" s="5" t="n">
        <v>8713</v>
      </c>
      <c r="D43" s="5" t="n">
        <v>9197</v>
      </c>
    </row>
    <row r="44" spans="1:6">
      <c r="A44" s="4" t="s">
        <v>496</v>
      </c>
      <c r="C44" s="4" t="s">
        <v>50</v>
      </c>
      <c r="D44" s="4" t="s">
        <v>50</v>
      </c>
    </row>
    <row r="45" spans="1:6">
      <c r="A45" s="4" t="s">
        <v>497</v>
      </c>
      <c r="C45" s="5" t="n">
        <v>8713</v>
      </c>
      <c r="D45" s="5" t="n">
        <v>9197</v>
      </c>
    </row>
    <row r="46" spans="1:6">
      <c r="A46" s="4" t="s">
        <v>493</v>
      </c>
    </row>
    <row r="47" spans="1:6">
      <c r="A47" s="3" t="s">
        <v>495</v>
      </c>
    </row>
    <row r="48" spans="1:6">
      <c r="A48" s="4" t="s">
        <v>492</v>
      </c>
      <c r="C48" s="5" t="n">
        <v>460</v>
      </c>
      <c r="D48" s="5" t="n">
        <v>431</v>
      </c>
      <c r="E48" s="6" t="n">
        <v>474</v>
      </c>
      <c r="F48" s="6" t="n">
        <v>398</v>
      </c>
    </row>
    <row r="49" spans="1:6">
      <c r="A49" s="4" t="s">
        <v>496</v>
      </c>
      <c r="C49" s="4" t="s">
        <v>50</v>
      </c>
      <c r="D49" s="4" t="s">
        <v>50</v>
      </c>
    </row>
    <row r="50" spans="1:6">
      <c r="A50" s="4" t="s">
        <v>497</v>
      </c>
      <c r="C50" s="6" t="n">
        <v>459</v>
      </c>
      <c r="D50" s="6" t="n">
        <v>431</v>
      </c>
    </row>
    <row r="51" spans="1:6"/>
    <row r="52" spans="1:6">
      <c r="A52" s="4" t="s">
        <v>364</v>
      </c>
      <c r="B52" s="4" t="s">
        <v>372</v>
      </c>
    </row>
  </sheetData>
  <mergeCells count="3">
    <mergeCell ref="A1:B1"/>
    <mergeCell ref="A51:E51"/>
    <mergeCell ref="B52:E5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28</v>
      </c>
      <c r="D1" s="2" t="s">
        <v>29</v>
      </c>
    </row>
    <row r="2" spans="1:4">
      <c r="A2" s="3" t="s">
        <v>500</v>
      </c>
    </row>
    <row r="3" spans="1:4">
      <c r="A3" s="4" t="s">
        <v>501</v>
      </c>
      <c r="B3" s="6" t="n">
        <v>6081</v>
      </c>
      <c r="C3" s="6" t="n">
        <v>5934</v>
      </c>
      <c r="D3" s="6" t="n">
        <v>5775</v>
      </c>
    </row>
    <row r="4" spans="1:4">
      <c r="A4" s="4" t="s">
        <v>502</v>
      </c>
      <c r="B4" s="5" t="n">
        <v>2687</v>
      </c>
      <c r="C4" s="5" t="n">
        <v>2709</v>
      </c>
    </row>
    <row r="5" spans="1:4">
      <c r="A5" s="4" t="s">
        <v>481</v>
      </c>
      <c r="B5" s="5" t="n">
        <v>113</v>
      </c>
      <c r="C5" s="5" t="n">
        <v>132</v>
      </c>
    </row>
    <row r="6" spans="1:4">
      <c r="A6" s="4" t="s">
        <v>503</v>
      </c>
    </row>
    <row r="7" spans="1:4">
      <c r="A7" s="3" t="s">
        <v>500</v>
      </c>
    </row>
    <row r="8" spans="1:4">
      <c r="A8" s="4" t="s">
        <v>504</v>
      </c>
      <c r="B8" s="5" t="n">
        <v>5447</v>
      </c>
      <c r="C8" s="5" t="n">
        <v>5410</v>
      </c>
    </row>
    <row r="9" spans="1:4">
      <c r="A9" s="4" t="s">
        <v>501</v>
      </c>
      <c r="B9" s="5" t="n">
        <v>5447</v>
      </c>
      <c r="C9" s="5" t="n">
        <v>5410</v>
      </c>
    </row>
    <row r="10" spans="1:4">
      <c r="A10" s="4" t="s">
        <v>505</v>
      </c>
    </row>
    <row r="11" spans="1:4">
      <c r="A11" s="3" t="s">
        <v>500</v>
      </c>
    </row>
    <row r="12" spans="1:4">
      <c r="A12" s="4" t="s">
        <v>504</v>
      </c>
      <c r="B12" s="5" t="n">
        <v>679</v>
      </c>
      <c r="C12" s="5" t="n">
        <v>591</v>
      </c>
    </row>
    <row r="13" spans="1:4">
      <c r="A13" s="4" t="s">
        <v>501</v>
      </c>
      <c r="B13" s="6" t="n">
        <v>634</v>
      </c>
      <c r="C13" s="6" t="n">
        <v>5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8</v>
      </c>
    </row>
    <row r="2" spans="1:3">
      <c r="A2" s="3" t="s">
        <v>507</v>
      </c>
    </row>
    <row r="3" spans="1:3">
      <c r="A3" s="4" t="s">
        <v>34</v>
      </c>
      <c r="B3" s="6" t="n">
        <v>291186</v>
      </c>
      <c r="C3" s="6" t="n">
        <v>294065</v>
      </c>
    </row>
    <row r="4" spans="1:3">
      <c r="A4" s="4" t="s">
        <v>287</v>
      </c>
    </row>
    <row r="5" spans="1:3">
      <c r="A5" s="3" t="s">
        <v>507</v>
      </c>
    </row>
    <row r="6" spans="1:3">
      <c r="A6" s="4" t="s">
        <v>34</v>
      </c>
      <c r="B6" s="5" t="n">
        <v>32421</v>
      </c>
      <c r="C6" s="5" t="n">
        <v>30120</v>
      </c>
    </row>
    <row r="7" spans="1:3">
      <c r="A7" s="4" t="s">
        <v>288</v>
      </c>
    </row>
    <row r="8" spans="1:3">
      <c r="A8" s="3" t="s">
        <v>507</v>
      </c>
    </row>
    <row r="9" spans="1:3">
      <c r="A9" s="4" t="s">
        <v>34</v>
      </c>
      <c r="B9" s="5" t="n">
        <v>43099</v>
      </c>
      <c r="C9" s="5" t="n">
        <v>44639</v>
      </c>
    </row>
    <row r="10" spans="1:3">
      <c r="A10" s="4" t="s">
        <v>289</v>
      </c>
    </row>
    <row r="11" spans="1:3">
      <c r="A11" s="3" t="s">
        <v>507</v>
      </c>
    </row>
    <row r="12" spans="1:3">
      <c r="A12" s="4" t="s">
        <v>34</v>
      </c>
      <c r="B12" s="5" t="n">
        <v>52917</v>
      </c>
      <c r="C12" s="5" t="n">
        <v>54090</v>
      </c>
    </row>
    <row r="13" spans="1:3">
      <c r="A13" s="4" t="s">
        <v>290</v>
      </c>
    </row>
    <row r="14" spans="1:3">
      <c r="A14" s="3" t="s">
        <v>507</v>
      </c>
    </row>
    <row r="15" spans="1:3">
      <c r="A15" s="4" t="s">
        <v>34</v>
      </c>
      <c r="B15" s="5" t="n">
        <v>11319</v>
      </c>
      <c r="C15" s="5" t="n">
        <v>11399</v>
      </c>
    </row>
    <row r="16" spans="1:3">
      <c r="A16" s="4" t="s">
        <v>291</v>
      </c>
    </row>
    <row r="17" spans="1:3">
      <c r="A17" s="3" t="s">
        <v>507</v>
      </c>
    </row>
    <row r="18" spans="1:3">
      <c r="A18" s="4" t="s">
        <v>34</v>
      </c>
      <c r="B18" s="5" t="n">
        <v>60150</v>
      </c>
      <c r="C18" s="5" t="n">
        <v>59192</v>
      </c>
    </row>
    <row r="19" spans="1:3">
      <c r="A19" s="4" t="s">
        <v>292</v>
      </c>
    </row>
    <row r="20" spans="1:3">
      <c r="A20" s="3" t="s">
        <v>507</v>
      </c>
    </row>
    <row r="21" spans="1:3">
      <c r="A21" s="4" t="s">
        <v>34</v>
      </c>
      <c r="B21" s="5" t="n">
        <v>91280</v>
      </c>
      <c r="C21" s="5" t="n">
        <v>94625</v>
      </c>
    </row>
    <row r="22" spans="1:3">
      <c r="A22" s="4" t="s">
        <v>508</v>
      </c>
    </row>
    <row r="23" spans="1:3">
      <c r="A23" s="3" t="s">
        <v>507</v>
      </c>
    </row>
    <row r="24" spans="1:3">
      <c r="A24" s="4" t="s">
        <v>34</v>
      </c>
      <c r="B24" s="5" t="n">
        <v>32421</v>
      </c>
      <c r="C24" s="5" t="n">
        <v>30120</v>
      </c>
    </row>
    <row r="25" spans="1:3">
      <c r="A25" s="4" t="s">
        <v>509</v>
      </c>
    </row>
    <row r="26" spans="1:3">
      <c r="A26" s="3" t="s">
        <v>507</v>
      </c>
    </row>
    <row r="27" spans="1:3">
      <c r="A27" s="4" t="s">
        <v>34</v>
      </c>
      <c r="B27" s="5" t="n">
        <v>43099</v>
      </c>
      <c r="C27" s="5" t="n">
        <v>44639</v>
      </c>
    </row>
    <row r="28" spans="1:3">
      <c r="A28" s="4" t="s">
        <v>510</v>
      </c>
    </row>
    <row r="29" spans="1:3">
      <c r="A29" s="3" t="s">
        <v>507</v>
      </c>
    </row>
    <row r="30" spans="1:3">
      <c r="A30" s="4" t="s">
        <v>34</v>
      </c>
      <c r="B30" s="5" t="n">
        <v>52917</v>
      </c>
      <c r="C30" s="5" t="n">
        <v>54090</v>
      </c>
    </row>
    <row r="31" spans="1:3">
      <c r="A31" s="4" t="s">
        <v>511</v>
      </c>
    </row>
    <row r="32" spans="1:3">
      <c r="A32" s="3" t="s">
        <v>507</v>
      </c>
    </row>
    <row r="33" spans="1:3">
      <c r="A33" s="4" t="s">
        <v>34</v>
      </c>
      <c r="B33" s="5" t="n">
        <v>11319</v>
      </c>
      <c r="C33" s="5" t="n">
        <v>11399</v>
      </c>
    </row>
    <row r="34" spans="1:3">
      <c r="A34" s="4" t="s">
        <v>512</v>
      </c>
    </row>
    <row r="35" spans="1:3">
      <c r="A35" s="3" t="s">
        <v>507</v>
      </c>
    </row>
    <row r="36" spans="1:3">
      <c r="A36" s="4" t="s">
        <v>34</v>
      </c>
      <c r="B36" s="5" t="n">
        <v>60150</v>
      </c>
      <c r="C36" s="5" t="n">
        <v>59192</v>
      </c>
    </row>
    <row r="37" spans="1:3">
      <c r="A37" s="4" t="s">
        <v>513</v>
      </c>
    </row>
    <row r="38" spans="1:3">
      <c r="A38" s="3" t="s">
        <v>507</v>
      </c>
    </row>
    <row r="39" spans="1:3">
      <c r="A39" s="4" t="s">
        <v>34</v>
      </c>
      <c r="B39" s="5" t="n">
        <v>91280</v>
      </c>
      <c r="C39" s="5" t="n">
        <v>94625</v>
      </c>
    </row>
    <row r="40" spans="1:3">
      <c r="A40" s="4" t="s">
        <v>514</v>
      </c>
    </row>
    <row r="41" spans="1:3">
      <c r="A41" s="3" t="s">
        <v>507</v>
      </c>
    </row>
    <row r="42" spans="1:3">
      <c r="A42" s="4" t="s">
        <v>34</v>
      </c>
      <c r="B42" s="5" t="n">
        <v>6081</v>
      </c>
      <c r="C42" s="5" t="n">
        <v>5934</v>
      </c>
    </row>
    <row r="43" spans="1:3">
      <c r="A43" s="4" t="s">
        <v>515</v>
      </c>
    </row>
    <row r="44" spans="1:3">
      <c r="A44" s="3" t="s">
        <v>507</v>
      </c>
    </row>
    <row r="45" spans="1:3">
      <c r="A45" s="4" t="s">
        <v>34</v>
      </c>
      <c r="B45" s="5" t="n">
        <v>6081</v>
      </c>
      <c r="C45" s="5" t="n">
        <v>5934</v>
      </c>
    </row>
    <row r="46" spans="1:3">
      <c r="A46" s="4" t="s">
        <v>516</v>
      </c>
    </row>
    <row r="47" spans="1:3">
      <c r="A47" s="3" t="s">
        <v>507</v>
      </c>
    </row>
    <row r="48" spans="1:3">
      <c r="A48" s="4" t="s">
        <v>34</v>
      </c>
      <c r="B48" s="4" t="s">
        <v>50</v>
      </c>
      <c r="C48" s="4" t="s">
        <v>50</v>
      </c>
    </row>
    <row r="49" spans="1:3">
      <c r="A49" s="4" t="s">
        <v>517</v>
      </c>
    </row>
    <row r="50" spans="1:3">
      <c r="A50" s="3" t="s">
        <v>507</v>
      </c>
    </row>
    <row r="51" spans="1:3">
      <c r="A51" s="4" t="s">
        <v>34</v>
      </c>
      <c r="B51" s="4" t="s">
        <v>50</v>
      </c>
      <c r="C51" s="4" t="s">
        <v>50</v>
      </c>
    </row>
    <row r="52" spans="1:3">
      <c r="A52" s="4" t="s">
        <v>518</v>
      </c>
    </row>
    <row r="53" spans="1:3">
      <c r="A53" s="3" t="s">
        <v>507</v>
      </c>
    </row>
    <row r="54" spans="1:3">
      <c r="A54" s="4" t="s">
        <v>34</v>
      </c>
      <c r="B54" s="4" t="s">
        <v>50</v>
      </c>
      <c r="C54" s="4" t="s">
        <v>50</v>
      </c>
    </row>
    <row r="55" spans="1:3">
      <c r="A55" s="4" t="s">
        <v>519</v>
      </c>
    </row>
    <row r="56" spans="1:3">
      <c r="A56" s="3" t="s">
        <v>507</v>
      </c>
    </row>
    <row r="57" spans="1:3">
      <c r="A57" s="4" t="s">
        <v>34</v>
      </c>
      <c r="B57" s="4" t="s">
        <v>50</v>
      </c>
      <c r="C57" s="4" t="s">
        <v>50</v>
      </c>
    </row>
    <row r="58" spans="1:3">
      <c r="A58" s="4" t="s">
        <v>520</v>
      </c>
    </row>
    <row r="59" spans="1:3">
      <c r="A59" s="3" t="s">
        <v>507</v>
      </c>
    </row>
    <row r="60" spans="1:3">
      <c r="A60" s="4" t="s">
        <v>34</v>
      </c>
      <c r="B60" s="4" t="s">
        <v>50</v>
      </c>
      <c r="C60" s="4" t="s">
        <v>50</v>
      </c>
    </row>
    <row r="61" spans="1:3">
      <c r="A61" s="4" t="s">
        <v>521</v>
      </c>
    </row>
    <row r="62" spans="1:3">
      <c r="A62" s="3" t="s">
        <v>507</v>
      </c>
    </row>
    <row r="63" spans="1:3">
      <c r="A63" s="4" t="s">
        <v>34</v>
      </c>
      <c r="B63" s="4" t="s">
        <v>50</v>
      </c>
      <c r="C63" s="4" t="s">
        <v>50</v>
      </c>
    </row>
    <row r="64" spans="1:3">
      <c r="A64" s="4" t="s">
        <v>522</v>
      </c>
    </row>
    <row r="65" spans="1:3">
      <c r="A65" s="3" t="s">
        <v>507</v>
      </c>
    </row>
    <row r="66" spans="1:3">
      <c r="A66" s="4" t="s">
        <v>34</v>
      </c>
      <c r="B66" s="5" t="n">
        <v>6081</v>
      </c>
      <c r="C66" s="4" t="s">
        <v>50</v>
      </c>
    </row>
    <row r="67" spans="1:3">
      <c r="A67" s="4" t="s">
        <v>523</v>
      </c>
    </row>
    <row r="68" spans="1:3">
      <c r="A68" s="3" t="s">
        <v>507</v>
      </c>
    </row>
    <row r="69" spans="1:3">
      <c r="A69" s="4" t="s">
        <v>34</v>
      </c>
      <c r="B69" s="5" t="n">
        <v>291186</v>
      </c>
      <c r="C69" s="5" t="n">
        <v>294065</v>
      </c>
    </row>
    <row r="70" spans="1:3">
      <c r="A70" s="4" t="s">
        <v>524</v>
      </c>
    </row>
    <row r="71" spans="1:3">
      <c r="A71" s="3" t="s">
        <v>507</v>
      </c>
    </row>
    <row r="72" spans="1:3">
      <c r="A72" s="4" t="s">
        <v>34</v>
      </c>
      <c r="B72" s="5" t="n">
        <v>32421</v>
      </c>
      <c r="C72" s="5" t="n">
        <v>30120</v>
      </c>
    </row>
    <row r="73" spans="1:3">
      <c r="A73" s="4" t="s">
        <v>525</v>
      </c>
    </row>
    <row r="74" spans="1:3">
      <c r="A74" s="3" t="s">
        <v>507</v>
      </c>
    </row>
    <row r="75" spans="1:3">
      <c r="A75" s="4" t="s">
        <v>34</v>
      </c>
      <c r="B75" s="5" t="n">
        <v>43099</v>
      </c>
      <c r="C75" s="5" t="n">
        <v>44639</v>
      </c>
    </row>
    <row r="76" spans="1:3">
      <c r="A76" s="4" t="s">
        <v>526</v>
      </c>
    </row>
    <row r="77" spans="1:3">
      <c r="A77" s="3" t="s">
        <v>507</v>
      </c>
    </row>
    <row r="78" spans="1:3">
      <c r="A78" s="4" t="s">
        <v>34</v>
      </c>
      <c r="B78" s="5" t="n">
        <v>52917</v>
      </c>
      <c r="C78" s="5" t="n">
        <v>54090</v>
      </c>
    </row>
    <row r="79" spans="1:3">
      <c r="A79" s="4" t="s">
        <v>527</v>
      </c>
    </row>
    <row r="80" spans="1:3">
      <c r="A80" s="3" t="s">
        <v>507</v>
      </c>
    </row>
    <row r="81" spans="1:3">
      <c r="A81" s="4" t="s">
        <v>34</v>
      </c>
      <c r="B81" s="5" t="n">
        <v>11319</v>
      </c>
      <c r="C81" s="5" t="n">
        <v>11399</v>
      </c>
    </row>
    <row r="82" spans="1:3">
      <c r="A82" s="4" t="s">
        <v>528</v>
      </c>
    </row>
    <row r="83" spans="1:3">
      <c r="A83" s="3" t="s">
        <v>507</v>
      </c>
    </row>
    <row r="84" spans="1:3">
      <c r="A84" s="4" t="s">
        <v>34</v>
      </c>
      <c r="B84" s="5" t="n">
        <v>60150</v>
      </c>
      <c r="C84" s="5" t="n">
        <v>59192</v>
      </c>
    </row>
    <row r="85" spans="1:3">
      <c r="A85" s="4" t="s">
        <v>529</v>
      </c>
    </row>
    <row r="86" spans="1:3">
      <c r="A86" s="3" t="s">
        <v>507</v>
      </c>
    </row>
    <row r="87" spans="1:3">
      <c r="A87" s="4" t="s">
        <v>34</v>
      </c>
      <c r="B87" s="5" t="n">
        <v>91280</v>
      </c>
      <c r="C87" s="5" t="n">
        <v>94625</v>
      </c>
    </row>
    <row r="88" spans="1:3">
      <c r="A88" s="4" t="s">
        <v>530</v>
      </c>
    </row>
    <row r="89" spans="1:3">
      <c r="A89" s="3" t="s">
        <v>507</v>
      </c>
    </row>
    <row r="90" spans="1:3">
      <c r="A90" s="4" t="s">
        <v>34</v>
      </c>
      <c r="B90" s="4" t="s">
        <v>50</v>
      </c>
      <c r="C90" s="4" t="s">
        <v>50</v>
      </c>
    </row>
    <row r="91" spans="1:3">
      <c r="A91" s="4" t="s">
        <v>531</v>
      </c>
    </row>
    <row r="92" spans="1:3">
      <c r="A92" s="3" t="s">
        <v>507</v>
      </c>
    </row>
    <row r="93" spans="1:3">
      <c r="A93" s="4" t="s">
        <v>34</v>
      </c>
      <c r="B93" s="4" t="s">
        <v>50</v>
      </c>
      <c r="C93" s="4" t="s">
        <v>50</v>
      </c>
    </row>
    <row r="94" spans="1:3">
      <c r="A94" s="4" t="s">
        <v>532</v>
      </c>
    </row>
    <row r="95" spans="1:3">
      <c r="A95" s="3" t="s">
        <v>507</v>
      </c>
    </row>
    <row r="96" spans="1:3">
      <c r="A96" s="4" t="s">
        <v>34</v>
      </c>
      <c r="B96" s="5" t="n">
        <v>0</v>
      </c>
      <c r="C96" s="4" t="s">
        <v>50</v>
      </c>
    </row>
    <row r="97" spans="1:3">
      <c r="A97" s="4" t="s">
        <v>533</v>
      </c>
    </row>
    <row r="98" spans="1:3">
      <c r="A98" s="3" t="s">
        <v>507</v>
      </c>
    </row>
    <row r="99" spans="1:3">
      <c r="A99" s="4" t="s">
        <v>34</v>
      </c>
      <c r="B99" s="4" t="s">
        <v>50</v>
      </c>
      <c r="C99" s="4" t="s">
        <v>50</v>
      </c>
    </row>
    <row r="100" spans="1:3">
      <c r="A100" s="4" t="s">
        <v>534</v>
      </c>
    </row>
    <row r="101" spans="1:3">
      <c r="A101" s="3" t="s">
        <v>507</v>
      </c>
    </row>
    <row r="102" spans="1:3">
      <c r="A102" s="4" t="s">
        <v>34</v>
      </c>
      <c r="B102" s="4" t="s">
        <v>50</v>
      </c>
      <c r="C102" s="4" t="s">
        <v>50</v>
      </c>
    </row>
    <row r="103" spans="1:3">
      <c r="A103" s="4" t="s">
        <v>535</v>
      </c>
    </row>
    <row r="104" spans="1:3">
      <c r="A104" s="3" t="s">
        <v>507</v>
      </c>
    </row>
    <row r="105" spans="1:3">
      <c r="A105" s="4" t="s">
        <v>34</v>
      </c>
      <c r="B105" s="4" t="s">
        <v>50</v>
      </c>
      <c r="C105" s="4" t="s">
        <v>50</v>
      </c>
    </row>
    <row r="106" spans="1:3">
      <c r="A106" s="4" t="s">
        <v>536</v>
      </c>
    </row>
    <row r="107" spans="1:3">
      <c r="A107" s="3" t="s">
        <v>507</v>
      </c>
    </row>
    <row r="108" spans="1:3">
      <c r="A108" s="4" t="s">
        <v>34</v>
      </c>
      <c r="B108" s="4" t="s">
        <v>50</v>
      </c>
      <c r="C108" s="4" t="s">
        <v>50</v>
      </c>
    </row>
    <row r="109" spans="1:3">
      <c r="A109" s="4" t="s">
        <v>537</v>
      </c>
    </row>
    <row r="110" spans="1:3">
      <c r="A110" s="3" t="s">
        <v>507</v>
      </c>
    </row>
    <row r="111" spans="1:3">
      <c r="A111" s="4" t="s">
        <v>34</v>
      </c>
      <c r="B111" s="4" t="s">
        <v>50</v>
      </c>
      <c r="C111" s="4" t="s">
        <v>50</v>
      </c>
    </row>
    <row r="112" spans="1:3">
      <c r="A112" s="4" t="s">
        <v>538</v>
      </c>
    </row>
    <row r="113" spans="1:3">
      <c r="A113" s="3" t="s">
        <v>507</v>
      </c>
    </row>
    <row r="114" spans="1:3">
      <c r="A114" s="4" t="s">
        <v>34</v>
      </c>
      <c r="B114" s="4" t="s">
        <v>50</v>
      </c>
      <c r="C114" s="4" t="s">
        <v>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8</v>
      </c>
    </row>
    <row r="2" spans="1:3">
      <c r="A2" s="3" t="s">
        <v>540</v>
      </c>
    </row>
    <row r="3" spans="1:3">
      <c r="A3" s="4" t="s">
        <v>541</v>
      </c>
      <c r="B3" s="6" t="n">
        <v>2574</v>
      </c>
      <c r="C3" s="6" t="n">
        <v>2577</v>
      </c>
    </row>
    <row r="4" spans="1:3">
      <c r="A4" s="4" t="s">
        <v>542</v>
      </c>
      <c r="B4" s="5" t="n">
        <v>2574</v>
      </c>
      <c r="C4" s="5" t="n">
        <v>2577</v>
      </c>
    </row>
    <row r="5" spans="1:3">
      <c r="A5" s="4" t="s">
        <v>543</v>
      </c>
    </row>
    <row r="6" spans="1:3">
      <c r="A6" s="3" t="s">
        <v>540</v>
      </c>
    </row>
    <row r="7" spans="1:3">
      <c r="A7" s="4" t="s">
        <v>541</v>
      </c>
      <c r="B7" s="4" t="s">
        <v>50</v>
      </c>
      <c r="C7" s="4" t="s">
        <v>50</v>
      </c>
    </row>
    <row r="8" spans="1:3">
      <c r="A8" s="4" t="s">
        <v>542</v>
      </c>
      <c r="B8" s="4" t="s">
        <v>50</v>
      </c>
      <c r="C8" s="4" t="s">
        <v>50</v>
      </c>
    </row>
    <row r="9" spans="1:3">
      <c r="A9" s="4" t="s">
        <v>544</v>
      </c>
    </row>
    <row r="10" spans="1:3">
      <c r="A10" s="3" t="s">
        <v>540</v>
      </c>
    </row>
    <row r="11" spans="1:3">
      <c r="A11" s="4" t="s">
        <v>541</v>
      </c>
      <c r="B11" s="4" t="s">
        <v>50</v>
      </c>
      <c r="C11" s="4" t="s">
        <v>50</v>
      </c>
    </row>
    <row r="12" spans="1:3">
      <c r="A12" s="4" t="s">
        <v>542</v>
      </c>
      <c r="B12" s="4" t="s">
        <v>50</v>
      </c>
      <c r="C12" s="4" t="s">
        <v>50</v>
      </c>
    </row>
    <row r="13" spans="1:3">
      <c r="A13" s="4" t="s">
        <v>545</v>
      </c>
    </row>
    <row r="14" spans="1:3">
      <c r="A14" s="3" t="s">
        <v>540</v>
      </c>
    </row>
    <row r="15" spans="1:3">
      <c r="A15" s="4" t="s">
        <v>541</v>
      </c>
      <c r="B15" s="5" t="n">
        <v>2574</v>
      </c>
      <c r="C15" s="5" t="n">
        <v>2577</v>
      </c>
    </row>
    <row r="16" spans="1:3">
      <c r="A16" s="4" t="s">
        <v>542</v>
      </c>
      <c r="B16" s="6" t="n">
        <v>2574</v>
      </c>
      <c r="C16" s="6" t="n">
        <v>25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546</v>
      </c>
      <c r="C1" s="2" t="s">
        <v>1</v>
      </c>
      <c r="D1" s="2" t="s">
        <v>318</v>
      </c>
    </row>
    <row r="2" spans="1:4">
      <c r="C2" s="2" t="s">
        <v>2</v>
      </c>
      <c r="D2" s="2" t="s">
        <v>28</v>
      </c>
    </row>
    <row r="3" spans="1:4">
      <c r="A3" s="3" t="s">
        <v>500</v>
      </c>
    </row>
    <row r="4" spans="1:4">
      <c r="A4" s="4" t="s">
        <v>542</v>
      </c>
      <c r="C4" s="6" t="n">
        <v>2574</v>
      </c>
      <c r="D4" s="6" t="n">
        <v>2577</v>
      </c>
    </row>
    <row r="5" spans="1:4">
      <c r="A5" s="4" t="s">
        <v>547</v>
      </c>
      <c r="B5" s="4" t="s">
        <v>364</v>
      </c>
      <c r="C5" s="4" t="s">
        <v>548</v>
      </c>
      <c r="D5" s="4" t="s">
        <v>548</v>
      </c>
    </row>
    <row r="6" spans="1:4">
      <c r="A6" s="4" t="s">
        <v>549</v>
      </c>
      <c r="B6" s="4" t="s">
        <v>550</v>
      </c>
      <c r="C6" s="4" t="s">
        <v>551</v>
      </c>
      <c r="D6" s="4" t="s">
        <v>551</v>
      </c>
    </row>
    <row r="7" spans="1:4">
      <c r="A7" s="4" t="s">
        <v>552</v>
      </c>
      <c r="B7" s="4" t="s">
        <v>550</v>
      </c>
      <c r="C7" s="4" t="s">
        <v>553</v>
      </c>
      <c r="D7" s="4" t="s">
        <v>553</v>
      </c>
    </row>
    <row r="8" spans="1:4">
      <c r="A8" s="4" t="s">
        <v>554</v>
      </c>
    </row>
    <row r="9" spans="1:4">
      <c r="A9" s="3" t="s">
        <v>500</v>
      </c>
    </row>
    <row r="10" spans="1:4">
      <c r="A10" s="4" t="s">
        <v>549</v>
      </c>
      <c r="B10" s="4" t="s">
        <v>550</v>
      </c>
      <c r="C10" s="4" t="s">
        <v>551</v>
      </c>
      <c r="D10" s="4" t="s">
        <v>551</v>
      </c>
    </row>
    <row r="11" spans="1:4">
      <c r="A11" s="4" t="s">
        <v>552</v>
      </c>
      <c r="B11" s="4" t="s">
        <v>550</v>
      </c>
      <c r="C11" s="4" t="s">
        <v>553</v>
      </c>
      <c r="D11" s="4" t="s">
        <v>553</v>
      </c>
    </row>
    <row r="12" spans="1:4"/>
    <row r="13" spans="1:4">
      <c r="A13" s="4" t="s">
        <v>364</v>
      </c>
      <c r="B13" s="4" t="s">
        <v>555</v>
      </c>
    </row>
    <row r="14" spans="1:4">
      <c r="A14" s="4" t="s">
        <v>550</v>
      </c>
      <c r="B14" s="4" t="s">
        <v>556</v>
      </c>
    </row>
  </sheetData>
  <mergeCells count="4">
    <mergeCell ref="A1:B2"/>
    <mergeCell ref="A12:C12"/>
    <mergeCell ref="B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9</v>
      </c>
    </row>
    <row r="3" spans="1:3">
      <c r="A3" s="3" t="s">
        <v>113</v>
      </c>
    </row>
    <row r="4" spans="1:3">
      <c r="A4" s="4" t="s">
        <v>107</v>
      </c>
      <c r="B4" s="6" t="n">
        <v>2603</v>
      </c>
      <c r="C4" s="6" t="n">
        <v>2821</v>
      </c>
    </row>
    <row r="5" spans="1:3">
      <c r="A5" s="3" t="s">
        <v>114</v>
      </c>
    </row>
    <row r="6" spans="1:3">
      <c r="A6" s="4" t="s">
        <v>115</v>
      </c>
      <c r="B6" s="5" t="n">
        <v>3231</v>
      </c>
      <c r="C6" s="5" t="n">
        <v>-3399</v>
      </c>
    </row>
    <row r="7" spans="1:3">
      <c r="A7" s="4" t="s">
        <v>116</v>
      </c>
      <c r="B7" s="5" t="n">
        <v>-678</v>
      </c>
      <c r="C7" s="5" t="n">
        <v>714</v>
      </c>
    </row>
    <row r="8" spans="1:3">
      <c r="A8" s="4" t="s">
        <v>117</v>
      </c>
      <c r="B8" s="5" t="n">
        <v>2553</v>
      </c>
      <c r="C8" s="5" t="n">
        <v>-2685</v>
      </c>
    </row>
    <row r="9" spans="1:3">
      <c r="A9" s="4" t="s">
        <v>118</v>
      </c>
      <c r="B9" s="5" t="n">
        <v>-81</v>
      </c>
      <c r="C9" s="5" t="n">
        <v>-34</v>
      </c>
    </row>
    <row r="10" spans="1:3">
      <c r="A10" s="4" t="s">
        <v>116</v>
      </c>
      <c r="B10" s="5" t="n">
        <v>17</v>
      </c>
      <c r="C10" s="5" t="n">
        <v>7</v>
      </c>
    </row>
    <row r="11" spans="1:3">
      <c r="A11" s="4" t="s">
        <v>117</v>
      </c>
      <c r="B11" s="5" t="n">
        <v>-64</v>
      </c>
      <c r="C11" s="5" t="n">
        <v>-27</v>
      </c>
    </row>
    <row r="12" spans="1:3">
      <c r="A12" s="4" t="s">
        <v>119</v>
      </c>
      <c r="B12" s="5" t="n">
        <v>2489</v>
      </c>
      <c r="C12" s="5" t="n">
        <v>-2712</v>
      </c>
    </row>
    <row r="13" spans="1:3">
      <c r="A13" s="4" t="s">
        <v>120</v>
      </c>
      <c r="B13" s="6" t="n">
        <v>5092</v>
      </c>
      <c r="C13" s="6" t="n">
        <v>1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2</v>
      </c>
      <c r="C1" s="2" t="s">
        <v>28</v>
      </c>
      <c r="D1" s="2" t="s">
        <v>29</v>
      </c>
      <c r="E1" s="2" t="s">
        <v>353</v>
      </c>
    </row>
    <row r="2" spans="1:5">
      <c r="A2" s="3" t="s">
        <v>558</v>
      </c>
    </row>
    <row r="3" spans="1:5">
      <c r="A3" s="4" t="s">
        <v>559</v>
      </c>
      <c r="B3" s="6" t="n">
        <v>40425</v>
      </c>
      <c r="C3" s="6" t="n">
        <v>41365</v>
      </c>
      <c r="D3" s="6" t="n">
        <v>37719</v>
      </c>
      <c r="E3" s="6" t="n">
        <v>53073</v>
      </c>
    </row>
    <row r="4" spans="1:5">
      <c r="A4" s="4" t="s">
        <v>301</v>
      </c>
      <c r="B4" s="5" t="n">
        <v>291186</v>
      </c>
      <c r="C4" s="5" t="n">
        <v>294065</v>
      </c>
    </row>
    <row r="5" spans="1:5">
      <c r="A5" s="4" t="s">
        <v>41</v>
      </c>
      <c r="B5" s="5" t="n">
        <v>6705</v>
      </c>
      <c r="C5" s="5" t="n">
        <v>6348</v>
      </c>
      <c r="D5" s="5" t="n">
        <v>6194</v>
      </c>
    </row>
    <row r="6" spans="1:5">
      <c r="A6" s="4" t="s">
        <v>560</v>
      </c>
      <c r="B6" s="5" t="n">
        <v>701249</v>
      </c>
      <c r="C6" s="5" t="n">
        <v>685407</v>
      </c>
      <c r="D6" s="5" t="n">
        <v>601432</v>
      </c>
    </row>
    <row r="7" spans="1:5">
      <c r="A7" s="4" t="s">
        <v>42</v>
      </c>
      <c r="B7" s="5" t="n">
        <v>28273</v>
      </c>
      <c r="C7" s="5" t="n">
        <v>28085</v>
      </c>
      <c r="D7" s="5" t="n">
        <v>27525</v>
      </c>
    </row>
    <row r="8" spans="1:5">
      <c r="A8" s="3" t="s">
        <v>561</v>
      </c>
    </row>
    <row r="9" spans="1:5">
      <c r="A9" s="4" t="s">
        <v>562</v>
      </c>
      <c r="B9" s="5" t="n">
        <v>329007</v>
      </c>
      <c r="C9" s="5" t="n">
        <v>369081</v>
      </c>
      <c r="D9" s="5" t="n">
        <v>305832</v>
      </c>
    </row>
    <row r="10" spans="1:5">
      <c r="A10" s="4" t="s">
        <v>48</v>
      </c>
      <c r="B10" s="5" t="n">
        <v>929801</v>
      </c>
      <c r="C10" s="5" t="n">
        <v>919734</v>
      </c>
      <c r="D10" s="5" t="n">
        <v>856199</v>
      </c>
    </row>
    <row r="11" spans="1:5">
      <c r="A11" s="4" t="s">
        <v>49</v>
      </c>
      <c r="B11" s="4" t="s">
        <v>50</v>
      </c>
      <c r="C11" s="5" t="n">
        <v>7870</v>
      </c>
      <c r="D11" s="5" t="n">
        <v>5622</v>
      </c>
    </row>
    <row r="12" spans="1:5">
      <c r="A12" s="4" t="s">
        <v>51</v>
      </c>
      <c r="B12" s="5" t="n">
        <v>72478</v>
      </c>
      <c r="C12" s="5" t="n">
        <v>65386</v>
      </c>
      <c r="D12" s="6" t="n">
        <v>68511</v>
      </c>
    </row>
    <row r="13" spans="1:5">
      <c r="A13" s="4" t="s">
        <v>563</v>
      </c>
    </row>
    <row r="14" spans="1:5">
      <c r="A14" s="3" t="s">
        <v>558</v>
      </c>
    </row>
    <row r="15" spans="1:5">
      <c r="A15" s="4" t="s">
        <v>559</v>
      </c>
      <c r="B15" s="5" t="n">
        <v>40425</v>
      </c>
      <c r="C15" s="5" t="n">
        <v>41365</v>
      </c>
    </row>
    <row r="16" spans="1:5">
      <c r="A16" s="4" t="s">
        <v>41</v>
      </c>
      <c r="B16" s="5" t="n">
        <v>6705</v>
      </c>
      <c r="C16" s="5" t="n">
        <v>6348</v>
      </c>
    </row>
    <row r="17" spans="1:5">
      <c r="A17" s="4" t="s">
        <v>36</v>
      </c>
      <c r="B17" s="5" t="n">
        <v>2688</v>
      </c>
      <c r="C17" s="5" t="n">
        <v>1429</v>
      </c>
    </row>
    <row r="18" spans="1:5">
      <c r="A18" s="4" t="s">
        <v>560</v>
      </c>
      <c r="B18" s="5" t="n">
        <v>701249</v>
      </c>
      <c r="C18" s="5" t="n">
        <v>685407</v>
      </c>
    </row>
    <row r="19" spans="1:5">
      <c r="A19" s="4" t="s">
        <v>564</v>
      </c>
      <c r="B19" s="5" t="n">
        <v>845</v>
      </c>
      <c r="C19" s="5" t="n">
        <v>905</v>
      </c>
    </row>
    <row r="20" spans="1:5">
      <c r="A20" s="4" t="s">
        <v>565</v>
      </c>
      <c r="B20" s="5" t="n">
        <v>3839</v>
      </c>
      <c r="C20" s="5" t="n">
        <v>3754</v>
      </c>
    </row>
    <row r="21" spans="1:5">
      <c r="A21" s="4" t="s">
        <v>42</v>
      </c>
      <c r="B21" s="5" t="n">
        <v>28273</v>
      </c>
      <c r="C21" s="5" t="n">
        <v>28085</v>
      </c>
    </row>
    <row r="22" spans="1:5">
      <c r="A22" s="3" t="s">
        <v>561</v>
      </c>
    </row>
    <row r="23" spans="1:5">
      <c r="A23" s="4" t="s">
        <v>562</v>
      </c>
      <c r="B23" s="5" t="n">
        <v>329007</v>
      </c>
      <c r="C23" s="5" t="n">
        <v>369081</v>
      </c>
    </row>
    <row r="24" spans="1:5">
      <c r="A24" s="4" t="s">
        <v>566</v>
      </c>
      <c r="B24" s="5" t="n">
        <v>21165</v>
      </c>
      <c r="C24" s="5" t="n">
        <v>20104</v>
      </c>
    </row>
    <row r="25" spans="1:5">
      <c r="A25" s="4" t="s">
        <v>567</v>
      </c>
      <c r="B25" s="5" t="n">
        <v>89800</v>
      </c>
      <c r="C25" s="5" t="n">
        <v>89072</v>
      </c>
    </row>
    <row r="26" spans="1:5">
      <c r="A26" s="4" t="s">
        <v>568</v>
      </c>
      <c r="B26" s="5" t="n">
        <v>150388</v>
      </c>
      <c r="C26" s="5" t="n">
        <v>108594</v>
      </c>
    </row>
    <row r="27" spans="1:5">
      <c r="A27" s="4" t="s">
        <v>569</v>
      </c>
      <c r="B27" s="5" t="n">
        <v>203084</v>
      </c>
      <c r="C27" s="5" t="n">
        <v>199665</v>
      </c>
    </row>
    <row r="28" spans="1:5">
      <c r="A28" s="4" t="s">
        <v>570</v>
      </c>
      <c r="B28" s="5" t="n">
        <v>136357</v>
      </c>
      <c r="C28" s="5" t="n">
        <v>133218</v>
      </c>
    </row>
    <row r="29" spans="1:5">
      <c r="A29" s="4" t="s">
        <v>48</v>
      </c>
      <c r="B29" s="5" t="n">
        <v>929801</v>
      </c>
      <c r="C29" s="5" t="n">
        <v>919734</v>
      </c>
    </row>
    <row r="30" spans="1:5">
      <c r="A30" s="4" t="s">
        <v>49</v>
      </c>
      <c r="C30" s="5" t="n">
        <v>7870</v>
      </c>
    </row>
    <row r="31" spans="1:5">
      <c r="A31" s="4" t="s">
        <v>51</v>
      </c>
      <c r="B31" s="5" t="n">
        <v>72478</v>
      </c>
      <c r="C31" s="5" t="n">
        <v>65386</v>
      </c>
    </row>
    <row r="32" spans="1:5">
      <c r="A32" s="4" t="s">
        <v>571</v>
      </c>
      <c r="B32" s="5" t="n">
        <v>455</v>
      </c>
      <c r="C32" s="5" t="n">
        <v>397</v>
      </c>
    </row>
    <row r="33" spans="1:5">
      <c r="A33" s="4" t="s">
        <v>572</v>
      </c>
    </row>
    <row r="34" spans="1:5">
      <c r="A34" s="3" t="s">
        <v>558</v>
      </c>
    </row>
    <row r="35" spans="1:5">
      <c r="A35" s="4" t="s">
        <v>559</v>
      </c>
      <c r="B35" s="5" t="n">
        <v>40425</v>
      </c>
      <c r="C35" s="5" t="n">
        <v>41365</v>
      </c>
    </row>
    <row r="36" spans="1:5">
      <c r="A36" s="4" t="s">
        <v>41</v>
      </c>
      <c r="B36" s="5" t="n">
        <v>6705</v>
      </c>
      <c r="C36" s="5" t="n">
        <v>6348</v>
      </c>
    </row>
    <row r="37" spans="1:5">
      <c r="A37" s="4" t="s">
        <v>36</v>
      </c>
      <c r="B37" s="5" t="n">
        <v>2688</v>
      </c>
      <c r="C37" s="5" t="n">
        <v>1429</v>
      </c>
    </row>
    <row r="38" spans="1:5">
      <c r="A38" s="4" t="s">
        <v>560</v>
      </c>
      <c r="B38" s="5" t="n">
        <v>704595</v>
      </c>
      <c r="C38" s="5" t="n">
        <v>687844</v>
      </c>
    </row>
    <row r="39" spans="1:5">
      <c r="A39" s="4" t="s">
        <v>564</v>
      </c>
      <c r="B39" s="5" t="n">
        <v>891</v>
      </c>
      <c r="C39" s="5" t="n">
        <v>997</v>
      </c>
    </row>
    <row r="40" spans="1:5">
      <c r="A40" s="4" t="s">
        <v>565</v>
      </c>
      <c r="B40" s="5" t="n">
        <v>3839</v>
      </c>
      <c r="C40" s="5" t="n">
        <v>3754</v>
      </c>
    </row>
    <row r="41" spans="1:5">
      <c r="A41" s="4" t="s">
        <v>42</v>
      </c>
      <c r="B41" s="5" t="n">
        <v>28273</v>
      </c>
      <c r="C41" s="5" t="n">
        <v>28085</v>
      </c>
    </row>
    <row r="42" spans="1:5">
      <c r="A42" s="3" t="s">
        <v>561</v>
      </c>
    </row>
    <row r="43" spans="1:5">
      <c r="A43" s="4" t="s">
        <v>562</v>
      </c>
      <c r="B43" s="5" t="n">
        <v>329007</v>
      </c>
      <c r="C43" s="5" t="n">
        <v>369081</v>
      </c>
    </row>
    <row r="44" spans="1:5">
      <c r="A44" s="4" t="s">
        <v>566</v>
      </c>
      <c r="B44" s="5" t="n">
        <v>21165</v>
      </c>
      <c r="C44" s="5" t="n">
        <v>20104</v>
      </c>
    </row>
    <row r="45" spans="1:5">
      <c r="A45" s="4" t="s">
        <v>567</v>
      </c>
      <c r="B45" s="5" t="n">
        <v>89800</v>
      </c>
      <c r="C45" s="5" t="n">
        <v>89072</v>
      </c>
    </row>
    <row r="46" spans="1:5">
      <c r="A46" s="4" t="s">
        <v>568</v>
      </c>
      <c r="B46" s="5" t="n">
        <v>150388</v>
      </c>
      <c r="C46" s="5" t="n">
        <v>108594</v>
      </c>
    </row>
    <row r="47" spans="1:5">
      <c r="A47" s="4" t="s">
        <v>569</v>
      </c>
      <c r="B47" s="5" t="n">
        <v>203084</v>
      </c>
      <c r="C47" s="5" t="n">
        <v>199665</v>
      </c>
    </row>
    <row r="48" spans="1:5">
      <c r="A48" s="4" t="s">
        <v>570</v>
      </c>
      <c r="B48" s="5" t="n">
        <v>135852</v>
      </c>
      <c r="C48" s="5" t="n">
        <v>132351</v>
      </c>
    </row>
    <row r="49" spans="1:5">
      <c r="A49" s="4" t="s">
        <v>48</v>
      </c>
      <c r="B49" s="5" t="n">
        <v>929296</v>
      </c>
      <c r="C49" s="5" t="n">
        <v>918867</v>
      </c>
    </row>
    <row r="50" spans="1:5">
      <c r="A50" s="4" t="s">
        <v>49</v>
      </c>
      <c r="C50" s="5" t="n">
        <v>7870</v>
      </c>
    </row>
    <row r="51" spans="1:5">
      <c r="A51" s="4" t="s">
        <v>51</v>
      </c>
      <c r="B51" s="5" t="n">
        <v>72080</v>
      </c>
      <c r="C51" s="5" t="n">
        <v>65286</v>
      </c>
    </row>
    <row r="52" spans="1:5">
      <c r="A52" s="4" t="s">
        <v>571</v>
      </c>
      <c r="B52" s="5" t="n">
        <v>455</v>
      </c>
      <c r="C52" s="5" t="n">
        <v>397</v>
      </c>
    </row>
    <row r="53" spans="1:5">
      <c r="A53" s="4" t="s">
        <v>573</v>
      </c>
    </row>
    <row r="54" spans="1:5">
      <c r="A54" s="3" t="s">
        <v>558</v>
      </c>
    </row>
    <row r="55" spans="1:5">
      <c r="A55" s="4" t="s">
        <v>559</v>
      </c>
      <c r="B55" s="5" t="n">
        <v>40425</v>
      </c>
      <c r="C55" s="5" t="n">
        <v>41365</v>
      </c>
    </row>
    <row r="56" spans="1:5">
      <c r="A56" s="4" t="s">
        <v>41</v>
      </c>
      <c r="B56" s="5" t="n">
        <v>6705</v>
      </c>
      <c r="C56" s="5" t="n">
        <v>6348</v>
      </c>
    </row>
    <row r="57" spans="1:5">
      <c r="A57" s="4" t="s">
        <v>36</v>
      </c>
      <c r="B57" s="5" t="n">
        <v>2688</v>
      </c>
      <c r="C57" s="5" t="n">
        <v>1429</v>
      </c>
    </row>
    <row r="58" spans="1:5">
      <c r="A58" s="4" t="s">
        <v>560</v>
      </c>
      <c r="B58" s="4" t="s">
        <v>50</v>
      </c>
      <c r="C58" s="4" t="s">
        <v>50</v>
      </c>
    </row>
    <row r="59" spans="1:5">
      <c r="A59" s="4" t="s">
        <v>564</v>
      </c>
      <c r="B59" s="4" t="s">
        <v>50</v>
      </c>
      <c r="C59" s="4" t="s">
        <v>50</v>
      </c>
    </row>
    <row r="60" spans="1:5">
      <c r="A60" s="4" t="s">
        <v>565</v>
      </c>
      <c r="B60" s="5" t="n">
        <v>3839</v>
      </c>
      <c r="C60" s="5" t="n">
        <v>3754</v>
      </c>
    </row>
    <row r="61" spans="1:5">
      <c r="A61" s="4" t="s">
        <v>42</v>
      </c>
      <c r="B61" s="5" t="n">
        <v>28273</v>
      </c>
      <c r="C61" s="5" t="n">
        <v>28085</v>
      </c>
    </row>
    <row r="62" spans="1:5">
      <c r="A62" s="3" t="s">
        <v>561</v>
      </c>
    </row>
    <row r="63" spans="1:5">
      <c r="A63" s="4" t="s">
        <v>562</v>
      </c>
      <c r="B63" s="5" t="n">
        <v>329007</v>
      </c>
      <c r="C63" s="5" t="n">
        <v>369081</v>
      </c>
    </row>
    <row r="64" spans="1:5">
      <c r="A64" s="4" t="s">
        <v>566</v>
      </c>
      <c r="B64" s="5" t="n">
        <v>21165</v>
      </c>
      <c r="C64" s="5" t="n">
        <v>20104</v>
      </c>
    </row>
    <row r="65" spans="1:5">
      <c r="A65" s="4" t="s">
        <v>567</v>
      </c>
      <c r="B65" s="5" t="n">
        <v>89800</v>
      </c>
      <c r="C65" s="5" t="n">
        <v>89072</v>
      </c>
    </row>
    <row r="66" spans="1:5">
      <c r="A66" s="4" t="s">
        <v>568</v>
      </c>
      <c r="B66" s="5" t="n">
        <v>150388</v>
      </c>
      <c r="C66" s="5" t="n">
        <v>108594</v>
      </c>
    </row>
    <row r="67" spans="1:5">
      <c r="A67" s="4" t="s">
        <v>569</v>
      </c>
      <c r="B67" s="5" t="n">
        <v>203084</v>
      </c>
      <c r="C67" s="5" t="n">
        <v>199665</v>
      </c>
    </row>
    <row r="68" spans="1:5">
      <c r="A68" s="4" t="s">
        <v>570</v>
      </c>
      <c r="B68" s="4" t="s">
        <v>50</v>
      </c>
      <c r="C68" s="4" t="s">
        <v>50</v>
      </c>
    </row>
    <row r="69" spans="1:5">
      <c r="A69" s="4" t="s">
        <v>48</v>
      </c>
      <c r="B69" s="5" t="n">
        <v>793444</v>
      </c>
      <c r="C69" s="5" t="n">
        <v>786516</v>
      </c>
    </row>
    <row r="70" spans="1:5">
      <c r="A70" s="4" t="s">
        <v>49</v>
      </c>
      <c r="C70" s="5" t="n">
        <v>7870</v>
      </c>
    </row>
    <row r="71" spans="1:5">
      <c r="A71" s="4" t="s">
        <v>51</v>
      </c>
      <c r="B71" s="4" t="s">
        <v>50</v>
      </c>
      <c r="C71" s="4" t="s">
        <v>50</v>
      </c>
    </row>
    <row r="72" spans="1:5">
      <c r="A72" s="4" t="s">
        <v>571</v>
      </c>
      <c r="B72" s="5" t="n">
        <v>455</v>
      </c>
      <c r="C72" s="5" t="n">
        <v>397</v>
      </c>
    </row>
    <row r="73" spans="1:5">
      <c r="A73" s="4" t="s">
        <v>574</v>
      </c>
    </row>
    <row r="74" spans="1:5">
      <c r="A74" s="3" t="s">
        <v>558</v>
      </c>
    </row>
    <row r="75" spans="1:5">
      <c r="A75" s="4" t="s">
        <v>559</v>
      </c>
      <c r="B75" s="4" t="s">
        <v>50</v>
      </c>
      <c r="C75" s="4" t="s">
        <v>50</v>
      </c>
    </row>
    <row r="76" spans="1:5">
      <c r="A76" s="4" t="s">
        <v>41</v>
      </c>
      <c r="B76" s="4" t="s">
        <v>50</v>
      </c>
      <c r="C76" s="4" t="s">
        <v>50</v>
      </c>
    </row>
    <row r="77" spans="1:5">
      <c r="A77" s="4" t="s">
        <v>36</v>
      </c>
      <c r="B77" s="4" t="s">
        <v>50</v>
      </c>
      <c r="C77" s="4" t="s">
        <v>50</v>
      </c>
    </row>
    <row r="78" spans="1:5">
      <c r="A78" s="4" t="s">
        <v>560</v>
      </c>
      <c r="B78" s="4" t="s">
        <v>50</v>
      </c>
      <c r="C78" s="4" t="s">
        <v>50</v>
      </c>
    </row>
    <row r="79" spans="1:5">
      <c r="A79" s="4" t="s">
        <v>564</v>
      </c>
      <c r="B79" s="4" t="s">
        <v>50</v>
      </c>
      <c r="C79" s="4" t="s">
        <v>50</v>
      </c>
    </row>
    <row r="80" spans="1:5">
      <c r="A80" s="4" t="s">
        <v>565</v>
      </c>
      <c r="B80" s="4" t="s">
        <v>50</v>
      </c>
      <c r="C80" s="4" t="s">
        <v>50</v>
      </c>
    </row>
    <row r="81" spans="1:5">
      <c r="A81" s="4" t="s">
        <v>42</v>
      </c>
      <c r="B81" s="4" t="s">
        <v>50</v>
      </c>
      <c r="C81" s="4" t="s">
        <v>50</v>
      </c>
    </row>
    <row r="82" spans="1:5">
      <c r="A82" s="3" t="s">
        <v>561</v>
      </c>
    </row>
    <row r="83" spans="1:5">
      <c r="A83" s="4" t="s">
        <v>562</v>
      </c>
      <c r="B83" s="4" t="s">
        <v>50</v>
      </c>
      <c r="C83" s="4" t="s">
        <v>50</v>
      </c>
    </row>
    <row r="84" spans="1:5">
      <c r="A84" s="4" t="s">
        <v>566</v>
      </c>
      <c r="B84" s="4" t="s">
        <v>50</v>
      </c>
      <c r="C84" s="4" t="s">
        <v>50</v>
      </c>
    </row>
    <row r="85" spans="1:5">
      <c r="A85" s="4" t="s">
        <v>567</v>
      </c>
      <c r="B85" s="4" t="s">
        <v>50</v>
      </c>
      <c r="C85" s="4" t="s">
        <v>50</v>
      </c>
    </row>
    <row r="86" spans="1:5">
      <c r="A86" s="4" t="s">
        <v>568</v>
      </c>
      <c r="B86" s="4" t="s">
        <v>50</v>
      </c>
      <c r="C86" s="4" t="s">
        <v>50</v>
      </c>
    </row>
    <row r="87" spans="1:5">
      <c r="A87" s="4" t="s">
        <v>569</v>
      </c>
      <c r="B87" s="4" t="s">
        <v>50</v>
      </c>
      <c r="C87" s="4" t="s">
        <v>50</v>
      </c>
    </row>
    <row r="88" spans="1:5">
      <c r="A88" s="4" t="s">
        <v>570</v>
      </c>
      <c r="B88" s="4" t="s">
        <v>50</v>
      </c>
      <c r="C88" s="4" t="s">
        <v>50</v>
      </c>
    </row>
    <row r="89" spans="1:5">
      <c r="A89" s="4" t="s">
        <v>48</v>
      </c>
      <c r="B89" s="4" t="s">
        <v>50</v>
      </c>
      <c r="C89" s="4" t="s">
        <v>50</v>
      </c>
    </row>
    <row r="90" spans="1:5">
      <c r="A90" s="4" t="s">
        <v>49</v>
      </c>
      <c r="C90" s="4" t="s">
        <v>50</v>
      </c>
    </row>
    <row r="91" spans="1:5">
      <c r="A91" s="4" t="s">
        <v>51</v>
      </c>
      <c r="B91" s="4" t="s">
        <v>50</v>
      </c>
      <c r="C91" s="4" t="s">
        <v>50</v>
      </c>
    </row>
    <row r="92" spans="1:5">
      <c r="A92" s="4" t="s">
        <v>571</v>
      </c>
      <c r="B92" s="4" t="s">
        <v>50</v>
      </c>
      <c r="C92" s="4" t="s">
        <v>50</v>
      </c>
    </row>
    <row r="93" spans="1:5">
      <c r="A93" s="4" t="s">
        <v>575</v>
      </c>
    </row>
    <row r="94" spans="1:5">
      <c r="A94" s="3" t="s">
        <v>558</v>
      </c>
    </row>
    <row r="95" spans="1:5">
      <c r="A95" s="4" t="s">
        <v>559</v>
      </c>
      <c r="B95" s="4" t="s">
        <v>50</v>
      </c>
      <c r="C95" s="4" t="s">
        <v>50</v>
      </c>
    </row>
    <row r="96" spans="1:5">
      <c r="A96" s="4" t="s">
        <v>41</v>
      </c>
      <c r="B96" s="4" t="s">
        <v>50</v>
      </c>
      <c r="C96" s="4" t="s">
        <v>50</v>
      </c>
    </row>
    <row r="97" spans="1:5">
      <c r="A97" s="4" t="s">
        <v>36</v>
      </c>
      <c r="B97" s="4" t="s">
        <v>50</v>
      </c>
      <c r="C97" s="4" t="s">
        <v>50</v>
      </c>
    </row>
    <row r="98" spans="1:5">
      <c r="A98" s="4" t="s">
        <v>560</v>
      </c>
      <c r="B98" s="5" t="n">
        <v>704595</v>
      </c>
      <c r="C98" s="5" t="n">
        <v>687844</v>
      </c>
    </row>
    <row r="99" spans="1:5">
      <c r="A99" s="4" t="s">
        <v>564</v>
      </c>
      <c r="B99" s="5" t="n">
        <v>891</v>
      </c>
      <c r="C99" s="5" t="n">
        <v>997</v>
      </c>
    </row>
    <row r="100" spans="1:5">
      <c r="A100" s="4" t="s">
        <v>565</v>
      </c>
      <c r="B100" s="4" t="s">
        <v>50</v>
      </c>
      <c r="C100" s="4" t="s">
        <v>50</v>
      </c>
    </row>
    <row r="101" spans="1:5">
      <c r="A101" s="4" t="s">
        <v>42</v>
      </c>
      <c r="B101" s="4" t="s">
        <v>50</v>
      </c>
      <c r="C101" s="4" t="s">
        <v>50</v>
      </c>
    </row>
    <row r="102" spans="1:5">
      <c r="A102" s="3" t="s">
        <v>561</v>
      </c>
    </row>
    <row r="103" spans="1:5">
      <c r="A103" s="4" t="s">
        <v>562</v>
      </c>
      <c r="B103" s="4" t="s">
        <v>50</v>
      </c>
      <c r="C103" s="4" t="s">
        <v>50</v>
      </c>
    </row>
    <row r="104" spans="1:5">
      <c r="A104" s="4" t="s">
        <v>566</v>
      </c>
      <c r="B104" s="4" t="s">
        <v>50</v>
      </c>
      <c r="C104" s="4" t="s">
        <v>50</v>
      </c>
    </row>
    <row r="105" spans="1:5">
      <c r="A105" s="4" t="s">
        <v>567</v>
      </c>
      <c r="B105" s="4" t="s">
        <v>50</v>
      </c>
      <c r="C105" s="4" t="s">
        <v>50</v>
      </c>
    </row>
    <row r="106" spans="1:5">
      <c r="A106" s="4" t="s">
        <v>568</v>
      </c>
      <c r="B106" s="4" t="s">
        <v>50</v>
      </c>
      <c r="C106" s="4" t="s">
        <v>50</v>
      </c>
    </row>
    <row r="107" spans="1:5">
      <c r="A107" s="4" t="s">
        <v>569</v>
      </c>
      <c r="B107" s="4" t="s">
        <v>50</v>
      </c>
      <c r="C107" s="4" t="s">
        <v>50</v>
      </c>
    </row>
    <row r="108" spans="1:5">
      <c r="A108" s="4" t="s">
        <v>570</v>
      </c>
      <c r="B108" s="5" t="n">
        <v>135852</v>
      </c>
      <c r="C108" s="5" t="n">
        <v>132351</v>
      </c>
    </row>
    <row r="109" spans="1:5">
      <c r="A109" s="4" t="s">
        <v>48</v>
      </c>
      <c r="B109" s="5" t="n">
        <v>135852</v>
      </c>
      <c r="C109" s="5" t="n">
        <v>132351</v>
      </c>
    </row>
    <row r="110" spans="1:5">
      <c r="A110" s="4" t="s">
        <v>49</v>
      </c>
      <c r="C110" s="4" t="s">
        <v>50</v>
      </c>
    </row>
    <row r="111" spans="1:5">
      <c r="A111" s="4" t="s">
        <v>51</v>
      </c>
      <c r="B111" s="5" t="n">
        <v>72080</v>
      </c>
      <c r="C111" s="5" t="n">
        <v>65286</v>
      </c>
    </row>
    <row r="112" spans="1:5">
      <c r="A112" s="4" t="s">
        <v>571</v>
      </c>
      <c r="B112" s="4" t="s">
        <v>50</v>
      </c>
      <c r="C112" s="4" t="s">
        <v>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576</v>
      </c>
      <c r="B1" s="2" t="s">
        <v>577</v>
      </c>
    </row>
    <row r="2" spans="1:2">
      <c r="A2" s="4" t="s">
        <v>578</v>
      </c>
      <c r="B2" s="8" t="n">
        <v>289.8</v>
      </c>
    </row>
    <row r="3" spans="1:2">
      <c r="A3" s="4" t="s">
        <v>579</v>
      </c>
    </row>
    <row r="4" spans="1:2">
      <c r="A4" s="4" t="s">
        <v>578</v>
      </c>
      <c r="B4" s="9" t="n">
        <v>43.9</v>
      </c>
    </row>
    <row r="5" spans="1:2">
      <c r="A5" s="4" t="s">
        <v>580</v>
      </c>
    </row>
    <row r="6" spans="1:2">
      <c r="A6" s="4" t="s">
        <v>578</v>
      </c>
      <c r="B6" s="9" t="n">
        <v>236.7</v>
      </c>
    </row>
    <row r="7" spans="1:2">
      <c r="A7" s="4" t="s">
        <v>581</v>
      </c>
    </row>
    <row r="8" spans="1:2">
      <c r="A8" s="4" t="s">
        <v>578</v>
      </c>
      <c r="B8" s="8" t="n">
        <v>9.1999999999999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2</v>
      </c>
      <c r="C1" s="2" t="s">
        <v>1</v>
      </c>
    </row>
    <row r="2" spans="1:4">
      <c r="C2" s="2" t="s">
        <v>2</v>
      </c>
      <c r="D2" s="2" t="s">
        <v>29</v>
      </c>
    </row>
    <row r="3" spans="1:4">
      <c r="A3" s="3" t="s">
        <v>583</v>
      </c>
    </row>
    <row r="4" spans="1:4">
      <c r="A4" s="4" t="s">
        <v>584</v>
      </c>
      <c r="C4" s="6" t="n">
        <v>102802</v>
      </c>
      <c r="D4" s="6" t="n">
        <v>99759</v>
      </c>
    </row>
    <row r="5" spans="1:4">
      <c r="A5" s="4" t="s">
        <v>585</v>
      </c>
      <c r="C5" s="5" t="n">
        <v>106858</v>
      </c>
      <c r="D5" s="5" t="n">
        <v>97534</v>
      </c>
    </row>
    <row r="6" spans="1:4">
      <c r="A6" s="4" t="s">
        <v>586</v>
      </c>
    </row>
    <row r="7" spans="1:4">
      <c r="A7" s="3" t="s">
        <v>583</v>
      </c>
    </row>
    <row r="8" spans="1:4">
      <c r="A8" s="4" t="s">
        <v>584</v>
      </c>
      <c r="B8" s="4" t="s">
        <v>587</v>
      </c>
      <c r="C8" s="5" t="n">
        <v>-5678</v>
      </c>
      <c r="D8" s="5" t="n">
        <v>-3195</v>
      </c>
    </row>
    <row r="9" spans="1:4">
      <c r="A9" s="4" t="s">
        <v>588</v>
      </c>
      <c r="B9" s="4" t="s">
        <v>587</v>
      </c>
      <c r="C9" s="5" t="n">
        <v>2553</v>
      </c>
      <c r="D9" s="5" t="n">
        <v>-2685</v>
      </c>
    </row>
    <row r="10" spans="1:4">
      <c r="A10" s="4" t="s">
        <v>589</v>
      </c>
      <c r="B10" s="4" t="s">
        <v>587</v>
      </c>
      <c r="C10" s="5" t="n">
        <v>-64</v>
      </c>
      <c r="D10" s="5" t="n">
        <v>-27</v>
      </c>
    </row>
    <row r="11" spans="1:4">
      <c r="A11" s="4" t="s">
        <v>130</v>
      </c>
      <c r="B11" s="4" t="s">
        <v>587</v>
      </c>
      <c r="D11" s="5" t="n">
        <v>-634</v>
      </c>
    </row>
    <row r="12" spans="1:4">
      <c r="A12" s="4" t="s">
        <v>590</v>
      </c>
      <c r="B12" s="4" t="s">
        <v>587</v>
      </c>
      <c r="C12" s="5" t="n">
        <v>2489</v>
      </c>
      <c r="D12" s="5" t="n">
        <v>-3346</v>
      </c>
    </row>
    <row r="13" spans="1:4">
      <c r="A13" s="4" t="s">
        <v>585</v>
      </c>
      <c r="B13" s="4" t="s">
        <v>587</v>
      </c>
      <c r="C13" s="6" t="n">
        <v>-3189</v>
      </c>
      <c r="D13" s="6" t="n">
        <v>-6541</v>
      </c>
    </row>
    <row r="14" spans="1:4">
      <c r="A14" s="4" t="s">
        <v>591</v>
      </c>
      <c r="B14" s="4" t="s">
        <v>587</v>
      </c>
      <c r="D14" s="4" t="s">
        <v>592</v>
      </c>
    </row>
    <row r="15" spans="1:4"/>
    <row r="16" spans="1:4">
      <c r="A16" s="4" t="s">
        <v>364</v>
      </c>
      <c r="B16" s="4" t="s">
        <v>593</v>
      </c>
    </row>
    <row r="17" spans="1:4">
      <c r="A17" s="4" t="s">
        <v>550</v>
      </c>
      <c r="B17" s="4" t="s">
        <v>594</v>
      </c>
    </row>
  </sheetData>
  <mergeCells count="5">
    <mergeCell ref="A1:B2"/>
    <mergeCell ref="C1:D1"/>
    <mergeCell ref="A15:C15"/>
    <mergeCell ref="B16:C16"/>
    <mergeCell ref="B17:C1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5</v>
      </c>
      <c r="C1" s="2" t="s">
        <v>1</v>
      </c>
    </row>
    <row r="2" spans="1:4">
      <c r="C2" s="2" t="s">
        <v>2</v>
      </c>
      <c r="D2" s="2" t="s">
        <v>29</v>
      </c>
    </row>
    <row r="3" spans="1:4">
      <c r="A3" s="3" t="s">
        <v>596</v>
      </c>
    </row>
    <row r="4" spans="1:4">
      <c r="A4" s="4" t="s">
        <v>89</v>
      </c>
      <c r="C4" s="6" t="n">
        <v>17</v>
      </c>
      <c r="D4" s="6" t="n">
        <v>31</v>
      </c>
    </row>
    <row r="5" spans="1:4">
      <c r="A5" s="4" t="s">
        <v>106</v>
      </c>
      <c r="C5" s="5" t="n">
        <v>-462</v>
      </c>
      <c r="D5" s="5" t="n">
        <v>-235</v>
      </c>
    </row>
    <row r="6" spans="1:4">
      <c r="A6" s="4" t="s">
        <v>597</v>
      </c>
      <c r="C6" s="5" t="n">
        <v>2603</v>
      </c>
      <c r="D6" s="5" t="n">
        <v>2821</v>
      </c>
    </row>
    <row r="7" spans="1:4">
      <c r="A7" s="4" t="s">
        <v>598</v>
      </c>
    </row>
    <row r="8" spans="1:4">
      <c r="A8" s="3" t="s">
        <v>596</v>
      </c>
    </row>
    <row r="9" spans="1:4">
      <c r="A9" s="4" t="s">
        <v>597</v>
      </c>
      <c r="B9" s="4" t="s">
        <v>364</v>
      </c>
      <c r="C9" s="5" t="n">
        <v>64</v>
      </c>
      <c r="D9" s="5" t="n">
        <v>27</v>
      </c>
    </row>
    <row r="10" spans="1:4">
      <c r="A10" s="4" t="s">
        <v>599</v>
      </c>
    </row>
    <row r="11" spans="1:4">
      <c r="A11" s="3" t="s">
        <v>596</v>
      </c>
    </row>
    <row r="12" spans="1:4">
      <c r="A12" s="4" t="s">
        <v>89</v>
      </c>
      <c r="B12" s="4" t="s">
        <v>364</v>
      </c>
      <c r="C12" s="5" t="n">
        <v>81</v>
      </c>
      <c r="D12" s="5" t="n">
        <v>34</v>
      </c>
    </row>
    <row r="13" spans="1:4">
      <c r="A13" s="4" t="s">
        <v>106</v>
      </c>
      <c r="B13" s="4" t="s">
        <v>364</v>
      </c>
      <c r="C13" s="6" t="n">
        <v>-17</v>
      </c>
      <c r="D13" s="6" t="n">
        <v>-7</v>
      </c>
    </row>
    <row r="14" spans="1:4"/>
    <row r="15" spans="1:4">
      <c r="A15" s="4" t="s">
        <v>364</v>
      </c>
      <c r="B15" s="4" t="s">
        <v>593</v>
      </c>
    </row>
  </sheetData>
  <mergeCells count="4">
    <mergeCell ref="A1:B2"/>
    <mergeCell ref="C1:D1"/>
    <mergeCell ref="A14:C14"/>
    <mergeCell ref="B15:C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73</v>
      </c>
    </row>
    <row r="2" spans="1:3">
      <c r="A2" s="3" t="s">
        <v>601</v>
      </c>
    </row>
    <row r="3" spans="1:3">
      <c r="A3" s="4" t="s">
        <v>602</v>
      </c>
      <c r="B3" s="6" t="n">
        <v>1032</v>
      </c>
      <c r="C3" s="6" t="n">
        <v>1075</v>
      </c>
    </row>
    <row r="4" spans="1:3">
      <c r="A4" s="3" t="s">
        <v>603</v>
      </c>
    </row>
    <row r="5" spans="1:3">
      <c r="A5" s="4" t="s">
        <v>604</v>
      </c>
      <c r="B5" s="6" t="n">
        <v>10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05</v>
      </c>
      <c r="B1" s="2" t="s">
        <v>2</v>
      </c>
    </row>
    <row r="2" spans="1:2">
      <c r="A2" s="3" t="s">
        <v>211</v>
      </c>
    </row>
    <row r="3" spans="1:2">
      <c r="A3" s="4" t="s">
        <v>606</v>
      </c>
      <c r="B3" s="4" t="s">
        <v>607</v>
      </c>
    </row>
    <row r="4" spans="1:2">
      <c r="A4" s="4" t="s">
        <v>608</v>
      </c>
      <c r="B4" s="4" t="s">
        <v>6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610</v>
      </c>
      <c r="B1" s="2" t="s">
        <v>577</v>
      </c>
    </row>
    <row r="2" spans="1:2">
      <c r="A2" s="3" t="s">
        <v>611</v>
      </c>
    </row>
    <row r="3" spans="1:2">
      <c r="A3" s="4" t="s">
        <v>612</v>
      </c>
      <c r="B3" s="6" t="n">
        <v>198</v>
      </c>
    </row>
    <row r="4" spans="1:2">
      <c r="A4" s="4" t="s">
        <v>613</v>
      </c>
      <c r="B4" s="5" t="n">
        <v>199</v>
      </c>
    </row>
    <row r="5" spans="1:2">
      <c r="A5" s="4" t="s">
        <v>614</v>
      </c>
      <c r="B5" s="5" t="n">
        <v>203</v>
      </c>
    </row>
    <row r="6" spans="1:2">
      <c r="A6" s="4" t="s">
        <v>615</v>
      </c>
      <c r="B6" s="5" t="n">
        <v>155</v>
      </c>
    </row>
    <row r="7" spans="1:2">
      <c r="A7" s="4" t="s">
        <v>616</v>
      </c>
      <c r="B7" s="5" t="n">
        <v>154</v>
      </c>
    </row>
    <row r="8" spans="1:2">
      <c r="A8" s="4" t="s">
        <v>617</v>
      </c>
      <c r="B8" s="5" t="n">
        <v>229</v>
      </c>
    </row>
    <row r="9" spans="1:2">
      <c r="A9" s="4" t="s">
        <v>618</v>
      </c>
      <c r="B9" s="5" t="n">
        <v>1138</v>
      </c>
    </row>
    <row r="10" spans="1:2">
      <c r="A10" s="4" t="s">
        <v>619</v>
      </c>
      <c r="B10" s="5" t="n">
        <v>-103</v>
      </c>
    </row>
    <row r="11" spans="1:2">
      <c r="A11" s="4" t="s">
        <v>620</v>
      </c>
      <c r="B11" s="6" t="n">
        <v>10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621</v>
      </c>
      <c r="B1" s="2" t="s">
        <v>2</v>
      </c>
      <c r="C1" s="2" t="s">
        <v>28</v>
      </c>
      <c r="D1" s="2" t="s">
        <v>29</v>
      </c>
    </row>
    <row r="2" spans="1:4">
      <c r="A2" s="3" t="s">
        <v>214</v>
      </c>
    </row>
    <row r="3" spans="1:4">
      <c r="A3" s="4" t="s">
        <v>64</v>
      </c>
      <c r="B3" s="7" t="n">
        <v>0.1</v>
      </c>
      <c r="C3" s="7" t="n">
        <v>0.2</v>
      </c>
      <c r="D3" s="7" t="n">
        <v>0.2</v>
      </c>
    </row>
    <row r="4" spans="1:4">
      <c r="A4" s="4" t="s">
        <v>65</v>
      </c>
      <c r="B4" s="5" t="n">
        <v>24000000</v>
      </c>
      <c r="C4" s="5" t="n">
        <v>12000000</v>
      </c>
      <c r="D4" s="5" t="n">
        <v>1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55"/>
    <col customWidth="1" max="6" min="6" width="24"/>
    <col customWidth="1" max="7" min="7" width="11"/>
  </cols>
  <sheetData>
    <row r="1" spans="1:7">
      <c r="A1" s="1" t="s">
        <v>121</v>
      </c>
      <c r="B1" s="2" t="s">
        <v>122</v>
      </c>
      <c r="C1" s="2" t="s">
        <v>123</v>
      </c>
      <c r="D1" s="2" t="s">
        <v>124</v>
      </c>
      <c r="E1" s="2" t="s">
        <v>125</v>
      </c>
      <c r="F1" s="2" t="s">
        <v>126</v>
      </c>
      <c r="G1" s="2" t="s">
        <v>117</v>
      </c>
    </row>
    <row r="2" spans="1:7">
      <c r="A2" s="4" t="s">
        <v>127</v>
      </c>
      <c r="B2" s="6" t="n">
        <v>574</v>
      </c>
      <c r="C2" s="6" t="n">
        <v>4415</v>
      </c>
      <c r="D2" s="6" t="n">
        <v>98629</v>
      </c>
      <c r="E2" s="6" t="n">
        <v>-3195</v>
      </c>
      <c r="F2" s="6" t="n">
        <v>-664</v>
      </c>
      <c r="G2" s="6" t="n">
        <v>99759</v>
      </c>
    </row>
    <row r="3" spans="1:7">
      <c r="A3" s="4" t="s">
        <v>107</v>
      </c>
      <c r="B3" s="4" t="s">
        <v>50</v>
      </c>
      <c r="C3" s="4" t="s">
        <v>50</v>
      </c>
      <c r="D3" s="5" t="n">
        <v>2821</v>
      </c>
      <c r="E3" s="4" t="s">
        <v>50</v>
      </c>
      <c r="F3" s="4" t="s">
        <v>50</v>
      </c>
      <c r="G3" s="5" t="n">
        <v>2821</v>
      </c>
    </row>
    <row r="4" spans="1:7">
      <c r="A4" s="4" t="s">
        <v>128</v>
      </c>
      <c r="B4" s="4" t="s">
        <v>50</v>
      </c>
      <c r="C4" s="4" t="s">
        <v>50</v>
      </c>
      <c r="D4" s="4" t="s">
        <v>50</v>
      </c>
      <c r="E4" s="5" t="n">
        <v>-2712</v>
      </c>
      <c r="F4" s="4" t="s">
        <v>50</v>
      </c>
      <c r="G4" s="5" t="n">
        <v>-2712</v>
      </c>
    </row>
    <row r="5" spans="1:7">
      <c r="A5" s="4" t="s">
        <v>129</v>
      </c>
      <c r="B5" s="4" t="s">
        <v>50</v>
      </c>
      <c r="C5" s="4" t="s">
        <v>50</v>
      </c>
      <c r="D5" s="5" t="n">
        <v>-1663</v>
      </c>
      <c r="E5" s="4" t="s">
        <v>50</v>
      </c>
      <c r="F5" s="4" t="s">
        <v>50</v>
      </c>
      <c r="G5" s="5" t="n">
        <v>-1663</v>
      </c>
    </row>
    <row r="6" spans="1:7">
      <c r="A6" s="4" t="s">
        <v>130</v>
      </c>
      <c r="B6" s="4" t="s">
        <v>50</v>
      </c>
      <c r="C6" s="4" t="s">
        <v>50</v>
      </c>
      <c r="D6" s="5" t="n">
        <v>634</v>
      </c>
      <c r="E6" s="5" t="n">
        <v>-634</v>
      </c>
      <c r="F6" s="4" t="s">
        <v>50</v>
      </c>
      <c r="G6" s="4" t="s">
        <v>50</v>
      </c>
    </row>
    <row r="7" spans="1:7">
      <c r="A7" s="4" t="s">
        <v>131</v>
      </c>
      <c r="B7" s="4" t="s">
        <v>50</v>
      </c>
      <c r="C7" s="5" t="n">
        <v>4</v>
      </c>
      <c r="D7" s="4" t="s">
        <v>50</v>
      </c>
      <c r="E7" s="4" t="s">
        <v>50</v>
      </c>
      <c r="F7" s="5" t="n">
        <v>123</v>
      </c>
      <c r="G7" s="5" t="n">
        <v>127</v>
      </c>
    </row>
    <row r="8" spans="1:7">
      <c r="A8" s="4" t="s">
        <v>132</v>
      </c>
      <c r="B8" s="4" t="s">
        <v>50</v>
      </c>
      <c r="C8" s="4" t="s">
        <v>50</v>
      </c>
      <c r="D8" s="5" t="n">
        <v>-798</v>
      </c>
      <c r="E8" s="4" t="s">
        <v>50</v>
      </c>
      <c r="F8" s="4" t="s">
        <v>50</v>
      </c>
      <c r="G8" s="5" t="n">
        <v>-798</v>
      </c>
    </row>
    <row r="9" spans="1:7">
      <c r="A9" s="4" t="s">
        <v>133</v>
      </c>
      <c r="B9" s="5" t="n">
        <v>574</v>
      </c>
      <c r="C9" s="5" t="n">
        <v>4419</v>
      </c>
      <c r="D9" s="5" t="n">
        <v>99623</v>
      </c>
      <c r="E9" s="5" t="n">
        <v>-6541</v>
      </c>
      <c r="F9" s="5" t="n">
        <v>-541</v>
      </c>
      <c r="G9" s="5" t="n">
        <v>97534</v>
      </c>
    </row>
    <row r="10" spans="1:7">
      <c r="A10" s="4" t="s">
        <v>134</v>
      </c>
      <c r="B10" s="5" t="n">
        <v>574</v>
      </c>
      <c r="C10" s="5" t="n">
        <v>4435</v>
      </c>
      <c r="D10" s="5" t="n">
        <v>104067</v>
      </c>
      <c r="E10" s="5" t="n">
        <v>-5678</v>
      </c>
      <c r="F10" s="5" t="n">
        <v>-596</v>
      </c>
      <c r="G10" s="5" t="n">
        <v>102802</v>
      </c>
    </row>
    <row r="11" spans="1:7">
      <c r="A11" s="4" t="s">
        <v>107</v>
      </c>
      <c r="B11" s="4" t="s">
        <v>50</v>
      </c>
      <c r="C11" s="4" t="s">
        <v>50</v>
      </c>
      <c r="D11" s="5" t="n">
        <v>2603</v>
      </c>
      <c r="E11" s="4" t="s">
        <v>50</v>
      </c>
      <c r="F11" s="4" t="s">
        <v>50</v>
      </c>
      <c r="G11" s="5" t="n">
        <v>2603</v>
      </c>
    </row>
    <row r="12" spans="1:7">
      <c r="A12" s="4" t="s">
        <v>128</v>
      </c>
      <c r="B12" s="4" t="s">
        <v>50</v>
      </c>
      <c r="C12" s="4" t="s">
        <v>50</v>
      </c>
      <c r="D12" s="4" t="s">
        <v>50</v>
      </c>
      <c r="E12" s="5" t="n">
        <v>2489</v>
      </c>
      <c r="F12" s="4" t="s">
        <v>50</v>
      </c>
      <c r="G12" s="5" t="n">
        <v>2489</v>
      </c>
    </row>
    <row r="13" spans="1:7">
      <c r="A13" s="4" t="s">
        <v>135</v>
      </c>
      <c r="B13" s="4" t="s">
        <v>50</v>
      </c>
      <c r="C13" s="4" t="s">
        <v>50</v>
      </c>
      <c r="D13" s="4" t="s">
        <v>50</v>
      </c>
      <c r="E13" s="4" t="s">
        <v>50</v>
      </c>
      <c r="F13" s="5" t="n">
        <v>-330</v>
      </c>
      <c r="G13" s="5" t="n">
        <v>-330</v>
      </c>
    </row>
    <row r="14" spans="1:7">
      <c r="A14" s="4" t="s">
        <v>131</v>
      </c>
      <c r="B14" s="4" t="s">
        <v>50</v>
      </c>
      <c r="C14" s="5" t="n">
        <v>3</v>
      </c>
      <c r="D14" s="4" t="s">
        <v>50</v>
      </c>
      <c r="E14" s="4" t="s">
        <v>50</v>
      </c>
      <c r="F14" s="5" t="n">
        <v>143</v>
      </c>
      <c r="G14" s="5" t="n">
        <v>146</v>
      </c>
    </row>
    <row r="15" spans="1:7">
      <c r="A15" s="4" t="s">
        <v>132</v>
      </c>
      <c r="B15" s="4" t="s">
        <v>50</v>
      </c>
      <c r="C15" s="4" t="s">
        <v>50</v>
      </c>
      <c r="D15" s="5" t="n">
        <v>-852</v>
      </c>
      <c r="E15" s="4" t="s">
        <v>50</v>
      </c>
      <c r="F15" s="4" t="s">
        <v>50</v>
      </c>
      <c r="G15" s="5" t="n">
        <v>-852</v>
      </c>
    </row>
    <row r="16" spans="1:7">
      <c r="A16" s="4" t="s">
        <v>136</v>
      </c>
      <c r="B16" s="6" t="n">
        <v>574</v>
      </c>
      <c r="C16" s="6" t="n">
        <v>4438</v>
      </c>
      <c r="D16" s="6" t="n">
        <v>105818</v>
      </c>
      <c r="E16" s="6" t="n">
        <v>-3189</v>
      </c>
      <c r="F16" s="6" t="n">
        <v>-783</v>
      </c>
      <c r="G16" s="6" t="n">
        <v>1068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29</v>
      </c>
    </row>
    <row r="3" spans="1:3">
      <c r="A3" s="3" t="s">
        <v>138</v>
      </c>
    </row>
    <row r="4" spans="1:3">
      <c r="A4" s="4" t="s">
        <v>139</v>
      </c>
      <c r="B4" s="5" t="n">
        <v>18800</v>
      </c>
    </row>
    <row r="5" spans="1:3">
      <c r="A5" s="4" t="s">
        <v>140</v>
      </c>
      <c r="B5" s="5" t="n">
        <v>8188</v>
      </c>
      <c r="C5" s="5" t="n">
        <v>3656</v>
      </c>
    </row>
    <row r="6" spans="1:3">
      <c r="A6" s="4" t="s">
        <v>141</v>
      </c>
      <c r="B6" s="7" t="n">
        <v>0.15</v>
      </c>
      <c r="C6" s="7" t="n">
        <v>0.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29</v>
      </c>
    </row>
    <row r="3" spans="1:3">
      <c r="A3" s="3" t="s">
        <v>143</v>
      </c>
    </row>
    <row r="4" spans="1:3">
      <c r="A4" s="4" t="s">
        <v>107</v>
      </c>
      <c r="B4" s="6" t="n">
        <v>2603</v>
      </c>
      <c r="C4" s="6" t="n">
        <v>2821</v>
      </c>
    </row>
    <row r="5" spans="1:3">
      <c r="A5" s="3" t="s">
        <v>144</v>
      </c>
    </row>
    <row r="6" spans="1:3">
      <c r="A6" s="4" t="s">
        <v>145</v>
      </c>
      <c r="B6" s="5" t="n">
        <v>827</v>
      </c>
      <c r="C6" s="5" t="n">
        <v>1057</v>
      </c>
    </row>
    <row r="7" spans="1:3">
      <c r="A7" s="4" t="s">
        <v>146</v>
      </c>
      <c r="B7" s="5" t="n">
        <v>43</v>
      </c>
      <c r="C7" s="4" t="s">
        <v>50</v>
      </c>
    </row>
    <row r="8" spans="1:3">
      <c r="A8" s="4" t="s">
        <v>147</v>
      </c>
      <c r="B8" s="5" t="n">
        <v>-85</v>
      </c>
      <c r="C8" s="5" t="n">
        <v>180</v>
      </c>
    </row>
    <row r="9" spans="1:3">
      <c r="A9" s="4" t="s">
        <v>148</v>
      </c>
      <c r="B9" s="5" t="n">
        <v>58</v>
      </c>
      <c r="C9" s="5" t="n">
        <v>22</v>
      </c>
    </row>
    <row r="10" spans="1:3">
      <c r="A10" s="4" t="s">
        <v>83</v>
      </c>
      <c r="B10" s="5" t="n">
        <v>180</v>
      </c>
      <c r="C10" s="5" t="n">
        <v>190</v>
      </c>
    </row>
    <row r="11" spans="1:3">
      <c r="A11" s="4" t="s">
        <v>149</v>
      </c>
      <c r="B11" s="5" t="n">
        <v>-81</v>
      </c>
      <c r="C11" s="5" t="n">
        <v>-34</v>
      </c>
    </row>
    <row r="12" spans="1:3">
      <c r="A12" s="4" t="s">
        <v>150</v>
      </c>
      <c r="B12" s="5" t="n">
        <v>-17</v>
      </c>
      <c r="C12" s="5" t="n">
        <v>-31</v>
      </c>
    </row>
    <row r="13" spans="1:3">
      <c r="A13" s="4" t="s">
        <v>91</v>
      </c>
      <c r="B13" s="5" t="n">
        <v>-349</v>
      </c>
      <c r="C13" s="5" t="n">
        <v>-235</v>
      </c>
    </row>
    <row r="14" spans="1:3">
      <c r="A14" s="4" t="s">
        <v>151</v>
      </c>
      <c r="B14" s="5" t="n">
        <v>-9026</v>
      </c>
      <c r="C14" s="5" t="n">
        <v>-6980</v>
      </c>
    </row>
    <row r="15" spans="1:3">
      <c r="A15" s="4" t="s">
        <v>152</v>
      </c>
      <c r="B15" s="5" t="n">
        <v>8116</v>
      </c>
      <c r="C15" s="5" t="n">
        <v>7467</v>
      </c>
    </row>
    <row r="16" spans="1:3">
      <c r="A16" s="4" t="s">
        <v>92</v>
      </c>
      <c r="B16" s="5" t="n">
        <v>-178</v>
      </c>
      <c r="C16" s="5" t="n">
        <v>-1099</v>
      </c>
    </row>
    <row r="17" spans="1:3">
      <c r="A17" s="4" t="s">
        <v>153</v>
      </c>
      <c r="B17" s="5" t="n">
        <v>391</v>
      </c>
      <c r="C17" s="5" t="n">
        <v>406</v>
      </c>
    </row>
    <row r="18" spans="1:3">
      <c r="A18" s="4" t="s">
        <v>154</v>
      </c>
      <c r="B18" s="5" t="n">
        <v>-94</v>
      </c>
      <c r="C18" s="5" t="n">
        <v>-229</v>
      </c>
    </row>
    <row r="19" spans="1:3">
      <c r="A19" s="4" t="s">
        <v>155</v>
      </c>
      <c r="B19" s="5" t="n">
        <v>-95</v>
      </c>
      <c r="C19" s="5" t="n">
        <v>339</v>
      </c>
    </row>
    <row r="20" spans="1:3">
      <c r="A20" s="4" t="s">
        <v>156</v>
      </c>
      <c r="B20" s="5" t="n">
        <v>2293</v>
      </c>
      <c r="C20" s="5" t="n">
        <v>3874</v>
      </c>
    </row>
    <row r="21" spans="1:3">
      <c r="A21" s="3" t="s">
        <v>157</v>
      </c>
    </row>
    <row r="22" spans="1:3">
      <c r="A22" s="4" t="s">
        <v>158</v>
      </c>
      <c r="B22" s="5" t="n">
        <v>2997</v>
      </c>
      <c r="C22" s="5" t="n">
        <v>4897</v>
      </c>
    </row>
    <row r="23" spans="1:3">
      <c r="A23" s="4" t="s">
        <v>159</v>
      </c>
      <c r="B23" s="5" t="n">
        <v>10246</v>
      </c>
      <c r="C23" s="5" t="n">
        <v>8986</v>
      </c>
    </row>
    <row r="24" spans="1:3">
      <c r="A24" s="4" t="s">
        <v>160</v>
      </c>
      <c r="B24" s="5" t="n">
        <v>-7970</v>
      </c>
      <c r="C24" s="5" t="n">
        <v>-17100</v>
      </c>
    </row>
    <row r="25" spans="1:3">
      <c r="A25" s="4" t="s">
        <v>161</v>
      </c>
      <c r="B25" s="5" t="n">
        <v>-550</v>
      </c>
      <c r="C25" s="5" t="n">
        <v>-1088</v>
      </c>
    </row>
    <row r="26" spans="1:3">
      <c r="A26" s="4" t="s">
        <v>162</v>
      </c>
      <c r="B26" s="5" t="n">
        <v>193</v>
      </c>
      <c r="C26" s="5" t="n">
        <v>688</v>
      </c>
    </row>
    <row r="27" spans="1:3">
      <c r="A27" s="4" t="s">
        <v>163</v>
      </c>
      <c r="B27" s="5" t="n">
        <v>-10</v>
      </c>
      <c r="C27" s="5" t="n">
        <v>24</v>
      </c>
    </row>
    <row r="28" spans="1:3">
      <c r="A28" s="4" t="s">
        <v>164</v>
      </c>
      <c r="B28" s="5" t="n">
        <v>-16142</v>
      </c>
      <c r="C28" s="5" t="n">
        <v>-12423</v>
      </c>
    </row>
    <row r="29" spans="1:3">
      <c r="A29" s="4" t="s">
        <v>165</v>
      </c>
      <c r="B29" s="5" t="n">
        <v>-221</v>
      </c>
      <c r="C29" s="5" t="n">
        <v>-510</v>
      </c>
    </row>
    <row r="30" spans="1:3">
      <c r="A30" s="4" t="s">
        <v>166</v>
      </c>
      <c r="B30" s="5" t="n">
        <v>-29</v>
      </c>
      <c r="C30" s="5" t="n">
        <v>-36</v>
      </c>
    </row>
    <row r="31" spans="1:3">
      <c r="A31" s="4" t="s">
        <v>167</v>
      </c>
      <c r="B31" s="5" t="n">
        <v>-11486</v>
      </c>
      <c r="C31" s="5" t="n">
        <v>-16562</v>
      </c>
    </row>
    <row r="32" spans="1:3">
      <c r="A32" s="3" t="s">
        <v>168</v>
      </c>
    </row>
    <row r="33" spans="1:3">
      <c r="A33" s="4" t="s">
        <v>169</v>
      </c>
      <c r="B33" s="5" t="n">
        <v>6928</v>
      </c>
      <c r="C33" s="5" t="n">
        <v>-7872</v>
      </c>
    </row>
    <row r="34" spans="1:3">
      <c r="A34" s="4" t="s">
        <v>170</v>
      </c>
      <c r="B34" s="5" t="n">
        <v>3139</v>
      </c>
      <c r="C34" s="5" t="n">
        <v>-2406</v>
      </c>
    </row>
    <row r="35" spans="1:3">
      <c r="A35" s="4" t="s">
        <v>171</v>
      </c>
      <c r="B35" s="5" t="n">
        <v>-7870</v>
      </c>
      <c r="C35" s="5" t="n">
        <v>5622</v>
      </c>
    </row>
    <row r="36" spans="1:3">
      <c r="A36" s="4" t="s">
        <v>172</v>
      </c>
      <c r="B36" s="5" t="n">
        <v>11562</v>
      </c>
      <c r="C36" s="5" t="n">
        <v>7661</v>
      </c>
    </row>
    <row r="37" spans="1:3">
      <c r="A37" s="4" t="s">
        <v>173</v>
      </c>
      <c r="B37" s="5" t="n">
        <v>-4470</v>
      </c>
      <c r="C37" s="5" t="n">
        <v>-5000</v>
      </c>
    </row>
    <row r="38" spans="1:3">
      <c r="A38" s="4" t="s">
        <v>174</v>
      </c>
      <c r="B38" s="5" t="n">
        <v>-852</v>
      </c>
      <c r="C38" s="5" t="n">
        <v>-798</v>
      </c>
    </row>
    <row r="39" spans="1:3">
      <c r="A39" s="4" t="s">
        <v>175</v>
      </c>
      <c r="B39" s="5" t="n">
        <v>146</v>
      </c>
      <c r="C39" s="5" t="n">
        <v>127</v>
      </c>
    </row>
    <row r="40" spans="1:3">
      <c r="A40" s="4" t="s">
        <v>135</v>
      </c>
      <c r="B40" s="5" t="n">
        <v>-330</v>
      </c>
      <c r="C40" s="4" t="s">
        <v>50</v>
      </c>
    </row>
    <row r="41" spans="1:3">
      <c r="A41" s="4" t="s">
        <v>176</v>
      </c>
      <c r="B41" s="5" t="n">
        <v>8253</v>
      </c>
      <c r="C41" s="5" t="n">
        <v>-2666</v>
      </c>
    </row>
    <row r="42" spans="1:3">
      <c r="A42" s="4" t="s">
        <v>177</v>
      </c>
      <c r="B42" s="5" t="n">
        <v>-940</v>
      </c>
      <c r="C42" s="5" t="n">
        <v>-15354</v>
      </c>
    </row>
    <row r="43" spans="1:3">
      <c r="A43" s="4" t="s">
        <v>178</v>
      </c>
      <c r="B43" s="5" t="n">
        <v>41365</v>
      </c>
      <c r="C43" s="5" t="n">
        <v>53073</v>
      </c>
    </row>
    <row r="44" spans="1:3">
      <c r="A44" s="4" t="s">
        <v>179</v>
      </c>
      <c r="B44" s="5" t="n">
        <v>40425</v>
      </c>
      <c r="C44" s="5" t="n">
        <v>37719</v>
      </c>
    </row>
    <row r="45" spans="1:3">
      <c r="A45" s="3" t="s">
        <v>180</v>
      </c>
    </row>
    <row r="46" spans="1:3">
      <c r="A46" s="4" t="s">
        <v>181</v>
      </c>
      <c r="B46" s="5" t="n">
        <v>1121</v>
      </c>
      <c r="C46" s="5" t="n">
        <v>752</v>
      </c>
    </row>
    <row r="47" spans="1:3">
      <c r="A47" s="4" t="s">
        <v>182</v>
      </c>
      <c r="B47" s="4" t="s">
        <v>50</v>
      </c>
      <c r="C47" s="4" t="s">
        <v>50</v>
      </c>
    </row>
    <row r="48" spans="1:3">
      <c r="A48" s="3" t="s">
        <v>183</v>
      </c>
    </row>
    <row r="49" spans="1:3">
      <c r="A49" s="4" t="s">
        <v>184</v>
      </c>
      <c r="B49" s="5" t="n">
        <v>-3150</v>
      </c>
      <c r="C49" s="5" t="n">
        <v>5097</v>
      </c>
    </row>
    <row r="50" spans="1:3">
      <c r="A50" s="4" t="s">
        <v>185</v>
      </c>
      <c r="B50" s="5" t="n">
        <v>1075</v>
      </c>
      <c r="C50" s="4" t="s">
        <v>50</v>
      </c>
    </row>
    <row r="51" spans="1:3">
      <c r="A51" s="4" t="s">
        <v>186</v>
      </c>
      <c r="B51" s="6" t="n">
        <v>1075</v>
      </c>
      <c r="C51" s="4" t="s">
        <v>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02:25Z</dcterms:created>
  <dcterms:modified xmlns:dcterms="http://purl.org/dc/terms/" xmlns:xsi="http://www.w3.org/2001/XMLSchema-instance" xsi:type="dcterms:W3CDTF">2019-05-15T14:02:25Z</dcterms:modified>
</cp:coreProperties>
</file>